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RENTAL PROPERTIES, NET" sheetId="11" state="visible" r:id="rId11"/>
    <sheet xmlns:r="http://schemas.openxmlformats.org/officeDocument/2006/relationships" name="OTHER INVESTMENTS" sheetId="12" state="visible" r:id="rId12"/>
    <sheet xmlns:r="http://schemas.openxmlformats.org/officeDocument/2006/relationships" name="ACQUISITIONS" sheetId="13" state="visible" r:id="rId13"/>
    <sheet xmlns:r="http://schemas.openxmlformats.org/officeDocument/2006/relationships" name="DISPOSITION OF PROPERTIES AND D" sheetId="14" state="visible" r:id="rId14"/>
    <sheet xmlns:r="http://schemas.openxmlformats.org/officeDocument/2006/relationships" name="IDENTIFIED INTANGIBLE ASSETS, N" sheetId="15" state="visible" r:id="rId15"/>
    <sheet xmlns:r="http://schemas.openxmlformats.org/officeDocument/2006/relationships" name="GOODWILL" sheetId="16" state="visible" r:id="rId16"/>
    <sheet xmlns:r="http://schemas.openxmlformats.org/officeDocument/2006/relationships" name="MORTGAGE NOTES PAYABLE, NET" sheetId="17" state="visible" r:id="rId17"/>
    <sheet xmlns:r="http://schemas.openxmlformats.org/officeDocument/2006/relationships" name="CREDIT FACILITY" sheetId="18" state="visible" r:id="rId18"/>
    <sheet xmlns:r="http://schemas.openxmlformats.org/officeDocument/2006/relationships" name="ACCUMULATED OTHER COMPREHENSIVE" sheetId="19" state="visible" r:id="rId19"/>
    <sheet xmlns:r="http://schemas.openxmlformats.org/officeDocument/2006/relationships" name="CERTAIN RELATIONSHIPS AND RELAT" sheetId="20" state="visible" r:id="rId20"/>
    <sheet xmlns:r="http://schemas.openxmlformats.org/officeDocument/2006/relationships" name="EQUITY" sheetId="21" state="visible" r:id="rId21"/>
    <sheet xmlns:r="http://schemas.openxmlformats.org/officeDocument/2006/relationships" name="FAIR VALUE MEASURES AND DISCLOS" sheetId="22" state="visible" r:id="rId22"/>
    <sheet xmlns:r="http://schemas.openxmlformats.org/officeDocument/2006/relationships" name="DERIVATIVES AND HEDGING ACTIVIT" sheetId="23" state="visible" r:id="rId23"/>
    <sheet xmlns:r="http://schemas.openxmlformats.org/officeDocument/2006/relationships" name="OPERATING EXPENSES" sheetId="24" state="visible" r:id="rId24"/>
    <sheet xmlns:r="http://schemas.openxmlformats.org/officeDocument/2006/relationships" name="INSURANCE PROCEEDS IN EXCESS OF"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CHEDULE IV Mortgage Loans on R"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PPLEMENTAL CASH FLOW INFORM32" sheetId="32" state="visible" r:id="rId32"/>
    <sheet xmlns:r="http://schemas.openxmlformats.org/officeDocument/2006/relationships" name="RESTRICTED CASH (Tables)" sheetId="33" state="visible" r:id="rId33"/>
    <sheet xmlns:r="http://schemas.openxmlformats.org/officeDocument/2006/relationships" name="RENTAL PROPERTIES, NET (Tables)" sheetId="34" state="visible" r:id="rId34"/>
    <sheet xmlns:r="http://schemas.openxmlformats.org/officeDocument/2006/relationships" name="OTHER INVESTMENTS (Tables)" sheetId="35" state="visible" r:id="rId35"/>
    <sheet xmlns:r="http://schemas.openxmlformats.org/officeDocument/2006/relationships" name="ACQUISITIONS (Tables)" sheetId="36" state="visible" r:id="rId36"/>
    <sheet xmlns:r="http://schemas.openxmlformats.org/officeDocument/2006/relationships" name="DISPOSITION OF PROPERTIES AND37" sheetId="37" state="visible" r:id="rId37"/>
    <sheet xmlns:r="http://schemas.openxmlformats.org/officeDocument/2006/relationships" name="IDENTIFIED INTANGIBLE ASSETS,38" sheetId="38" state="visible" r:id="rId38"/>
    <sheet xmlns:r="http://schemas.openxmlformats.org/officeDocument/2006/relationships" name="GOODWILL (Tables)" sheetId="39" state="visible" r:id="rId39"/>
    <sheet xmlns:r="http://schemas.openxmlformats.org/officeDocument/2006/relationships" name="MORTGAGE NOTES PAYABLE, NET (Ta" sheetId="40" state="visible" r:id="rId40"/>
    <sheet xmlns:r="http://schemas.openxmlformats.org/officeDocument/2006/relationships" name="ACCUMULATED OTHER COMPREHENSI41" sheetId="41" state="visible" r:id="rId41"/>
    <sheet xmlns:r="http://schemas.openxmlformats.org/officeDocument/2006/relationships" name="CERTAIN RELATIONSHIPS AND REL42" sheetId="42" state="visible" r:id="rId42"/>
    <sheet xmlns:r="http://schemas.openxmlformats.org/officeDocument/2006/relationships" name="EQUITY (Tables)" sheetId="43" state="visible" r:id="rId43"/>
    <sheet xmlns:r="http://schemas.openxmlformats.org/officeDocument/2006/relationships" name="FAIR VALUE MEASURES AND DISCL44" sheetId="44" state="visible" r:id="rId44"/>
    <sheet xmlns:r="http://schemas.openxmlformats.org/officeDocument/2006/relationships" name="DERIVATIVES AND HEDGING ACTIV45" sheetId="45" state="visible" r:id="rId45"/>
    <sheet xmlns:r="http://schemas.openxmlformats.org/officeDocument/2006/relationships" name="QUARTERLY FINANCIAL DATA (UNA46" sheetId="46" state="visible" r:id="rId46"/>
    <sheet xmlns:r="http://schemas.openxmlformats.org/officeDocument/2006/relationships" name="NATURE OF BUSINESS AND OPERA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PPLEMENTAL CASH FLOW INFORM51" sheetId="51" state="visible" r:id="rId51"/>
    <sheet xmlns:r="http://schemas.openxmlformats.org/officeDocument/2006/relationships" name="RESTRICTED CASH - Narrative (De" sheetId="52" state="visible" r:id="rId52"/>
    <sheet xmlns:r="http://schemas.openxmlformats.org/officeDocument/2006/relationships" name="RESTRICTED CASH - Schedule of R" sheetId="53" state="visible" r:id="rId53"/>
    <sheet xmlns:r="http://schemas.openxmlformats.org/officeDocument/2006/relationships" name="RENTAL PROPERTIES, NET - Invest" sheetId="54" state="visible" r:id="rId54"/>
    <sheet xmlns:r="http://schemas.openxmlformats.org/officeDocument/2006/relationships" name="RENTAL PROPERTIES, NET - Narrat" sheetId="55" state="visible" r:id="rId55"/>
    <sheet xmlns:r="http://schemas.openxmlformats.org/officeDocument/2006/relationships" name="OTHER INVESTMENTS - Narrative (" sheetId="56" state="visible" r:id="rId56"/>
    <sheet xmlns:r="http://schemas.openxmlformats.org/officeDocument/2006/relationships" name="OTHER INVESTMENTS - Terms of Lo" sheetId="57" state="visible" r:id="rId57"/>
    <sheet xmlns:r="http://schemas.openxmlformats.org/officeDocument/2006/relationships" name="ACQUISITIONS - Real Estate Inve" sheetId="58" state="visible" r:id="rId58"/>
    <sheet xmlns:r="http://schemas.openxmlformats.org/officeDocument/2006/relationships" name="ACQUISITIONS - Acquisitions (De" sheetId="59" state="visible" r:id="rId59"/>
    <sheet xmlns:r="http://schemas.openxmlformats.org/officeDocument/2006/relationships" name="ACQUISITIONS - Revenues, Losses" sheetId="60" state="visible" r:id="rId60"/>
    <sheet xmlns:r="http://schemas.openxmlformats.org/officeDocument/2006/relationships" name="ACQUISITIONS - Revenues, Loss61" sheetId="61" state="visible" r:id="rId61"/>
    <sheet xmlns:r="http://schemas.openxmlformats.org/officeDocument/2006/relationships" name="DISPOSITION OF PROPERTIES AND62" sheetId="62" state="visible" r:id="rId62"/>
    <sheet xmlns:r="http://schemas.openxmlformats.org/officeDocument/2006/relationships" name="IDENTIFIED INTANGIBLE ASSETS,63" sheetId="63" state="visible" r:id="rId63"/>
    <sheet xmlns:r="http://schemas.openxmlformats.org/officeDocument/2006/relationships" name="IDENTIFIED INTANGIBLE ASSETS,64" sheetId="64" state="visible" r:id="rId64"/>
    <sheet xmlns:r="http://schemas.openxmlformats.org/officeDocument/2006/relationships" name="GOODWILL (Details)" sheetId="65" state="visible" r:id="rId65"/>
    <sheet xmlns:r="http://schemas.openxmlformats.org/officeDocument/2006/relationships" name="MORTGAGE NOTES PAYABLE, NET - N" sheetId="66" state="visible" r:id="rId66"/>
    <sheet xmlns:r="http://schemas.openxmlformats.org/officeDocument/2006/relationships" name="MORTGAGE NOTES PAYABLE, NET - S" sheetId="67" state="visible" r:id="rId67"/>
    <sheet xmlns:r="http://schemas.openxmlformats.org/officeDocument/2006/relationships" name="MORTGAGE NOTES PAYABLE, NET - A" sheetId="68" state="visible" r:id="rId68"/>
    <sheet xmlns:r="http://schemas.openxmlformats.org/officeDocument/2006/relationships" name="MORTGAGE NOTES PAYABLE, NET -69" sheetId="69" state="visible" r:id="rId69"/>
    <sheet xmlns:r="http://schemas.openxmlformats.org/officeDocument/2006/relationships" name="CREDIT FACILITY - Narrative (De" sheetId="70" state="visible" r:id="rId70"/>
    <sheet xmlns:r="http://schemas.openxmlformats.org/officeDocument/2006/relationships" name="ACCUMULATED OTHER COMPREHENSI71" sheetId="71" state="visible" r:id="rId71"/>
    <sheet xmlns:r="http://schemas.openxmlformats.org/officeDocument/2006/relationships" name="CERTAIN RELATIONSHIPS AND REL72" sheetId="72" state="visible" r:id="rId72"/>
    <sheet xmlns:r="http://schemas.openxmlformats.org/officeDocument/2006/relationships" name="CERTAIN RELATIONSHIPS AND REL73" sheetId="73" state="visible" r:id="rId73"/>
    <sheet xmlns:r="http://schemas.openxmlformats.org/officeDocument/2006/relationships" name="CERTAIN RELATIONSHIPS AND REL74" sheetId="74" state="visible" r:id="rId74"/>
    <sheet xmlns:r="http://schemas.openxmlformats.org/officeDocument/2006/relationships" name="CERTAIN RELATIONSHIPS AND REL75" sheetId="75" state="visible" r:id="rId75"/>
    <sheet xmlns:r="http://schemas.openxmlformats.org/officeDocument/2006/relationships" name="EQUITY - Preferred and Common S" sheetId="76" state="visible" r:id="rId76"/>
    <sheet xmlns:r="http://schemas.openxmlformats.org/officeDocument/2006/relationships" name="EQUITY - Convertible Stock (Det" sheetId="77" state="visible" r:id="rId77"/>
    <sheet xmlns:r="http://schemas.openxmlformats.org/officeDocument/2006/relationships" name="EQUITY - Redemption of Securiti" sheetId="78" state="visible" r:id="rId78"/>
    <sheet xmlns:r="http://schemas.openxmlformats.org/officeDocument/2006/relationships" name="EQUITY - Distributions (Details" sheetId="79" state="visible" r:id="rId79"/>
    <sheet xmlns:r="http://schemas.openxmlformats.org/officeDocument/2006/relationships" name="FAIR VALUE MEASURES AND DISCL80" sheetId="80" state="visible" r:id="rId80"/>
    <sheet xmlns:r="http://schemas.openxmlformats.org/officeDocument/2006/relationships" name="FAIR VALUE MEASURES AND DISCL81" sheetId="81" state="visible" r:id="rId81"/>
    <sheet xmlns:r="http://schemas.openxmlformats.org/officeDocument/2006/relationships" name="DERIVATIVES AND HEDGING ACTIV82" sheetId="82" state="visible" r:id="rId82"/>
    <sheet xmlns:r="http://schemas.openxmlformats.org/officeDocument/2006/relationships" name="OPERATING EXPENSES (Details)" sheetId="83" state="visible" r:id="rId83"/>
    <sheet xmlns:r="http://schemas.openxmlformats.org/officeDocument/2006/relationships" name="INSURANCE PROCEEDS IN EXCESS 84" sheetId="84" state="visible" r:id="rId84"/>
    <sheet xmlns:r="http://schemas.openxmlformats.org/officeDocument/2006/relationships" name="QUARTERLY FINANCIAL DATA (UNA85" sheetId="85" state="visible" r:id="rId85"/>
    <sheet xmlns:r="http://schemas.openxmlformats.org/officeDocument/2006/relationships" name="SUBSEQUENT EVENTS (Details)" sheetId="86" state="visible" r:id="rId86"/>
    <sheet xmlns:r="http://schemas.openxmlformats.org/officeDocument/2006/relationships" name="SCHEDULE III Real Estate and 87" sheetId="87" state="visible" r:id="rId87"/>
    <sheet xmlns:r="http://schemas.openxmlformats.org/officeDocument/2006/relationships" name="SCHEDULE IV Mortgage Loans on88" sheetId="88" state="visible" r:id="rId88"/>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7</t>
  </si>
  <si>
    <t>Mar. 21, 2018</t>
  </si>
  <si>
    <t>Jun. 30, 2017</t>
  </si>
  <si>
    <t>Document and Entity Information [Abstract]</t>
  </si>
  <si>
    <t>Entity Registrant Name</t>
  </si>
  <si>
    <t>Resource Real Estate Opportunity REIT,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Public Float</t>
  </si>
  <si>
    <t>CONSOLIDATED BALANCE SHEETS - USD ($) $ in Thousands</t>
  </si>
  <si>
    <t>Dec. 31, 2016</t>
  </si>
  <si>
    <t>Investments:</t>
  </si>
  <si>
    <t>Rental properties, net</t>
  </si>
  <si>
    <t>Other investments</t>
  </si>
  <si>
    <t>Identified intangible assets, net</t>
  </si>
  <si>
    <t>Total investments</t>
  </si>
  <si>
    <t>Cash</t>
  </si>
  <si>
    <t>Restricted cash</t>
  </si>
  <si>
    <t>Due from related parties</t>
  </si>
  <si>
    <t>Tenant receivables, net</t>
  </si>
  <si>
    <t>Deposits</t>
  </si>
  <si>
    <t>Prepaid expenses and other assets</t>
  </si>
  <si>
    <t>Goodwill</t>
  </si>
  <si>
    <t>Total assets</t>
  </si>
  <si>
    <t>Liabilities:</t>
  </si>
  <si>
    <t>Mortgage notes payable, net</t>
  </si>
  <si>
    <t>Accounts payable</t>
  </si>
  <si>
    <t>Accrued expenses and other liabilities</t>
  </si>
  <si>
    <t>Accrued real estate taxes</t>
  </si>
  <si>
    <t>Due to related parties</t>
  </si>
  <si>
    <t>Tenant prepayments</t>
  </si>
  <si>
    <t>Security deposits</t>
  </si>
  <si>
    <t>Total liabilities</t>
  </si>
  <si>
    <t>Equity:</t>
  </si>
  <si>
    <t>Preferred stock (par value $.01; 10,000,000 shares authorized, none issued)</t>
  </si>
  <si>
    <t>Common stock (par value $.01; 1,000,000,000 shares authorized; 77,457,551 and 74,975,022 shares issued, respectively; and 71,299,467 and 72,006,589 shares outstanding, respectively)</t>
  </si>
  <si>
    <t>Convertible stock (“promote shares”; par value $.01; 50,000 shares authorized and issued; 49,995 and 50,000 shares outstanding,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INCOME (LOSS) - USD ($) shares in Thousands, $ in Thousands</t>
  </si>
  <si>
    <t>Dec. 31, 2015</t>
  </si>
  <si>
    <t>Revenues:</t>
  </si>
  <si>
    <t>Rental income</t>
  </si>
  <si>
    <t>Interest and dividend income</t>
  </si>
  <si>
    <t>Total revenues</t>
  </si>
  <si>
    <t>Expenses:</t>
  </si>
  <si>
    <t>Rental operating - expenses</t>
  </si>
  <si>
    <t>Rental operating - payroll</t>
  </si>
  <si>
    <t>Rental operating - real estate taxes</t>
  </si>
  <si>
    <t>Subtotal - Rental operating expenses</t>
  </si>
  <si>
    <t>Acquisition costs</t>
  </si>
  <si>
    <t>Management fees</t>
  </si>
  <si>
    <t>General and administrative</t>
  </si>
  <si>
    <t>Loss on disposal of assets</t>
  </si>
  <si>
    <t>Provision for loan loss</t>
  </si>
  <si>
    <t>Depreciation and amortization expense</t>
  </si>
  <si>
    <t>Total expenses</t>
  </si>
  <si>
    <t>Loss before other income (expense)</t>
  </si>
  <si>
    <t>Other income (expense):</t>
  </si>
  <si>
    <t>Net gains on dispositions of properties and joint venture interests</t>
  </si>
  <si>
    <t>Interest expense</t>
  </si>
  <si>
    <t>Insurance proceeds in excess of cost basis</t>
  </si>
  <si>
    <t>Total other income (expense)</t>
  </si>
  <si>
    <t>Net (loss) income</t>
  </si>
  <si>
    <t>Net (income) loss attributable to noncontrolling interests</t>
  </si>
  <si>
    <t>Net (loss) income attributable to common stockholders</t>
  </si>
  <si>
    <t>Other comprehensive income (loss):</t>
  </si>
  <si>
    <t>Reclassification adjustment for realized loss on designated derivatives</t>
  </si>
  <si>
    <t>Designated derivatives, fair value adjustments</t>
  </si>
  <si>
    <t>Total other comprehensive income (loss)</t>
  </si>
  <si>
    <t>Comprehensive income (loss)</t>
  </si>
  <si>
    <t>Comprehensive (income) loss attributable to noncontrolling interests</t>
  </si>
  <si>
    <t>Total comprehensive income (loss) attributable to stockholders</t>
  </si>
  <si>
    <t>Weighted average common shares outstanding (in shares)</t>
  </si>
  <si>
    <t>Basic and diluted (loss) income per common share:</t>
  </si>
  <si>
    <t>Net income (loss) per common share (in dollars per share)</t>
  </si>
  <si>
    <t>CONSOLIDATED STATEMENTS OF CHANGES IN STOCKHOLDERS' EQUITY - USD ($) $ in Thousands</t>
  </si>
  <si>
    <t>Total</t>
  </si>
  <si>
    <t>Total Stockholders’ Equity</t>
  </si>
  <si>
    <t>Common Stock</t>
  </si>
  <si>
    <t>Convertible Stock</t>
  </si>
  <si>
    <t>Additional Paid-in Capital</t>
  </si>
  <si>
    <t>Accumulated Other Comprehensive Income (Loss)</t>
  </si>
  <si>
    <t>Accumulated Deficit</t>
  </si>
  <si>
    <t>Beginning balance at Dec. 31, 2014</t>
  </si>
  <si>
    <t>Beginning balance (in shares) at Dec. 31, 2014</t>
  </si>
  <si>
    <t>Increase (Decrease) in Stockholders' Equity [Roll Forward]</t>
  </si>
  <si>
    <t>Common stock issued through distribution reinvestment plan</t>
  </si>
  <si>
    <t>Common stock issued through distribution reinvestment plan (in shares)</t>
  </si>
  <si>
    <t>Distributions on common stock</t>
  </si>
  <si>
    <t>Distributions on common stock (in shares)</t>
  </si>
  <si>
    <t>Distributions declared</t>
  </si>
  <si>
    <t>Common stock redemptions</t>
  </si>
  <si>
    <t>Common stock redemptions (in shares)</t>
  </si>
  <si>
    <t>Other comprehensive income (loss)</t>
  </si>
  <si>
    <t>Contributions from noncontrolling interests</t>
  </si>
  <si>
    <t>Acquisitions of noncontrolling interests</t>
  </si>
  <si>
    <t>Ending balance at Dec. 31, 2015</t>
  </si>
  <si>
    <t>Ending balance (in shares) at Dec. 31, 2015</t>
  </si>
  <si>
    <t>Ending balance at Dec. 31, 2017</t>
  </si>
  <si>
    <t>Ending balance (in shares) at Dec. 31, 2017</t>
  </si>
  <si>
    <t>Beginning balance at Dec. 31, 2015</t>
  </si>
  <si>
    <t>Beginning balance (in shares) at Dec. 31, 2015</t>
  </si>
  <si>
    <t>Deconsolidation of noncontrolling interests</t>
  </si>
  <si>
    <t>Distributions to noncontrolling interests</t>
  </si>
  <si>
    <t>Ending balance at Dec. 31, 2016</t>
  </si>
  <si>
    <t>Ending balance (in shares) at Dec. 31, 2016</t>
  </si>
  <si>
    <t>CONSOLIDATED STATEMENTS OF CASH FLOWS - USD ($) $ in Thousands</t>
  </si>
  <si>
    <t>Cash flows from operating activities:</t>
  </si>
  <si>
    <t>Adjustments to reconcile net (loss) income to net cash provided by (used in) operating activities:</t>
  </si>
  <si>
    <t>Casualty (gains) losses</t>
  </si>
  <si>
    <t>Loss on extinguishment of debt</t>
  </si>
  <si>
    <t>Net gains on disposition of properties and joint venture interests</t>
  </si>
  <si>
    <t>Depreciation and amortization</t>
  </si>
  <si>
    <t>Amortization of deferred financing costs</t>
  </si>
  <si>
    <t>Amortization of debt premium (discount)</t>
  </si>
  <si>
    <t>Realized loss on change in fair value of interest rate cap</t>
  </si>
  <si>
    <t>Accretion of discount and direct loan fees and costs</t>
  </si>
  <si>
    <t>Changes in operating assets and liabilities, net of acquisitions:</t>
  </si>
  <si>
    <t>Due to/from related parties, net</t>
  </si>
  <si>
    <t>Accounts payable and accrued expenses</t>
  </si>
  <si>
    <t>Net cash provided by (used in) operating activities from continuing operations</t>
  </si>
  <si>
    <t>Cash flows from investing activities:</t>
  </si>
  <si>
    <t>Proceeds from disposal of properties and joint venture interests, net of closing costs</t>
  </si>
  <si>
    <t>Property acquisitions</t>
  </si>
  <si>
    <t>Insurance proceeds received for casualty losses</t>
  </si>
  <si>
    <t>Acquisition of preferred equity interest</t>
  </si>
  <si>
    <t>Resolution of preferred equity interest</t>
  </si>
  <si>
    <t>Capital expenditures</t>
  </si>
  <si>
    <t>Principal payments received on loans held for investment</t>
  </si>
  <si>
    <t>Net cash used in investing activities of continuing operations</t>
  </si>
  <si>
    <t>Cash flows from financing activities:</t>
  </si>
  <si>
    <t>Redemptions of common stock</t>
  </si>
  <si>
    <t>Payment of deferred financing costs</t>
  </si>
  <si>
    <t>Borrowings on mortgages</t>
  </si>
  <si>
    <t>Principal repayments on mortgages</t>
  </si>
  <si>
    <t>Borrowings on credit facility</t>
  </si>
  <si>
    <t>Repayments on credit facility</t>
  </si>
  <si>
    <t>Purchase of interest rate caps</t>
  </si>
  <si>
    <t>Distributions paid on common stock</t>
  </si>
  <si>
    <t>Contributions of noncontrolling interests</t>
  </si>
  <si>
    <t>Net cash provided by financing activities of continuing operations</t>
  </si>
  <si>
    <t>Net increase (decrease) in cash</t>
  </si>
  <si>
    <t>Cash at beginning of year</t>
  </si>
  <si>
    <t>Cash at end of year</t>
  </si>
  <si>
    <t>NATURE OF BUSINESS AND OPERATIONS</t>
  </si>
  <si>
    <t>Organization, Consolidation and Presentation of Financial Statements [Abstract]</t>
  </si>
  <si>
    <t>NATURE OF BUSINESS AND OPERATIONS Resource Real Estate Opportunity REIT, Inc. (the “Company”) was organized in Maryland on June 3, 2009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 owned subsidiary of Resource America, Inc. (“RAI”) has been engaged to manage the day-to-day operations of the Company. RAI is a wholly-owned subsidiary of C-III Capital Partners LLC, ("C-III"), a leading commercial real estate investment management and services company engaged in a broad range of activities. C-III controls both our Advisor and Resource Real Estate Opportunity Manager, LLC (the "Manager"), the Company's property manager; C-III also controls all of the shares of common stock held by the Advisor. Through its private offering and primary public offering, which concluded on December 13, 2013, the Company raised aggregate gross offering proceeds of $645.8 million , which resulted in the issuance of 64.9 million shares of common stock, including 276,056 shares purchased by the Advisor and 1.2 million shares sold in the Company's distribution reinvestment plan. During the years ended December 31, 2017 , 2016 and 2015 , the Company issued a total of 8.0 million , in aggregate, additional shares for $84.6 million pursuant to its distribution reinvestment plan. The Company's distribution reinvestment plan offering is ongoing. The Company has acquired, and may continue to acquire, real estate and real estate-related debt. The Company has a particular focus on owning and operating multifamily assets, and has targeted, and intends to continue to target, this asset class while also possibly acquiring interests in other types of commercial property assets consistent with its investment objectives. The Company’s portfolio predominantly consists of multifamily rental properties to which the Company has added or will add value with a capital infusion (referred to as “value add properties”). However, the Company is not limited in the types of real estate assets in which it may invest and, accordingly, it may invest in other real estate-related assets either directly or together with a co-investor or joint venture partner. 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accounting principles generally accepted in the United States of America ("GAAP"). 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Pines, LLC ("Pines of York") Pines of York (b) 248 Yorktown, VA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9,500 Subsidiaries related to disposed investments: RRE Crestwood Holdings, LLC (“Crestwood”) (c)(f) N/A N/A PRIP 5060/6310, LLC ("Governor Park") (c)(g) N/A N/A RRE Campus Club Holdings, LLC (“Campus Club”) (c) N/A N/A PRIP 6700, LLC ("Hilltop Village") (b)(c)(f) N/A N/A RRE Westhollow Holdings, LLC (“Westhollow”) (c) N/A N/A RRE Flagstone Holdings, LLC ("Flagstone") (c)(f) N/A N/A RRE 107th Avenue Holdings, LLC (“107th Avenue”) (d)(f) N/A N/A RRE Bristol Holdings, LLC (“Bristol”) (c)(f) N/A N/A RRE Skyview Holdings, LLC ("Skyview") (c)(f) N/A N/A RRE Kenwick Canterbury Holdings, LLC ("Kenwick &amp; Canterbury") (c) N/A N/A RRE Foxwood Holdings, LLC ("Foxwood") (c)(f) N/A N/A PRIP 3383, LLC ("Conifer Place") (b)(d)(f) N/A N/A PRIP 3700, LLC ("Champion Farms") (b)(d)(f) N/A N/A RRE Armand Place Holdings, LLC ("Armand") (d)(f) N/A N/A RRE Spring Hill Holdings, LLC ("Spring Hill") (e) N/A N/A RRE Nob Hill Holdings, LLC ("Nob Hill") (d)(f) N/A N/A PRIP 10637, LLC ("Fieldstone") (b)(d)(f) N/A N/A RRE Jasmine Holdings, LLC ("Jasmine") (d)(f) N/A N/A RRE Chisholm Place Holdings LLC ("Chisholm Place") (g) N/A N/A RRE Park Forest Holdings, LLC ("Park Forest") (g) N/A N/A RRE Deerfield Holdings, LLC ("Deerfield") (g) N/A N/A PRIP Stone Ridge, LLC ("Stone Ridge") (b)(g)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 (f) Subsidiary was dissolved prior to December 31, 2017. (g) Underlying investment sold in 2017.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DT Stone Ridge, LLC 83.4% Stone Ridge 188 Columbia, SC The property held by DT Stone Ridge, LLC was sold on September 27, 2017 and a distribution to the joint venture partner was completed in October 2017. As a result, all of the Company's subsidiaries are wholly-owned. Until June 16, 2016, the Company had a preferred equity investment that was repaid in full on that date.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the investee that were considered most significant. The Company has no further continuing involvement with the investee. Additional information with respect to the preferred equity investment is disclosed in Note 6.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Company had no rental properties included in assets held for sale as of December 31, 2017 and 2016 . 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of December 31, 2017 , the Company's real estate investments in Texas, Georgia, and California represented approximately 27% , 11% , and 17% of the net book value of its rental property assets, respectively. As a result, the geographic concentration of the Company's portfolio makes it particularly susceptible to adverse economic developments in the Texas, Georgia, and Californ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 Concentration of Credit Risk Financial instruments, which potentially subject the Company to concentration of credit risk, consist of periodic temporary deposits of cash. At December 31, 2017 , the Company had $133.0 million of deposits at various banks, $119.2 million of which were over the insurance limit of the Federal Deposit Insurance Corporation. No losses have been experienced on such deposits. Contractual Obligations The Company leases parking space and equipment under leases with varying expiration dates through 2023. As of December 31, 2017 , the total payments due under these obligations were $226,000 . 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mpairment losses recorded on long lived assets during the years ended December 31, 2017 , 2016 and 2015 . 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 Preferred Equity Investment The Company recorded its preferred equity investment,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 Allocation of the Purchase Price of Acquired and Foreclosed Assets The company records the acquisition of real properties as business combination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 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 Company tested goodwill as of December 31, 2017 and found no indications of impairment. Revenue Recognition The Company recognizes minimum rent, including rental abatements and contractual fixed increases attributable to operating leases, on a straight-line basis over the term of the related lease and includes amounts expected to be received in later years. The future minimum rental payments to be received from noncancelable operating leases for residential rental properties are $58.2 million and $95,000 for the years ending December 31, 2018 and 2019, respectively, and none thereafter. The future minimum rental payments to be received from noncancelable operating leases for commercial rental properties and antenna rentals are $440,000 , $389,000 , $318,000 , $241,000 , and $114,000 for the years ending December 31, 2018, 2019, 2020, 2021, and 2022,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they are earned or received and records the reimbursements in the period in which the related expenses are incurred. Total other income included within rental income was $12.6 million , $10.8 million and $11.7 million for the years ended December 31, 2017 , 2016 and 2015 , respectively. Tenant Receivables 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7 and 2016 , there were allowances for uncollectible receivables of $149,300 and $5,200 , respectively. Income Taxes The Company elected to be taxed as a REIT commencing with its taxable year ended December 31, 2010.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17 and 2016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3 and prior.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does not expect it to have a significant impact.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None of the 49,995 shares of convertible stock (discussed in Note 15) are included in the diluted earnings per share calculations because the necessary conditions for conversion have not been satisfied as of December 31, 2017 (were such date to represent the end of the contingency period). For the purposes of calculating earnings per share, all common shares and per common share information in the financial statements have been adjusted retroactively for the effect of seven 1.5% stock distributions, two 0.75% stock distributions, one 0.585% stock distribution and two 0.5% stock distributions issued to stockholders. Common stock shares issued on the consolidated balance sheets have also been adjusted retroactively for the effect of these 12 distributions. Reclassifications Certain amounts in the prior year financial statements have been reclassified to conform to the current-year presentation. The impact of the reclassifications made to prior year amounts are not material and did not affect net income (loss). Adoption of New Accounting Standards Accounting Standards Issued But Not Yet Effective In May 2014,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Due to the nature and timing of the Company’s identified revenue streams as of December 31, 2017, the Company does not anticipate the adoption of the new standards will have a material impact on its financial position or results of operation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the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August 2016, FASB issued ASU No. 2016-15, "Classification of Certain Cash Receipts and Cash Payments</t>
  </si>
  <si>
    <t>SUPPLEMENTAL CASH FLOW INFORMATION</t>
  </si>
  <si>
    <t>Supplemental Cash Flow Elements [Abstract]</t>
  </si>
  <si>
    <t>SUPPLEMENTAL CASH FLOW INFORMATION The following table presents the Company's supplemental cash flow information (in thousands): For the Years Ended December 31, 2017 2016 2015 Non-cash financing and investing activities: Stock issued from distribution reinvestment plan $ 27,114 $ 28,497 $ 28,959 Deferred financing costs and escrow deposits funded directly by mortgage notes and credit facility 2,145 2,619 11,167 Accrual for construction in progress 1,346 1,343 896 Non-cash activity related to sales: Deconsolidation of subsidiary and removal of related mortgage notes payable and noncontrolling interest — 35,152 — Mortgage notes payable settled directly with proceeds from sale of rental property 26,976 55,720 — Non-cash activity related to acquisitions: Mortgage notes payable and other liabilities assumed in acquisition of rental property — — 40,284 Mortgage notes payable used to acquire real property 118,705 — — Cash paid during the period for: Interest $ 26,458 $ 20,297 $ 20,752</t>
  </si>
  <si>
    <t>RESTRICTED CASH</t>
  </si>
  <si>
    <t>Cash and Cash Equivalents [Abstract]</t>
  </si>
  <si>
    <t>Restricted Cash</t>
  </si>
  <si>
    <t>RESTRICTED CASH Restricted cash represents escrow deposits with lenders to be used to pay real estate taxes, insurance, and capital improvements. The following table presents a summary of the components of the Company's restricted cash (in thousands): December 31, 2017 2016 Real estate taxes $ 8,877 $ 6,853 Insurance 1,995 1,854 Capital improvements 2,530 1,570 Total $ 13,401 $ 10,277 In addition, the Company had unrestricted cash designated for capital expenditures of approximately $86.9 million and $101.6 million as of December 31, 2017 and 2016 , respectively.</t>
  </si>
  <si>
    <t>RENTAL PROPERTIES, NET</t>
  </si>
  <si>
    <t>Real Estate Investments, Net [Abstract]</t>
  </si>
  <si>
    <t>RENTAL PROPERTIES, NET The following table presents the Company’s investments in rental properties (in thousands): December 31, 2017 2016 Land $ 196,765 $ 176,418 Building and improvements 905,739 795,665 Furniture, fixtures and equipment 37,796 32,198 Construction in progress 6,297 5,983 1,146,597 1,010,264 Less: accumulated depreciation (147,708 ) (107,810 ) $ 998,889 $ 902,454 Depreciation expense for the years ended December 31, 2017 , 2016 , and 2015 was $48.7 million , $44.0 million , and $41.9 million , respectively.</t>
  </si>
  <si>
    <t>OTHER INVESTMENTS</t>
  </si>
  <si>
    <t>Investments, Debt and Equity Securities [Abstract]</t>
  </si>
  <si>
    <t>OTHER INVESTMENTS Preferred equity investment: On November 12, 2014, the Company, through its wholly owned subsidiary, RRE Spring Hill Holdings, LLC, made a $3.5 million preferred equity investment in Spring Hill Investors Limited Partner, LLC (the “Investment Vehicle”) and became the Preferred Member. An unaffiliated limited liability company, Presidium AMC Spring Hill Venture, LLC, owned the common equity and acted as the managing member of the Investment Vehicle. In October 2015 and March 2016, the Company increased its investment by $800,000 . The Company was paid a dividend equal to 12% of the total amount invested, of which 7% was paid monthly and the remaining amount was accrued. This preferred equity investment, including accrued interest, was repaid in full on June 6, 2016. In conjunction with the payoff, the Company received an exit fee of $230,000 , which is included in interest and dividend income in the Company's consolidated statement of operations. Loan held for investment, net: In 2011, the Company purchased, at a discount, one performing promissory note (the "Trail Ridge Note”), which is secured by a first priority mortgage on a multifamily rental apartment community. The contract purchase price for the Trail Ridge Note was $700,000 , excluding closing costs. As of both December 31, 2017 and December 31, 2016 , the Trail Ridge Note was both current and performing. In 2011, the Company also purchased, at a discount, a non-performing promissory note (the "Heatherwood Note”), which was secured by a first priority mortgage on multifamily rental apartment communities. The contract purchase price for the Heatherwood Note was $800,000 , excluding closing costs. On August 18, 2011, the Company was the successful bidder at a foreclosure sale of the property collateralizing the Heatherwood Note. Possession of the Heatherwood Apartments was obtained in February 2012 and the property was subsequently sold in April 2013. On April 18, 2013, in connection with the sale of the Heatherwood Apartments, the Company originated an $800,000 mortgage loan (the "Heatherwood Sale Note") to the purchaser of the Heatherwood Apartments on the same date. In May 2015, the Company agreed to accept $583,000 from the borrower and apply $58,000 of escrow balances in full satisfaction of the loan. As such, the Company recorded a provision for loan loss of $130,000 during the year ended December 31, 2015 related to this payoff. The following table presents details of the balance and terms of the Trail Ridge Note, the Company's remaining loan held for investment at December 31, 2017 and 2016 (in thousands): December 31, 2017 2016 Unpaid principal balance $ 934 $ 960 Unamortized discount and acquisition costs (152 ) (191 ) Net book value $ 782 $ 769 Maturity date 10/28/2021 Interest rate 7.5 % Average monthly payment $ 8 The Company has evaluated the loan for impairment and determined that, as of December 31, 2017 , it was not impaired. There were no allowances for credit losses as of both December 31, 2017 and 2016 . There were no charge-offs for the years ended December 31, 2017 and 2016 .</t>
  </si>
  <si>
    <t>ACQUISITIONS</t>
  </si>
  <si>
    <t>Business Combinations [Abstract]</t>
  </si>
  <si>
    <t>ACQUISITIONS Real Estate Investments As of December 31, 2017 , the Company owned 30 properties, including five of the 11 properties purchased on January 28, 2014 as part of the Paladin Realty Income Properties, Inc. (“Paladin”) portfolio acquisition. The Company estimated the fair values of certain of the acquired assets and liabilities based on preliminary valuations at the date of purchase. In order to finalize the fair values of the acquired assets and liabilities, a third-party appraisal was obtained for each property acquired. The Company has up to 12 months from the date of acquisition to finalize the valuation for each property. All valuations have been finalized as of December 31, 2017 . The table below summarizes the Company's wholly-owned acquisitions during the year ended December 31, 2017 and the respective fair values assigned (dollars in thousands): Fair Value Assigned Multifamily City and State Date of Contractual Purchase (1) Land Building and Improvements Furniture, Fixtures and Equipment Intangible Assets Other Assets Courtney Meadows Apartments Jacksonville, FL 12/20/2017 $ 41,400 $ 6,159 $ 33,720 $ 629 $ 892 $ 8 $ (58 ) Terraces at Lake Mary Lake Mary, GL 8/31/2017 $ 44,100 $ 5,402 $ 37,297 $ 433 $ 968 $ — $ (423 ) Green Trails Apartment Homes Lisle, IL 5/31/2017 $ 78,000 $ 14,727 $ 61,283 $ 1,117 $ 1,695 $ 14 $ (898 ) (1) Contractual purchase price excludes closing costs, acquisition expenses, and other immaterial settlement date adjustments and pro-rations. Acquisitions The Company acquired three properties during the year ended December 31, 2017 . The tables below present the total revenues, net loss, and acquisition costs of the Company's acquisitions during the years ended December 31, 2017 , 2016 , and 2015 (dollars in thousands): Multifamily Community Total Revenues Net Loss Acquisition Costs 2017 Acquisitions: Green Trails Apartment Homes $ 4,128 $ (1,920 ) $ (1,774 ) Terraces at Lake Mary 1,394 (1,424 ) (1,290 ) Courtney Meadows Apartments 103 (879 ) (1,217 ) Various properties — — (188 ) (1 ) $ 5,625 $ (4,223 ) $ (4,469 ) Multifamily Community Total Revenues Net Loss Acquisition Costs 2016 Acquisitions: Providence in the Park $ 193 $ (781 ) $ (1,509 ) Various properties — — (73 ) (1 ) $ 193 $ (781 ) $ (1,582 ) Multifamily Community Total Revenues Net Loss Acquisition Costs 2015 Acquisitions: South Lamar Village $ 2,086 $ (1,580 ) $ (692 ) Heritage Pointe 3,019 (2,173 ) (1,005 ) Yorba Linda 4,584 (3,405 ) (2,761 ) Point Bonita Apartment Homes 2,431 (2,144 ) (1,353 ) $ 12,120 $ (9,302 ) $ (5,811 ) (1) Acquisition fees paid related to additional investments in properties to fund additional capital reserves.</t>
  </si>
  <si>
    <t>DISPOSITION OF PROPERTIES AND DECONSOLIDATION OF INTERESTS</t>
  </si>
  <si>
    <t>Discontinued Operations and Disposal Groups [Abstract]</t>
  </si>
  <si>
    <t>DISPOSITION OF PROPERTIES AND DECONSOLIDATION OF INTERESTS The following table presents details of our disposition and deconsolidation activity during the years ended December 31, 2017 , 2016 , and 2015 (in thousands): Multifamily Community Location Sale Date Contract Sales price Net Gains on Dispositions of Properties and Joint Venture Interests Revenues Attributable to Properties Sold Net Income Attributable to Properties Sold 2017 Dispositions: Chisholm Place Plano, Texas May 10, 2017 $ 21,250 $ 6,922 $ 823 $ 6,657 Mosaic Oklahoma City, Oklahoma May 12, 2017 6,100 1,513 473 1,441 Deerfield Hermantown, Minnesota August 16, 2017 23,600 11,035 1,653 11,037 Stone Ridge Columbia, South Carolina September 27, 2017 10,534 3,265 1,291 3,060 $ 61,484 $ 22,735 $ 4,240 $ 22,195 2016 Dispositions: Conifer Place (1) Norcross, Georgia January 27, 2016 $ 42,500 $ 9,897 $ 365 $ 9,942 Champion Farms Louisville, Kentucky January 29, 2016 7,590 1,066 220 1,125 The Ivy at Clear Creek Houston, Texas February 17, 2016 19,400 6,792 386 6,629 Affinity at Winter Park Winter Park, Florida June 9, 2016 17,500 5,605 1,010 5,757 Fieldstone Woodland, Ohio June 30, 2016 7,514 4,096 1,548 4,325 The Nesbit Palisades Alpharetta, Georgia July 8, 2016 45,500 17,601 2,615 17,739 $ 140,004 $ 45,057 $ 6,144 $ 45,517 2015 Dispositions: The Alcove Apartments Houston, Texas January 26, 2015 $ 11,050 $ 3,784 $ 199 $ 3,819 107th Avenue Apartments Omaha, Nebraska January 29, 2015 250 50 3 50 The Redford Apartments Houston, Texas February 27, 2015 32,959 15,303 1,274 15,652 Cityside Apartments Houston, Texas March 2, 2015 24,500 10,028 701 10,290 One Hundred Chevy Chase Lexington, Kentucky June 30, 2015 13,500 4,386 828 4,027 The Reserve at Mt. Moriah Memphis, Tennessee September 18, 2015 5,425 2,490 1,135 2,202 $ 87,684 $ 36,041 $ 4,140 $ 36,040 (1) On January 27, 2016, the Company and its joint venture partner sold Conifer Place, which resulted in the deconsolidation of the entity as of January 27, 2016. Net income (loss) attributable to properties sold presented includes $6.3 million attributable to noncontrolling interests.</t>
  </si>
  <si>
    <t>IDENTIFIED INTANGIBLE ASSETS, NET</t>
  </si>
  <si>
    <t>Goodwill and Intangible Assets Disclosure [Abstract]</t>
  </si>
  <si>
    <t>IDENTIFIED INTANGIBLE ASSETS, NET Identified intangible assets, net, relate to in-place apartment unit rental and antennae leases. The value of the acquired in-place leases totaled $1.8 million and $1.9 million as of December 31, 2017 and 2016 , respectively, net of accumulated amortization of $26.6 million and $24.3 million , respectively. The weighted-average remaining life of the acquired apartment unit rental leases is five months and seven months as of December 31, 2017 and 2016 , respectively. Expected amortization for the antennae leases at the Vista Apartment Homes for the years ended December 31, 2018, 2019, 2020, and 2021 are $14,000 , $13,000 , $9,000 , and $5,000 , respectively, and none thereafter. Amortization of the rental and antennae leases for the years ended December 31, 2017 , 2016 , and 2015 was $3.6 million , $228,000 , and $6.4 million , respectively. The following table presents the Company's expected amortization for the rental and antennae leases for the next five years ending December 31, and thereafter (in thousands): 2018 $ 1,770 2019 13 2020 9 2021 4 Thereafter — $ 1,796</t>
  </si>
  <si>
    <t>GOODWILL</t>
  </si>
  <si>
    <t>GOODWILL The following table presents a rollforward of the Company's activity in goodwill for the years ended December 31, 2017 and 2016 (in thousands): Balance, January 1, 2016 $ 1,231 Activity - 2016: Sale of Conifer Place, Champion Farms, and Fieldstone (520 ) Balance, December 31, 2016 711 Activity - 2017: Sale of Stone Ridge (41 ) Balance, December 31, 2017 $ 670</t>
  </si>
  <si>
    <t>MORTGAGE NOTES PAYABLE, NET</t>
  </si>
  <si>
    <t>Debt Disclosure [Abstract]</t>
  </si>
  <si>
    <t>MORTGAGE NOTES PAYABLE, NET The following table presents a summary of the Company's mortgage notes payable, net (in thousands): December 31, 2017 December 31, 2016 Outstanding borrowings Premium (Discount) Deferred finance costs, net Carrying Value Outstanding borrowings Premium (Discount) Deferred finance costs, net Carrying Value Collateral Vista Apartment Homes $ 14,896 $ — $ (140 ) $ 14,756 $ 15,225 $ — $ (178 ) $ 15,047 Cannery Lofts 13,100 — (165 ) 12,935 13,100 — (197 ) 12,903 Deerfield — — — — 10,359 — (125 ) 10,234 Trailpoint at the Woodlands 18,368 — (188 ) 18,180 18,690 — (222 ) 18,468 Verona Apartment Homes 32,970 — (475 ) 32,495 32,970 — (532 ) 32,438 Skyview Apartment Homes 28,400 — (413 ) 27,987 28,400 — (462 ) 27,938 Maxwell Townhomes 13,342 — (109 ) 13,233 13,602 — (137 ) 13,465 Pinehurst 7,339 — (128 ) 7,211 7,350 — (154 ) 7,196 Pheasant Run 6,250 — — 6,250 6,250 43 (9 ) 6,284 Retreat of Shawnee 12,682 7 (2 ) 12,687 12,893 85 (23 ) 12,955 Evergreen at Coursey Place 26,639 77 (75 ) 26,641 27,107 100 (96 ) 27,111 Pines of York 14,717 (235 ) (44 ) 14,438 14,999 (299 ) (56 ) 14,644 Estates at Johns Creek 48,603 — (286 ) 48,317 49,596 — (405 ) 49,191 Chisholm Place — — — — 11,587 — (143 ) 11,444 Perimeter Circle 16,923 — (84 ) 16,839 17,298 — (143 ) 17,155 Perimeter 5550 13,356 — (70 ) 13,286 13,651 — (118 ) 13,533 Aston at Cinco Ranch 22,942 — (210 ) 22,732 23,367 — (268 ) 23,099 Sunset Ridge 1 19,254 189 (150 ) 19,293 19,699 259 (205 ) 19,753 Sunset Ridge 2 2,890 26 (19 ) 2,897 2,948 35 (26 ) 2,957 Calloway at Las Colinas 34,396 — (241 ) 34,155 35,083 — (306 ) 34,777 South Lamar Village 12,177 — (80 ) 12,097 12,435 — (131 ) 12,304 Heritage Pointe 25,912 — (284 ) 25,628 26,280 — (327 ) 25,953 Yorba Linda 67,500 — (461 ) 67,039 67,500 — (661 ) 66,839 Point Bonita Apartment Homes 26,525 1,660 (285 ) 27,900 26,907 1,966 (338 ) 28,535 Stone Ridge — — — — 5,227 — (130 ) 5,097 The Westside Apartments 36,820 — (390 ) 36,430 36,820 — (448 ) 36,372 Tech Center Square 12,141 — (164 ) 11,977 12,375 — (196 ) 12,179 Williamsburg 53,995 — (706 ) 53,289 53,995 — (828 ) 53,167 Retreat at Rocky Ridge 11,375 — (223 ) 11,152 11,375 — (261 ) 11,114 Providence in the Park 47,000 — (524 ) 46,476 — — — — Green Trails Apartment Homes 61,500 — (667 ) 60,833 — — — — Meridian Pointe 39,500 — (588 ) 38,912 — — — — Terraces at Lake Mary 32,250 — (377 ) 31,873 — — — — Courtney Meadows Apartments 27,100 — (367 ) 26,733 — — — — $ 800,862 $ 1,724 $ (7,915 ) $ 794,671 $ 627,088 $ 2,189 $ (7,125 ) $ 622,152 The following table presents additional information about the Company's mortgage notes payable, net, at December 31, 2017 (in thousands, except percentages): Collateral Maturity Date Annual Interest Rate Average Monthly Debt Service Average Monthly Escrow Vista Apartment Homes 1/1/2022 3.85% (1)(5) $ 72 $ 16 Cannery Lofts 11/1/2023 4.10% (1)(3) 42 26 Trailpoint at the Woodlands 11/1/2023 3.97% (1)(4) 83 47 Verona Apartment Homes 10/1/2026 3.92% (1)(3) 100 40 Skyview Apartment Homes 10/1/2026 3.92% (1)(3) 86 24 Maxwell Townhomes 1/1/2022 4.32% (2)(5) 71 78 Pinehurst 11/1/2023 3.98% (1)(3) 34 15 Pheasant Run 10/1/2018 4.06% (2)(3)(7) 18 12 Retreat of Shawnee 2/1/2019 5.58% (2)(5)(8) 78 29 Evergreen at Coursey Place 8/1/2021 5.07% (2)(5) 154 37 Pines of York 12/1/2021 4.46% (2)(5) 80 25 Estates at Johns Creek 7/1/2020 3.38% (2)(5) 221 77 Perimeter Circle 7/1/2019 3.42% (2)(5) 81 44 Perimeter 5550 7/1/2019 3.42% (2)(5) 64 32 Aston at Cinco Ranch 10/1/2021 4.34% (2)(5) 120 70 Sunset Ridge 1 11/1/2020 4.58% (2)(5) 113 89 Sunset Ridge 2 11/1/2020 4.54% (2)(5) 16 — Calloway at Las Colinas 12/1/2021 3.87% (2)(5) 171 115 South Lamar Village 8/1/2019 3.64% (2)(5) 59 57 Heritage Pointe 4/1/2025 3.44% (1)(4) 114 43 Yorba Linda 6/1/2020 3.31% (1)(3) 203 — Point Bonita Apartment Homes 10/1/2023 5.33% (2)(5) 152 61 The Westside Apartments 9/1/2026 3.68% (1)(3) 121 69 Tech Center Square 6/1/2023 4.14% (1)(5) 58 24 Williamsburg 1/1/2024 3.94% (1)(3) 165 167 Retreat at Rocky Ridge 1/1/2024 4.02% (1)(3) 36 23 Providence in the Park 2/1/2024 3.86% (1)(3)(6) 141 138 Green Trails Apartment Homes 6/1/2024 3.55% (1)(3)(6) 168 79 Meridian Pointe 8/1/2024 3.46% (1)(3)(6) 104 56 Terraces at Lake Mary 9/1/2024 3.47% (1)(3)(6) 86 46 Courtney Meadows Apartments 1/1/2025 3.40% (1)(3)(6) 76 51 (1) Variable rate based on one-month LIBOR of 1.56425% (as of December 31, 2017 ) plus applicable margin. (2) Fixed rate. (3) Monthly interest-only payment currently required. (4) Monthly fixed principal plus interest payment required. (5) Fixed monthly principal and interest payment required. (6) New debt placed during the year ended December 31, 2017 . (7) Automatic extension to October 1, 2018 occurred on October 1, 2017 at which time the fixed interest rate converted to a variable rate. (8) Automatic extension to February 1, 2019 occurred on February 1, 2018 at which time the fixed interest rate converted to a variable rate. Loans assumed as part of the Point Bonita Apartment Homes, South Lamar Village, Paladin (Pinehurst, Pheasant Run, Retreat of Shawnee, Evergreen at Coursey Place, Pines of York), Sunset Ridge and Maxwell Townhomes acquisitions were recorded at fair value. The premium or discount is amortized over the remaining term of the loans and included in interest expense. For the years ended December 31, 2017 , 2016 , and 2015 , interest expense was reduced by $465,000 , $485,000 , and $779,000 , respectively, for the amortization of the premium or discount. All mortgage notes are collateralized by a first mortgage lien on the assets of the respective property as named in the table above. The amount outstanding on the mortgages may be prepaid in full during the entire term with a prepayment penalty on the majority of mortgages held. The following table presents the Company's annual principal payments on outstanding borrowings for each of the next five years ending December 31 , and thereafter (in thousands): 2018 $ 14,005 2019 64,215 2020 144,695 2021 102,886 2022 35,529 Thereafter 439,532 $ 800,862 The mortgage notes payable are recourse only with respect to the properties that secure the notes, subject to certain limited standard exceptions, as defined in each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has also guaranteed the completion and payment of costs of completion of no less than $7.0 million of renovations to The Estates at Johns Creek by July 1, 2018. These renovations were completed as of December 31, 2017 , and the guaranty was released. The Company may borrow an additional $7.5 million on the mortgage secured by The Bryant at Yorba Linda when certain debt service coverage and loan to value criteria are met. The Bryant at Yorba Linda mortgage loan includes a net worth and liquidity covenant. The Company was in compliance with all covenants related to this loan as of December 31, 2017 . On December 20, 2013 , the Company, through a wholly-owned subsidiary, entered into a loan, ("Tech Center Loan") with PNC Bank, National Association. Draws under the Tech Center Loan were secured by the assets of Tech Center Square (formerly known as the Jefferson Point Apartments). The Company provided a repayment guarantee of all interest and scheduled monthly principal payments (excluding the final payment at maturity for the outstanding balance.) The Company paid certain closing costs in connection with the Tech Center Loan including loan fees totaling $75,000 . In March 2016, the Company amended the loan, removing any additional borrowing capacity and requiring monthly principal repayments beginning April 1, 2016. The interest rate on the loan was also increased from one-month LIBOR plus 2% to one-month LIBOR plus 2.25% . On May 3, 2016, the existing loan was repaid in full and was refinanced with a different lender. On December 27, 2013 , the Company, through a wholly-owned subsidiary, entered into a loan ("Westside Loan") with U.S. Bank National Association for $29.7 million . Draws under the Westside Loan were secured by the assets of The Westside Apartments. The Company could draw the remaining $6.7 million when certain debt service coverage and loan to value criteria were met. Amounts repaid on the loan could not be reborrowed. The Company had provided a $6.5 million repayment guarantee. The Company paid certain closing costs in connection with the Westside Loan, including loan fees totaling $222,000 . On September 1, 2016, the existing loan was repaid in full and was refinanced with a different lender. In addition to Tech Center Square Apartments and The Westside Apartments, the Company refinanced the loans on Verona Apartment Homes, Skyview Apartment Homes, Pinehurst, and Cannery Lofts during the year ended December 31, 2016 . As a result, $791,000 of loss on extinguishment of debt was included in interest expense on the consolidated statement of operations for the year ended December 31, 2016 . Deferred financing costs incurred to obtain financing are amortized over the term of the related debt. During the years ended December 31, 2017 , 2016 , and 2015 , $1.9 million , $1.8 million , and $1.5 million , respectively, of amortization of deferred financing costs were included in interest expense. Accumulated amortization as of December 31, 2017 and 2016 was $4.0 million and $2.6 million , respectively. The following table presents the Company's estimated amortization of the existing deferred financing costs for the next five years ending December 31, and thereafter (in thousands): 2018 $ 1,683 2019 1,580 2020 1,302 2021 1,067 2022 871 Thereafter 1,412 $ 7,915</t>
  </si>
  <si>
    <t>CREDIT FACILITY</t>
  </si>
  <si>
    <t>Line of Credit Facility [Abstract]</t>
  </si>
  <si>
    <t>CREDIT FACILITY The secured revolving credit facility with Bank of America, N.A. (“Bank of America”), as amended, matured on May 23, 2017 and was closed; all collateral subject to the revolving credit line was released. For the year ended December 31, 2017 , the Company paid an unused line of credit fee to Bank of America of $250,000 , which is included in interest expense in the consolidated statements of operations and comprehensive income (loss). For the years ended December 31, 2017 and 2016, the Company had weighted average borrowings of $0 and $6.8 million , respectively, under the Bank of America Credit Facility. The interest rate of the line was LIBOR plus 3.0% , and the weighted average interest rate for the borrowings in 2016 was 3.44% Deferred financing costs incurred to obtain financing are amortized over the term of the related debt. During the years ended December 31, 2017 , 2016 , and 2015 , $0 , $321,000 , and $327,000 , respectively, of amortization of deferred financing costs were included in interest expense. Deferred financing costs were fully amortized on the date of maturity. Accumulated amortization as of December 31, 2017 and 2016 was $0 and $857,000 , respectively.</t>
  </si>
  <si>
    <t>ACCUMULATED OTHER COMPREHENSIVE LOSS</t>
  </si>
  <si>
    <t>Equity [Abstract]</t>
  </si>
  <si>
    <t>ACCUMULATED OTHER COMPREHENSIVE LOSS The following table presents the changes in each component of the Company's accumulated other comprehensive loss for the years ended December 31, 2017 , 2016 , and 2015 (dollars in thousands): Balance, January 1, 2015 $ (266 ) Unrealized loss on designated derivatives (174 ) Balance, December 31, 2015 (440 ) Reclassification adjustment for realized loss on designated derivatives 105 Unrealized loss on designated derivatives (10 ) Balance, December 31, 2016 (345 ) Reclassification adjustment for realized loss on designated derivatives 163 Unrealized loss on designated derivatives (380 ) Balance, December 31, 2017 $ (562 )</t>
  </si>
  <si>
    <t>CERTAIN RELATIONSHIPS AND RELATED PARTY TRANSACTIONS</t>
  </si>
  <si>
    <t>Related Party Transactions [Abstract]</t>
  </si>
  <si>
    <t>CERTAIN RELATIONSHIPS AND RELATED PARTY TRANSACTIONS In the ordinary course of its business operations, the Company has ongoing relationships with several related parties. Relationship with RAI and C-III Property loss pool. The Company's properties participate in a property loss self-insurance pool with other properties directly and indirectly managed by RAI and C-III, which is backed by a catastrophic insurance policy. Substantially all of the receivables from related parties represent insurance deposits held in escrow by RAI and C-III to the self-insurance pool which, if unused, will be returned to the Company. The pool covers losses up to $2.5 million , after a $25,000 deductible per incident. Claims beyond the insurance pool limits will be covered by the catastrophic insurance policy, which covers claims up to $250.0 million , after a $25,000 deductible per incident. Therefore, unforeseen or catastrophic losses in excess of the Company's insured limits could have a material adverse effect on the Company's financial condition and operating results. During the years ended December 31, 2017 and 2016 , the Company paid $1.0 million and $1.8 million into the insurance pools. General liability loss pool. The Company's properties participated in a general liability pool with other properties directly or indirectly managed by RAI and C-III until April 22, 2017. The pool covers claims up to $50,000 per incident through April 22, 2017. Effective April 23, 2017, the loss pool was eliminated, and the Company now participates (with other properties directly or indirectly managed by RAI and C-III) in a general liability policy. The insured limit for the general liability policy is $76 million in total claims, after a $25,000 deductible per incident. Internal audit fees. RAI performs internal audit services for the Company. Directors and officers liability insurance. The Company participates in a liability insurance program for directors and officers coverage with other C-III managed entities and subsidiaries for coverage up to $100.0 million . The Company paid premiums of $304,047 in connection with this insurance program during the year ended December 31, 2017. Other expenses. The Company utilizes the services of The Planning and Zoning Resource Company, an affiliate of C-III, for zoning reports for acquisitions. Relationship with the Advisor 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and March 2015. The Advisory Agreement has a one-year term and renews for an unlimited number of successive one -year terms upon the approval of the conflicts committee of the Company's board of directors. The Company renewed the advisory agreement for another year on September 15, 2017. Under the Advisory Agreement, the Advisor receives fees and is reimbursed for its expenses as set forth below: Acquisition fees. The Company pays the Advisor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Company pays the Advisor a monthly asset management fee equal to one-twelfth of 1.0%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of the sale of a property equal to the lesser of one-half of the aggregate brokerage commission paid, or if none is paid, 2.75% of the contract sales price. Debt financing fees. The Advisor earns a debt financing fee equal to 0.5% of the amount available under any debt financing obtained for which it provided substantial services. Expense reimbursements.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the Manager The Manager manages the Company'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4.5% of the gross receipts from the Company's properties, provided that for properties that are less than 75% occupied, the Manager receives a minimum fee for the first 12 months of ownership, for performing certain property management and leasing activities.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Information technology fees and Operating Expense reimbursement. During the ordinary course of business, the Manager or other affiliates of RAI may pay certain shared information technology fees and operating expenses on behalf of the Company. Relationship with Other Related Parties The Company has also made payments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but as of September 8, 2016 is no longer the Chairman of RAI. Until March 2006, an executive of RAI was the managing member of Ledgewood. This executive remained of counsel to Ledgewood through June 2007, at which time he became an Executive Vice President of RAI, but as of September 8, 2016 is no longer an executive of RAI. The Company utilizes the services of a printing company, Graphic Images, LLC (“Graphic Images”), whose principal owner is the father of RAI’s Chief Financial Officer. The following table presents the Company's amounts payable to and amounts receivable from such related parties (in thousands): As of December 31, 2017 2016 Due from related parties: RAI and affiliates $ 371 $ 1,375 Due to related parties: Advisor: Asset management fees $ 15 $ — Operating expense reimbursements 32 1,285 Subtotal, due to Advisor 47 1,285 Manager: Property management fees 476 456 Operating expense reimbursements 196 314 Subtotal, due to Manager 672 770 Total, due to related parties $ 719 $ 2,055 The following table presents the Company's fees earned by and expenses paid to such related parties (in thousands): For the Years Ended December 31, 2017 2016 2015 Fees earned / expenses paid to related parties: Advisor: Acquisition fees (1) $ 3,670 $ 1,452 $ 5,179 Asset management fees (2) 11,352 10,484 10,240 Disposition fees (3) 361 686 1,140 Debt financing fees (4) 1,036 532 697 Overhead allocation (5) 4,442 5,621 3,733 Internal audit fees (5) 69 44 41 Manager : Property management fees (2) $ 5,589 $ 5,137 $ 4,748 Construction management fees (6) 764 926 1,895 Construction payroll reimbursements (6) 191 310 483 Information technology fees (5) — 418 365 Operating expense reimbursements (7) 1,015 2,273 2,174 Debt servicing fees (2) 2 15 33 Other: Ledgewood (5) $ — $ 121 $ 169 The Planning &amp; Zoning Resource Company (1) 4 — — Graphic Images (5) 9 91 59 (1) Included in Acquisition costs on the consolidated statements of operations and comprehensive income (loss). (2) Included in Management fees on the consolidated statements of operations and comprehensive income (loss). (3) Included in Net gains on dispositions of properties and joint venture interests on the consolidated statements of operations and comprehensive income (loss). (4) Included in Mortgage notes payable, net on the consolidated balance sheets. (5) Included in General and administrative costs on the consolidated statements of operations and comprehensive income (loss). (6) Included in Rental Properties, net on the consolidated balance sheets. (7) Included in Rental operating expenses on the consolidated statements of operations and comprehensive income (loss).</t>
  </si>
  <si>
    <t>EQUITY</t>
  </si>
  <si>
    <t>EQUITY Preferred Stock The Company’s charter authorizes the Company to issue 10.0 million shares of its $0.01 par value preferred stock. As of December 31, 2017 and 2016 , no shares of preferred stock were issued and outstanding. Common Stock As of December 31, 2017 , the Company had issued an aggregate of 77,457,551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1,560,597 118,502 Shares issued in conjunction with the Advisor's initial investment, 15,500 155 Total 77,457,551 $ 753,316 Shares redeemed and retired (6,158,084 ) Total shares outstanding as of December 31, 2017 71,299,467 (1) Includes 276,056 shares held by the Advisor. Convertible Stock As of December 31, 2017 and 2016 , the Company had 49,995 and 50,000 shares, respectively, of $0.01 par value convertible stock outstanding of which the Advisor and affiliated persons own 49,063 shares and outside investors own 932 shares at December 31, 2017 . In 2017, the Company repurchased and retired five shares.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10%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10%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 / 50,000 of the quotient of: (A) the lesser of (i) 2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10% cumulative, non-compounded, annual return on the issue price of those outstanding shares as of the date of the event triggering the conversion, or (ii)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As of December 31, 2017, no triggering events have occurred. Redemption of Securities During the year ended December 31, 2017 , the Company redeemed shares of its outstanding common stock as follows (in thousands, except per share data): Period Total Number of Shares Redeemed (1) Average Price Paid per Share January 2017 — — February 2017 — — March 2017 696 $10.83 April 2017 — — May 2017 — — June 2017 957 $10.94 July 2017 — — August 2017 — — September 2017 681 $10.94 October 2017 — — November 2017 — — December 2017 856 $10.94 3,190 (1) All redemptions of equity securities by the Company during the year ended December 31, 2017 were made pursuant to the Company's share redemption program. All redemption requests tendered were honored during the year ended December 31, 2017 . The Company will not redeem in excess of 5% of the weighted-average number of shares outstanding during the 12 -month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year ended December 31, 2017 , the Company paid aggregate distributions of $43.0 million , including $15.9 million of distributions paid in cash and $27.1 million of distributions reinvested in shares of common stock through the Company's distribution reinvestment plan, as follows (in thousands, except per share data): Record Date Per Common Distribution Date Distributions Net Total January 30, 2017 $ 0.05 January 31, 2017 $ 2,329 $ 1,272 $ 3,601 February 27, 2017 0.05 February 28, 2017 2,308 1,303 3,611 March 30, 2017 0.05 March 31, 2017 2,274 1,314 3,588 April 27, 2017 0.05 April 28, 2017 2,273 1,324 3,597 May 30, 2017 0.05 May 31, 2017 2,258 1,350 3,608 June 29, 2017 0.05 June 30, 2017 2,249 1,322 3,571 July 28, 2017 0.05 July 31, 2017 2,247 1,333 3,580 August 30, 2017 0.05 August 31, 2017 2,250 1,340 3,590 September 28, 2017 0.05 September 29, 2017 2,233 1,335 3,568 October 30, 2017 0.05 October 31, 2017 2,237 1,339 3,576 November 29, 2017 0.05 November 30, 2017 2,239 1,349 3,588 December 28, 2017 0.05 December 29, 2017 2,217 1,338 3,555 $ 0.60 $ 27,114 $ 15,919 $ 43,033 Since its formation, the Company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7 Assets: Interest rate caps $ — $ 49 $ — $ 49 $ — $ 49 $ — $ 49 December 31, 2016 Assets: Interest rate caps $ — $ 242 $ — $ 242 $ — $ 242 $ — $ 242 The following table presents the carrying and fair values of the Company’s loan held for investment, net, and mortgage notes payable-outstanding borrowings (in thousands): December 31, 2017 December 31, 2016 Carrying Amount Fair Value Carrying Amount Fair Value Loan held for investment, net $ 782 $ 1,057 $ 769 $ 1,104 Mortgage notes payable- outstanding borrowings (800,862 ) (802,523 ) (627,088 ) (620,578 ) The fair value of the loan held for investment, net was estimated using rates available to the Company for debt with similar terms and remaining maturities (Level 3). The carrying amount of the mortgage notes payable presented is the outstanding borrowings excluding premium or discount and deferred finance costs, net. The fair value of the mortgage notes payable was estimated using rates available to the Company for debt with similar terms and remaining maturities (Level 3).</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 Cash Flow Hedges of Interest Rate Risk The Company’s objectives in using interest rate derivatives are to add stability to interest expense and to manage its exposure to interest rate movements. To accomplish this objective, the Company entered into a total of 18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2017 and 2016 , such derivatives were used to hedge the variable cash flows, indexed to USD-LIBOR, associated with existing variable-rate loan agreements. The ineffective portion of the change in fair value of the derivatives is recognized directly in earnings. During the year ended December 31, 2017 , the Company had a loss of $162,636 due to hedge ineffectiveness. During the year ended December 31, 2016 , the Company had a loss of $104,941 due to hedge ineffectiveness related to the sales of Nesbit Palisades and Ivy at Clear Creek. Amounts reported in accumulated other comprehensive income related to derivatives will be reclassified to interest expense as interest payments are made on the Company’s variable-rate debt. At December 31, 2017 , the Company estimates that an additional $203,188 will be reclassified as an increase to interest expense over the next 12 months. As of December 31, 2017 , the Company had the following outstanding interest rate derivatives that were designated as cash flow hedges of interest rate risk (dollars in thousands): Interest Rate Derivative Number of Instruments Notional Maturity Dates Interest Rate Caps 18 $ 477,825 January 1, 2018 to January 1, 2021 Tabular Disclosure of Fair Values of Derivative Instruments on the Balance Sheet The table below presents the fair value of the Company’s derivative financial instruments on the consolidated balance sheets as of December 31, 2017 and 2016 (in thousands): Asset Derivatives Liability Derivatives December 31, 2017 December 31, 2016 December 31, 2017 December 31, 2016 Balance Sheet Fair Value Balance Sheet Fair Value Balance Sheet Fair Value Balance Sheet Fair Value Prepaid expenses and other assets $ 49 Prepaid expenses and other assets $ 242 — $ — — $ —</t>
  </si>
  <si>
    <t>OPERATING EXPENSES</t>
  </si>
  <si>
    <t>Operating Expenses [Abstract]</t>
  </si>
  <si>
    <t>OPERATING EXPENSES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quarters ended December 31, 2017 were in compliance with the charter imposed limitation. Allocated payroll expense associated with a portion of the compensation paid by the Advisor or its affiliates to the Company's executive officers was included in general and administrative in the consolidated statements of operations and comprehensive (loss) income and was reimbursed to the Advisor during the years ended December 31, 2017 and 2016 . This expense is included in "overhead allocation" in Note 14.</t>
  </si>
  <si>
    <t>INSURANCE PROCEEDS IN EXCESS OF COST BASIS</t>
  </si>
  <si>
    <t>INSURANCE PROCEEDS IN EXCESS OF COST BASIS [Abstract]</t>
  </si>
  <si>
    <t>INSURANCE PROCEEDS IN EXCESS OF COST BENEFIT</t>
  </si>
  <si>
    <t>INSURANCE PROCEEDS IN EXCESS OF COST BASIS For the year ended December 31, 2017 , there were $150,000 of insurance proceeds in excess of cost basis included on the consolidated statements of operations and comprehensive income (loss) received in 2017 from casualties that occurred in prior years at Evergreen at Coursey, Verona Apartment Homes, Skyview Apartment Homes, Meridian Pointe, Chisholm Place and Perimeter Circle. For the year ended December 31, 2016 , there were $985,000 of insurance proceeds in excess of cost basis included on the consolidated statements of operations and comprehensive income (loss). The Company received $735,000 of proceeds from insurers, net of expenses, due to incidents at Deerfield, The Westside Apartments, and Chisholm Place in 2016 and $250,000 of proceeds from insurers, net of expenses, due to incidents at Verona Apartment Homes, Skyview Apartment Homes, Meridian Pointe, and Stone Ridge in 2015. For the year ended December 31, 2015 , there were $407,000 of insurance proceeds in excess of cost basis included on the consolidated statements of operations and comprehensive income (loss). The Company received $247,000 of proceeds due to prior owners from insurers, net of expenses, due to an incident at Stone Ridge in 2013 and $160,000 of proceeds from insurers, net of expenses, due to an incident at Chisholm Place in 2014.</t>
  </si>
  <si>
    <t>QUARTERLY FINANCIAL DATA (UNAUDITED)</t>
  </si>
  <si>
    <t>Quarterly Financial Information Disclosure [Abstract]</t>
  </si>
  <si>
    <t>Quarterly Financial Data (Unaudited)</t>
  </si>
  <si>
    <t>QUARTERLY FINANCIAL DATA (UNAUDITED) The following tables present the Company's operating results by quarter (in thousands, except share data): Quarterly Results for 2017 March 31 June 30 September 30 December 31 (unaudited) (unaudited) (unaudited) (unaudited) Revenues $ 30,205 $ 31,030 $ 32,333 $ 32,121 Net income (loss) attributable to common stockholders (8,866 ) (3,162 ) 2,191 (12,132 ) Net income (loss) per common share $ (0.12 ) $ (0.04 ) $ 0.03 $ (0.18 ) Quarterly Results for 2016 March 31 June 30 September 30 December 31 (unaudited) (unaudited) (unaudited) (unaudited) Revenues $ 30,556 $ 30,721 $ 28,575 $ 28,515 Net income (loss) 8,480 2,427 9,637 (10,173 ) Less: net (income) loss attributable to noncontrolling interests (6,281 ) (25 ) — — Net income (loss) attributable to common stockholders 2,199 2,402 9,637 (10,173 ) Net income (loss) per common share $ 0.03 $ 0.03 $ 0.14 $ (0.14 )</t>
  </si>
  <si>
    <t>SUBSEQUENT EVENTS</t>
  </si>
  <si>
    <t>Subsequent Events [Abstract]</t>
  </si>
  <si>
    <t>SUBSEQUENT EVENTS On January 29, 2018, the Company's Board of Directors declared a $0.05 per share cash distribution to its common stockholders of record at the close of business on January 30, 2018. On February 1, 2018, the Company's Board of Directors declared a $0.05 per share cash distribution to its common stockholders of record at the close of business on February 27, 2018 and March 29, 2018. Such distributions were or are to be paid on January 31, February 28, and April 2, 2018. On February 12, 2018, the Company entered into an agreement to purchase Addison at Sandy Spring Apartments, a 236 unit multifamily apartment complex in Sandy Springs, Georgia for $34.0 million with an expected closing date in the second quarter of 2018. On March 12, 2018, the Company entered into an agreement to purchase Bristol at Grapevine Apartments, a 376 unit multifamily apartment complex in Grapevine, Texas for $44.7 million with an expected closing date in the second quarter of 2018. On March 26, 2018, the Company's Board of Directors approved $11.0 million of redemption requests from investors. On March 28, 2018, the Company's Board of Directors approved and adopted a Second Amended and Restated Share Redemption Program (the “Amended SRP”). Pursuant to the Amended SRP, the Company will redeem shares at a purchase price equal to 95% of the current net asset value per share redeemed. The Amended SRP will be effective for all redemptions occurring after April 29, 2018. In addition, the Board approved and adopted a Third Amended and Restated Distribution Reinvestment Plan (the “Amended DRP”). Pursuant to the Amended DRP, shares will be sold at a price equal to 95% of the current per share net asset value. The Amended DRP will be effective for all DRP issuances after April 8, 2018. The Company has evaluated subsequent events and determined that no events have occurred, other than those disclosed above, which would require an adjustment to or additional disclosure in the consolidated financial statements.</t>
  </si>
  <si>
    <t>SCHEDULE III Real Estate and Accumulated Depreciation</t>
  </si>
  <si>
    <t>SEC Schedule III, Real Estate and Accumulated Depreciation Disclosure [Abstract]</t>
  </si>
  <si>
    <t>RESOURCE REAL ESTATE OPPORTUNITY REIT, INC. SCHEDULE III Real Estate and Accumulated Depreciation December 31, 2017 (in thousands)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al estate owned: Residential $ 14,897 $ 11,076 $ 4,508 $ 15,584 $ (4,734 ) 1961 6/17/2011 3 - 27.5 years Philadelphia, PA Residential 13,100 8,273 1,759 10,032 (2,640 ) 1838 5/13/2011 3 - 27.5 years Dayton, OH Residential 53,995 39,341 13,008 52,349 (16,531 ) 1966 6/20/2012 3 - 27.5 years Cincinnati, OH Residential 11,375 8,064 3,672 11,736 (2,796 ) 1986 4/18/2013 3 - 27.5 years Hoover, AL Residential 18,368 26,496 4,075 30,571 (6,631 ) 1981 6/24/2013 3 - 27.5 years Houston, TX Residential 36,820 31,001 5,438 36,439 (6,876 ) 1984 7/25/2013 3 - 27.5 years Plano, TX Residential 12,141 17,583 2,759 20,342 (4,038 ) 1985 9/9/2013 3 - 27.5 years Newport News, VA Residential 32,970 23,321 10,091 33,412 (5,565 ) 1985 9/30/2013 3 - 27.5 years Littleton, CO Residential 28,400 29,509 (1,735 ) 27,774 (4,958 ) 1985 9/30/2013 3 - 27.5 years Westminster, CO Residential 13,342 21,831 6,359 28,190 (6,295 ) 1982 12/16/2013 3 - 27.5 years San Antonio, TX Residential (2) 39,500 32,142 5,354 37,496 (6,396 ) 1988 12/20/2013 3 - 27.5 years Burnsville, MN Residential 48,603 69,111 8,946 78,057 (12,336 ) 1999 3/28/2014 3 - 27.5 years Alpharetta, GA Residential 26,639 42,001 1,075 43,076 (7,048 ) 2003 5/5/2014 3 - 27.5 years Baton Rouge, LA Residential 16,923 28,911 3,199 32,110 (4,620 ) 1995 5/19/2014 3 - 27.5 years Atlanta, GA Residential 13,356 21,796 3,214 25,010 (3,622 ) 1995 5/19/2014 3 - 27.5 years Atlanta, GA RESOURCE REAL ESTATE OPPORTUNITY REIT, INC. SCHEDULE III Real Estate and Accumulated Depreciation December 31, 2017 (in thousands) (Continued)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sidential 22,942 31,385 3,147 34,532 (4,992 ) 2000 6/26/2014 3 - 27.5 years Katy, TX Residential 12,682 18,250 1,222 19,472 (3,645 ) 1984 7/1/2014 3 - 27.5 years Shawnee, KS Residential 6,250 11,898 583 12,481 (2,374 ) 1985 7/1/2014 3 - 27.5 years Lee's Summit, MO Residential 7,338 9,691 799 10,490 (2,024 ) 1983 7/1/2014 3 - 27.5 years Kansas City, MO Residential 22,145 34,554 5,952 40,506 (5,064 ) 1949 9/4/2014 3 - 27.5 years San Antonio, TX Residential 34,395 47,075 6,691 53,766 (7,329 ) 1984 9/29/2014 3 - 27.5 years Irving, TX Residential 14,717 21,204 580 21,784 (3,153 ) 1974 11/25/2014 3 - 27.5 years Yorktown, VA Residential 12,177 23,370 5,192 28,562 (3,307 ) 1981 2/26/2015 3 - 27.5 years Austin, TX Residential 25,912 35,070 5,773 40,843 (4,318 ) 1986 3/19/2015 3 - 27.5 years Gilbert, AZ Residential 67,500 116,036 8,177 124,213 (8,459 ) 1986 6/1/2015 3 - 27.5 years Orange County, CA Residential 26,525 50,365 4,542 54,907 (3,633 ) 1988 6/16/2015 3 - 27.5 years Chula Vista, CA Residential 47,000 61,490 1,304 62,794 (2,317 ) 1997 12/22/2016 3 - 27.5 years Arlington, TX Residential 61,500 77,127 259 77,386 (1,506 ) 1988 5/31/2017 3 - 27.5 years Lisle, IL Residential 32,250 43,132 (396 ) 42,736 (501 ) 1998 8/31/2017 3 - 27.5 years Lake Mary, FL RESOURCE REAL ESTATE OPPORTUNITY REIT, INC. SCHEDULE III Real Estate and Accumulated Depreciation December 31, 2017 (in thousands) (Continued) Column A Column B Column C Column D Column E Column F Column G Column H Column I Description Encumbrances Initial cost to Company Cost capitalized subsequent to acquisition Gross Amount at which carried at close of period Accumulated Depreciation Date of Construction Date Acquired Life on which depreciation in latest income is computed Buildings and Land Improvements Improvements Carrying Costs Buildings and Land Improvements Total Residential 27,100 40,508 (561 ) 39,947 — 2001 12/20/2017 3 - 27.5 years Jacksonville, FL $ 800,862 $ 1,031,611 $ 114,986 $ 1,146,597 $ (147,708 ) For the Years Ended December 31, 2017 2016 2015 Investments in Rental Properties: Balance, beginning of the period $ 1,010,264 $ 1,063,211 $ 857,151 Acquisitions 160,767 61,490 224,841 Improvements, etc. 21,592 28,024 43,018 Dispositions during the period (46,026 ) (142,461 ) (61,799 ) Balance, close of the period (1) $ 1,146,597 $ 1,010,264 $ 1,063,211 Accumulated depreciation: Balance, beginning of the period $ (107,810 ) $ (77,363 ) $ (45,133 ) Sales 8,146 12,737 9,031 Disposals 685 819 652 Depreciation (48,729 ) (44,003 ) (41,913 ) Balance, close of the period (1) $ (147,708 ) $ (107,810 ) $ (77,363 ) ` (1) Includes properties held for sale at 12/31/2015.</t>
  </si>
  <si>
    <t>SCHEDULE IV Mortgage Loans on Real Estate</t>
  </si>
  <si>
    <t>Mortgage Loans on Real Estate [Abstract]</t>
  </si>
  <si>
    <t>SCHEDULE IV Mortgage Loans on Real Estate December 31, 2017 (dollars in thousands) Column A Column B Column C Column D Column E Column F Column G Column H Description Interest rate Final maturity date Periodic payment term Prior liens Face amount of mortgages Carrying amount of mortgages Principal amount of loans subject to delinquent principal or interest Residential Columbia City, IN Fixed interest rate 10/28/2021 N/A N/A $ 1,058 $ 782 $ — $ 1,058 $ 782 $ — Year Ended December 31, Balance, beginning of the period $ 769 Interest accretion 39 Principal reductions (26 ) Balance, end of the period $ 782</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Principles of Consolidation 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Pines, LLC ("Pines of York") Pines of York (b) 248 Yorktown, VA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9,500 Subsidiaries related to disposed investments: RRE Crestwood Holdings, LLC (“Crestwood”) (c)(f) N/A N/A PRIP 5060/6310, LLC ("Governor Park") (c)(g) N/A N/A RRE Campus Club Holdings, LLC (“Campus Club”) (c) N/A N/A PRIP 6700, LLC ("Hilltop Village") (b)(c)(f) N/A N/A RRE Westhollow Holdings, LLC (“Westhollow”) (c) N/A N/A RRE Flagstone Holdings, LLC ("Flagstone") (c)(f) N/A N/A RRE 107th Avenue Holdings, LLC (“107th Avenue”) (d)(f) N/A N/A RRE Bristol Holdings, LLC (“Bristol”) (c)(f) N/A N/A RRE Skyview Holdings, LLC ("Skyview") (c)(f) N/A N/A RRE Kenwick Canterbury Holdings, LLC ("Kenwick &amp; Canterbury") (c) N/A N/A RRE Foxwood Holdings, LLC ("Foxwood") (c)(f) N/A N/A PRIP 3383, LLC ("Conifer Place") (b)(d)(f) N/A N/A PRIP 3700, LLC ("Champion Farms") (b)(d)(f) N/A N/A RRE Armand Place Holdings, LLC ("Armand") (d)(f) N/A N/A RRE Spring Hill Holdings, LLC ("Spring Hill") (e) N/A N/A RRE Nob Hill Holdings, LLC ("Nob Hill") (d)(f) N/A N/A PRIP 10637, LLC ("Fieldstone") (b)(d)(f) N/A N/A RRE Jasmine Holdings, LLC ("Jasmine") (d)(f) N/A N/A RRE Chisholm Place Holdings LLC ("Chisholm Place") (g) N/A N/A RRE Park Forest Holdings, LLC ("Park Forest") (g) N/A N/A RRE Deerfield Holdings, LLC ("Deerfield") (g) N/A N/A PRIP Stone Ridge, LLC ("Stone Ridge") (b)(g)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 (f) Subsidiary was dissolved prior to December 31, 2017. (g) Underlying investment sold in 2017. All intercompany accounts and transactions have been eliminated in consolidation. 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has been determined that the Company holds a variable interest in a VIE, management performs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For consolidated entities (including VIEs of which the Company is the primary beneficiary), noncontrolling interests are presented and disclosed as a separate component of stockholders' equity (not as a liability or other item outside of stockholders' equity). Consolidated net income (loss) includes the noncontrolling interests’ share of income (loss). All changes in the Company’s ownership interest in a subsidiary are accounted for as stockholders' equity transactions if the Company retains its controlling financial interest in the subsidiary. The portions of these entities that the Company does not own are presented as noncontrolling interests as of the dates and for the periods presented in the consolidated financial statements. The consolidated financial statements include the accounts of the Company's majority-owned and/or controlled subsidiaries, which are VIEs, as follows: Subsidiary Ownership % Apartment Complex Number Property Location DT Stone Ridge, LLC 83.4% Stone Ridge 188 Columbia, SC The property held by DT Stone Ridge, LLC was sold on September 27, 2017 and a distribution to the joint venture partner was completed in October 2017. As a result, all of the Company's subsidiaries are wholly-owned. Until June 16, 2016, the Company had a preferred equity investment that was repaid in full on that date. The Company's preferred equity investment was a VIE for which the Company had determined it was not the primary beneficiary; therefore, the Company did not consolidate the entity. The Company was not considered the primary beneficiary of the preferred equity investee because it did not possess the unilateral power to direct the key activities of the investee that were considered most significant. The Company has no further continuing involvement with the investee. Additional information with respect to the preferred equity investment is disclosed in Note 6. </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ssets Held for Sale</t>
  </si>
  <si>
    <t xml:space="preserve">Assets Held for Sale The Company presents the assets and liabilities of any rental properties which qualify as held for sale, separately in the consolidated balance sheet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Company had no rental properties included in assets held for sale as of December 31, 2017 and 2016 . </t>
  </si>
  <si>
    <t>Rental Properties</t>
  </si>
  <si>
    <t>Rental Properties The Company records acquired rental properties at fair value on their respective acquisition date. The Company considers the period of future benefit of an asset to determine its appropriate useful life and depreciates the rental properties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of December 31, 2017 , the Company's real estate investments in Texas, Georgia, and California represented approximately 27% , 11% , and 17% of the net book value of its rental property assets, respectively. As a result, the geographic concentration of the Company's portfolio makes it particularly susceptible to adverse economic developments in the Texas, Georgia, and Californ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t>
  </si>
  <si>
    <t>Concentration of Credit Risk</t>
  </si>
  <si>
    <t>Concentration of Credit Risk Financial instruments, which potentially subject the Company to concentration of credit risk, consist of periodic temporary deposits of cash. At December 31, 2017 , the Company had $133.0 million of deposits at various banks, $119.2 million of which were over the insurance limit of the Federal Deposit Insurance Corporation. No losses have been experienced on such deposits.</t>
  </si>
  <si>
    <t>Contractual Obligations</t>
  </si>
  <si>
    <t xml:space="preserve">Contractual Obligations The Company leases parking space and equipment under leases with varying expiration dates through 2023. As of December 31, 2017 , the total payments due under these obligations were $226,000 . </t>
  </si>
  <si>
    <t>Impairment of Long-Lived Assets</t>
  </si>
  <si>
    <t xml:space="preserve">Impairment of Long Lived Asset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There were no impairment losses recorded on long lived assets during the years ended December 31, 2017 , 2016 and 2015 . </t>
  </si>
  <si>
    <t>Loans Held for Investment, Net</t>
  </si>
  <si>
    <t>Loans Held for Investment, Net 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 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 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Preferred Equity Investment</t>
  </si>
  <si>
    <t xml:space="preserve">Preferred Equity Investment The Company recorded its preferred equity investment, included in other investments on the consolidated balance sheets, at amortized cost. Investments carried at amortized cost were evaluated for impairment at each reporting date. When an investment was impaired and that impairment was considered other than temporary, the amount of the loss accrual was calculated by comparing the carrying amount of the investment to its estimated fair value. This investment was repaid in full on June 6, 2016 (See Note 6). Dividend income was recognized when earned based on the contractual terms of the preferred equity agreement. </t>
  </si>
  <si>
    <t>Allocation of the Purchase Price of Acquired and Foreclosed Assets</t>
  </si>
  <si>
    <t>Allocation of the Purchase Price of Acquired and Foreclosed Assets The company records the acquisition of real properties as business combinations. The cost of rental properties acquired directly as fee interests and through foreclosing on a loan are allocated to net tangible and intangible assets based on their relative fair values .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 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 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 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 xml:space="preserve">Goodwill The Company records the excess of the cost of an acquired entity over the difference between the amounts assigned to assets acquired (including identified intangible assets) and liabilities assumed as goodwill. Goodwill is not amortized but is tested for impairment at a level of reporting referred to as a reporting unit during the fourth quarter of each calendar year, or more frequently if events or changes in circumstances indicate that the asset might be impaired. The Company tested goodwill as of December 31, 2017 and found no indications of impairment. </t>
  </si>
  <si>
    <t>Revenue Recognition</t>
  </si>
  <si>
    <t xml:space="preserve">Revenue Recognition The Company recognizes minimum rent, including rental abatements and contractual fixed increases attributable to operating leases, on a straight-line basis over the term of the related lease and includes amounts expected to be received in later years. The future minimum rental payments to be received from noncancelable operating leases for residential rental properties are $58.2 million and $95,000 for the years ending December 31, 2018 and 2019, respectively, and none thereafter. The future minimum rental payments to be received from noncancelable operating leases for commercial rental properties and antenna rentals are $440,000 , $389,000 , $318,000 , $241,000 , and $114,000 for the years ending December 31, 2018, 2019, 2020, 2021, and 2022, respectively, and none thereafter. Revenue is primarily derived from the rental of residential housing units, however, included within rental income is other income such as pet fees, parking fees, and late fees, as well as property operating expense reimbursements due from tenants for common area maintenance, real estate taxes and other recoverable costs. The Company records the ancillary charges in the period they are earned or received and records the reimbursements in the period in which the related expenses are incurred. Total other income included within rental income was $12.6 million , $10.8 million and $11.7 million for the years ended December 31, 2017 , 2016 and 2015 , respectively. </t>
  </si>
  <si>
    <t>Tenant Receivables</t>
  </si>
  <si>
    <t>Tenant Receivables 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December 31, 2017 and 2016 , there were allowances for uncollectible receivables of $149,300 and $5,200 , respectively.</t>
  </si>
  <si>
    <t>Income Taxes</t>
  </si>
  <si>
    <t>Income Taxes The Company elected to be taxed as a REIT commencing with its taxable year ended December 31, 2010.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 The Company may elect to treat any of its subsidiaries as taxable REIT subsidiaries (“TRSs”). In general, the Company’s TRS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17 and 2016 , the Company had no TRS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ax return years 2013 and prior. The Tax Cuts and Jobs Act ("TCJA") was signed into law on December 22, 2017. The TCJA makes significant changes to the U.S. federal income tax rules for taxation of individuals and corporations (including REITs), generally effective for taxable years beginning after December 31, 2017.</t>
  </si>
  <si>
    <t>Earnings Per Share</t>
  </si>
  <si>
    <t xml:space="preserve">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None of the 49,995 shares of convertible stock (discussed in Note 15) are included in the diluted earnings per share calculations because the necessary conditions for conversion have not been satisfied as of December 31, 2017 (were such date to represent the end of the contingency period). For the purposes of calculating earnings per share, all common shares and per common share information in the financial statements have been adjusted retroactively for the effect of seven 1.5% stock distributions, two 0.75% stock distributions, one 0.585% stock distribution and two 0.5% stock distributions issued to stockholders. Common stock shares issued on the consolidated balance sheets have also been adjusted retroactively for the effect of these 12 distributions. </t>
  </si>
  <si>
    <t>Reclassifications</t>
  </si>
  <si>
    <t>Reclassifications Certain amounts in the prior year financial statements have been reclassified to conform to the current-year presentation. The impact of the reclassifications made to prior year amounts are not material and did not affect net income (loss).</t>
  </si>
  <si>
    <t>Adoption of New Accounting Standards</t>
  </si>
  <si>
    <t>Adoption of New Accounting Standards Accounting Standards Issued But Not Yet Effective In May 2014,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2014-09 as of January 1, 2018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Due to the nature and timing of the Company’s identified revenue streams as of December 31, 2017, the Company does not anticipate the adoption of the new standards will have a material impact on its financial position or results of operation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the FASB issued ASU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13, “Financial Instruments - Credit Losses”, which requires measurement and recognition of expected credit losses for financial assets held. ASU No. 2016-13 will be effective for the Company beginning January 1, 2019. The Company is evaluating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beginning January 1, 2018. Early application is permitted. The adoption of the new requirements is not expected to have a material impact on the reporting of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the Company'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believes all future acquisitions will be accounted for as asset acquisitions, not business acquisitions. In January 2017, FASB issued ASU No. 2017-04, "Intangibles - Goodwill and Other (Topic 350): Simplifying the Accounting for Goodwill Impairment", which alters the current goodwill impairment testing procedures to eliminate Step 2. Step 2 required that, if the carrying amount of a reporting unit exceeded its fair value, the implied fair value of the goodwill must be compared to the carrying amount in order to determine impairment.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t>
  </si>
  <si>
    <t>SUMMARY OF SIGNIFICANT ACCOUNTING POLICIES (Tables)</t>
  </si>
  <si>
    <t>Wholly Owned Subsidiaries Information</t>
  </si>
  <si>
    <t>The consolidated financial statements include the accounts of the Company and its wholly-owned subsidiaries as follows: Subsidiary Apartment Complex Number of Units Property Location RRE Opportunity Holdings, LLC N/A N/A N/A Resource Real Estate Opportunity OP, LP N/A N/A N/A RRE Charlemagne Holdings, LLC N/A N/A N/A RRE Iroquois, LP (“Vista”) Vista Apartment Homes 133 Philadelphia, PA RRE Iroquois Holdings, LLC N/A N/A N/A RRE Cannery Holdings, LLC (“Cannery”) Cannery Lofts 156 Dayton, OH RRE Williamsburg Holdings, LLC (“Williamsburg”) Williamsburg 976 Cincinnati, OH WPL Holdings, LLC N/A (a) N/A N/A RRE Autumn Wood Holdings, LLC ("Autumn Wood") Retreat at Rocky Ridge 206 Hoover, AL RRE Village Square Holdings, LLC ("Village Square") Trailpoint at the Woodlands 271 Houston, TX RRE Brentdale Holdings, LLC ("Brentdale") The Westside Apartments 412 Plano, TX RRE Jefferson Point Holdings, LLC ("Jefferson Point") Tech Center Square 208 Newport News, VA RRE Centennial Holdings, LLC ("Centennial") Verona Apartment Homes 276 Littleton, CO RRE Pinnacle Holdings, LLC ("Pinnacle") Skyview Apartment Homes 224 Westminster, CO RRE River Oaks Holdings, LLC ("River Oaks") Maxwell Townhomes 316 San Antonio, TX RRE Nicollet Ridge Holdings, LLC ("Nicollet Ridge") Meridian Pointe 339 Burnsville, MN RRE Addison Place, LLC ("Addison Place") The Estates at Johns Creek 403 Alpharetta, GA PRIP Coursey, LLC ("Evergreen at Coursey Place") Evergreen at Coursey Place (b) 352 Baton Rouge, LA PRIP 500, LLC ("Pinehurst") Pinehurst (b) 146 Kansas City, MO PRIP 1102, LLC ("Pheasant Run") Pheasant Run (b) 160 Lee's Summit, MO PRIP 11128, LLC ("Retreat at Shawnee") Retreat at Shawnee (b) 342 Shawnee, KS PRIP Pines, LLC ("Pines of York") Pines of York (b) 248 Yorktown, VA RRE Berkeley Run Holdings, LLC ("Berkley Run") Perimeter Circle 194 Atlanta, GA RRE Berkeley Trace Holdings LLC ("Berkley Trace") Perimeter 5550 165 Atlanta, GA RRE Merrywood LLC ("Merrywood") Aston at Cinco Ranch 228 Katy, TX RRE Sunset Ridge Holdings, LLC ("Sunset Ridge") Sunset Ridge 324 San Antonio, TX RRE Parkridge Place Holdings, LLC ("Parkridge Place") Calloway at Las Colinas 536 Irving, TX RRE Woodmoor Holdings, LLC ("Woodmoor") South Lamar Village 208 Austin, TX RRE Gilbert Holdings, LLC ("Springs at Gilbert") Heritage Pointe 458 Gilbert, AZ RRE Bonita Glen Holdings, LLC ("Bonita") Point Bonita Apartment Homes 295 Chula Vista, CA RRE Yorba Linda Holdings, LLC ("Yorba Linda") The Bryant at Yorba Linda 400 Yorba Linda, CA RRE Providence Holdings, LLC ("Providence in the Park") Providence in the Park 524 Arlington, TX RRE Green Trails Holdings, LLC ("Green Trails") Green Trails Apartment Homes 440 Lisle, IL RRE Terraces at Lake Mary Holdings, LLC ("Lake Mary") Terraces at Lake Mary 284 Lake Mary, FL RRE Courtney Meadows Holdings, LLC ("Courtney Meadows") Courtney Meadows Apartments 276 Jacksonville, FL 9,500 Subsidiaries related to disposed investments: RRE Crestwood Holdings, LLC (“Crestwood”) (c)(f) N/A N/A PRIP 5060/6310, LLC ("Governor Park") (c)(g) N/A N/A RRE Campus Club Holdings, LLC (“Campus Club”) (c) N/A N/A PRIP 6700, LLC ("Hilltop Village") (b)(c)(f) N/A N/A RRE Westhollow Holdings, LLC (“Westhollow”) (c) N/A N/A RRE Flagstone Holdings, LLC ("Flagstone") (c)(f) N/A N/A RRE 107th Avenue Holdings, LLC (“107th Avenue”) (d)(f) N/A N/A RRE Bristol Holdings, LLC (“Bristol”) (c)(f) N/A N/A RRE Skyview Holdings, LLC ("Skyview") (c)(f) N/A N/A RRE Kenwick Canterbury Holdings, LLC ("Kenwick &amp; Canterbury") (c) N/A N/A RRE Foxwood Holdings, LLC ("Foxwood") (c)(f) N/A N/A PRIP 3383, LLC ("Conifer Place") (b)(d)(f) N/A N/A PRIP 3700, LLC ("Champion Farms") (b)(d)(f) N/A N/A RRE Armand Place Holdings, LLC ("Armand") (d)(f) N/A N/A RRE Spring Hill Holdings, LLC ("Spring Hill") (e) N/A N/A RRE Nob Hill Holdings, LLC ("Nob Hill") (d)(f) N/A N/A PRIP 10637, LLC ("Fieldstone") (b)(d)(f) N/A N/A RRE Jasmine Holdings, LLC ("Jasmine") (d)(f) N/A N/A RRE Chisholm Place Holdings LLC ("Chisholm Place") (g) N/A N/A RRE Park Forest Holdings, LLC ("Park Forest") (g) N/A N/A RRE Deerfield Holdings, LLC ("Deerfield") (g) N/A N/A PRIP Stone Ridge, LLC ("Stone Ridge") (b)(g) N/A N/A N/A - Not Applicable (a) Subsidiary transferred its interest in a portion of the Williamsburg parking lot to RRE Williamsburg Holdings, LLC in 2016. (b) Wholly-owned subsidiary of RRE Charlemagne Holdings, LLC. (c) Underlying investment sold prior to 2016. (d) Underlying investment sold in 2016. (e) Underlying investment resolved in 2016. (f) Subsidiary was dissolved prior to December 31, 2017. (g) Underlying investment sold in 2017. The consolidated financial statements include the accounts of the Company's majority-owned and/or controlled subsidiaries, which are VIEs, as follows: Subsidiary Ownership % Apartment Complex Number Property Location DT Stone Ridge, LLC 83.4% Stone Ridge 188 Columbia, SC</t>
  </si>
  <si>
    <t>Schedule of Estimated Useful Lives of Assets</t>
  </si>
  <si>
    <t>The Company anticipates the estimated useful lives of its assets by class as follows: Buildings 27.5 years Building improvements 5.0 to 27.5 years Furniture, fixtures, and equipment 3.0 to 5.0 years Tenant improvements Shorter of lease term or expected useful life</t>
  </si>
  <si>
    <t>SUPPLEMENTAL CASH FLOW INFORMATION (Tables)</t>
  </si>
  <si>
    <t>Summary of Supplemental Cash Flow Information</t>
  </si>
  <si>
    <t>The following table presents the Company's supplemental cash flow information (in thousands): For the Years Ended December 31, 2017 2016 2015 Non-cash financing and investing activities: Stock issued from distribution reinvestment plan $ 27,114 $ 28,497 $ 28,959 Deferred financing costs and escrow deposits funded directly by mortgage notes and credit facility 2,145 2,619 11,167 Accrual for construction in progress 1,346 1,343 896 Non-cash activity related to sales: Deconsolidation of subsidiary and removal of related mortgage notes payable and noncontrolling interest — 35,152 — Mortgage notes payable settled directly with proceeds from sale of rental property 26,976 55,720 — Non-cash activity related to acquisitions: Mortgage notes payable and other liabilities assumed in acquisition of rental property — — 40,284 Mortgage notes payable used to acquire real property 118,705 — — Cash paid during the period for: Interest $ 26,458 $ 20,297 $ 20,752</t>
  </si>
  <si>
    <t>RESTRICTED CASH (Tables)</t>
  </si>
  <si>
    <t>Schedule of Restricted Cash and Cash Equivalents</t>
  </si>
  <si>
    <t>The following table presents a summary of the components of the Company's restricted cash (in thousands): December 31, 2017 2016 Real estate taxes $ 8,877 $ 6,853 Insurance 1,995 1,854 Capital improvements 2,530 1,570 Total $ 13,401 $ 10,277</t>
  </si>
  <si>
    <t>RENTAL PROPERTIES, NET (Tables)</t>
  </si>
  <si>
    <t>Schedule of Investments in Rental Properties</t>
  </si>
  <si>
    <t>The following table presents the Company’s investments in rental properties (in thousands): December 31, 2017 2016 Land $ 196,765 $ 176,418 Building and improvements 905,739 795,665 Furniture, fixtures and equipment 37,796 32,198 Construction in progress 6,297 5,983 1,146,597 1,010,264 Less: accumulated depreciation (147,708 ) (107,810 ) $ 998,889 $ 902,454</t>
  </si>
  <si>
    <t>OTHER INVESTMENTS (Tables)</t>
  </si>
  <si>
    <t>Terms of Loans Held for Investment</t>
  </si>
  <si>
    <t xml:space="preserve">The following table presents details of the balance and terms of the Trail Ridge Note, the Company's remaining loan held for investment at December 31, 2017 and 2016 (in thousands): December 31, 2017 2016 Unpaid principal balance $ 934 $ 960 Unamortized discount and acquisition costs (152 ) (191 ) Net book value $ 782 $ 769 Maturity date 10/28/2021 Interest rate 7.5 % Average monthly payment $ 8 </t>
  </si>
  <si>
    <t>ACQUISITIONS (Tables)</t>
  </si>
  <si>
    <t>Summary of Fair Value and Purchase Price Allocation</t>
  </si>
  <si>
    <t>The table below summarizes the Company's wholly-owned acquisitions during the year ended December 31, 2017 and the respective fair values assigned (dollars in thousands): Fair Value Assigned Multifamily City and State Date of Contractual Purchase (1) Land Building and Improvements Furniture, Fixtures and Equipment Intangible Assets Other Assets Courtney Meadows Apartments Jacksonville, FL 12/20/2017 $ 41,400 $ 6,159 $ 33,720 $ 629 $ 892 $ 8 $ (58 ) Terraces at Lake Mary Lake Mary, GL 8/31/2017 $ 44,100 $ 5,402 $ 37,297 $ 433 $ 968 $ — $ (423 ) Green Trails Apartment Homes Lisle, IL 5/31/2017 $ 78,000 $ 14,727 $ 61,283 $ 1,117 $ 1,695 $ 14 $ (898 ) (1) Contractual purchase price excludes closing costs, acquisition expenses, and other immaterial settlement date adjustments and pro-rations.</t>
  </si>
  <si>
    <t>Schedule of Acquisitions</t>
  </si>
  <si>
    <t>The tables below present the total revenues, net loss, and acquisition costs of the Company's acquisitions during the years ended December 31, 2017 , 2016 , and 2015 (dollars in thousands): Multifamily Community Total Revenues Net Loss Acquisition Costs 2017 Acquisitions: Green Trails Apartment Homes $ 4,128 $ (1,920 ) $ (1,774 ) Terraces at Lake Mary 1,394 (1,424 ) (1,290 ) Courtney Meadows Apartments 103 (879 ) (1,217 ) Various properties — — (188 ) (1 ) $ 5,625 $ (4,223 ) $ (4,469 ) Multifamily Community Total Revenues Net Loss Acquisition Costs 2016 Acquisitions: Providence in the Park $ 193 $ (781 ) $ (1,509 ) Various properties — — (73 ) (1 ) $ 193 $ (781 ) $ (1,582 ) Multifamily Community Total Revenues Net Loss Acquisition Costs 2015 Acquisitions: South Lamar Village $ 2,086 $ (1,580 ) $ (692 ) Heritage Pointe 3,019 (2,173 ) (1,005 ) Yorba Linda 4,584 (3,405 ) (2,761 ) Point Bonita Apartment Homes 2,431 (2,144 ) (1,353 ) $ 12,120 $ (9,302 ) $ (5,811 ) (1) Acquisition fees paid related to additional investments in properties to fund additional capital reserves.</t>
  </si>
  <si>
    <t>DISPOSITION OF PROPERTIES AND DECONSOLIDATION OF INTERESTS (Tables)</t>
  </si>
  <si>
    <t>Results of Discontinued Operations</t>
  </si>
  <si>
    <t>The following table presents details of our disposition and deconsolidation activity during the years ended December 31, 2017 , 2016 , and 2015 (in thousands): Multifamily Community Location Sale Date Contract Sales price Net Gains on Dispositions of Properties and Joint Venture Interests Revenues Attributable to Properties Sold Net Income Attributable to Properties Sold 2017 Dispositions: Chisholm Place Plano, Texas May 10, 2017 $ 21,250 $ 6,922 $ 823 $ 6,657 Mosaic Oklahoma City, Oklahoma May 12, 2017 6,100 1,513 473 1,441 Deerfield Hermantown, Minnesota August 16, 2017 23,600 11,035 1,653 11,037 Stone Ridge Columbia, South Carolina September 27, 2017 10,534 3,265 1,291 3,060 $ 61,484 $ 22,735 $ 4,240 $ 22,195 2016 Dispositions: Conifer Place (1) Norcross, Georgia January 27, 2016 $ 42,500 $ 9,897 $ 365 $ 9,942 Champion Farms Louisville, Kentucky January 29, 2016 7,590 1,066 220 1,125 The Ivy at Clear Creek Houston, Texas February 17, 2016 19,400 6,792 386 6,629 Affinity at Winter Park Winter Park, Florida June 9, 2016 17,500 5,605 1,010 5,757 Fieldstone Woodland, Ohio June 30, 2016 7,514 4,096 1,548 4,325 The Nesbit Palisades Alpharetta, Georgia July 8, 2016 45,500 17,601 2,615 17,739 $ 140,004 $ 45,057 $ 6,144 $ 45,517 2015 Dispositions: The Alcove Apartments Houston, Texas January 26, 2015 $ 11,050 $ 3,784 $ 199 $ 3,819 107th Avenue Apartments Omaha, Nebraska January 29, 2015 250 50 3 50 The Redford Apartments Houston, Texas February 27, 2015 32,959 15,303 1,274 15,652 Cityside Apartments Houston, Texas March 2, 2015 24,500 10,028 701 10,290 One Hundred Chevy Chase Lexington, Kentucky June 30, 2015 13,500 4,386 828 4,027 The Reserve at Mt. Moriah Memphis, Tennessee September 18, 2015 5,425 2,490 1,135 2,202 $ 87,684 $ 36,041 $ 4,140 $ 36,040 (1) On January 27, 2016, the Company and its joint venture partner sold Conifer Place, which resulted in the deconsolidation of the entity as of January 27, 2016. Net income (loss) attributable to properties sold presented includes $6.3 million attributable to noncontrolling interests.</t>
  </si>
  <si>
    <t>IDENTIFIED INTANGIBLE ASSETS, NET (Tables)</t>
  </si>
  <si>
    <t>Schedule of Expected Amortization of Rental and Antennae Leases</t>
  </si>
  <si>
    <t>The following table presents the Company's expected amortization for the rental and antennae leases for the next five years ending December 31, and thereafter (in thousands): 2018 $ 1,770 2019 13 2020 9 2021 4 Thereafter — $ 1,796</t>
  </si>
  <si>
    <t>GOODWILL (Tables)</t>
  </si>
  <si>
    <t>Schedule of Goodwill</t>
  </si>
  <si>
    <t>The following table presents a rollforward of the Company's activity in goodwill for the years ended December 31, 2017 and 2016 (in thousands): Balance, January 1, 2016 $ 1,231 Activity - 2016: Sale of Conifer Place, Champion Farms, and Fieldstone (520 ) Balance, December 31, 2016 711 Activity - 2017: Sale of Stone Ridge (41 ) Balance, December 31, 2017 $ 670</t>
  </si>
  <si>
    <t>MORTGAGE NOTES PAYABLE, NET (Tables)</t>
  </si>
  <si>
    <t>Summary of Mortgage Notes Payable</t>
  </si>
  <si>
    <t>The following table presents a summary of the Company's mortgage notes payable, net (in thousands): December 31, 2017 December 31, 2016 Outstanding borrowings Premium (Discount) Deferred finance costs, net Carrying Value Outstanding borrowings Premium (Discount) Deferred finance costs, net Carrying Value Collateral Vista Apartment Homes $ 14,896 $ — $ (140 ) $ 14,756 $ 15,225 $ — $ (178 ) $ 15,047 Cannery Lofts 13,100 — (165 ) 12,935 13,100 — (197 ) 12,903 Deerfield — — — — 10,359 — (125 ) 10,234 Trailpoint at the Woodlands 18,368 — (188 ) 18,180 18,690 — (222 ) 18,468 Verona Apartment Homes 32,970 — (475 ) 32,495 32,970 — (532 ) 32,438 Skyview Apartment Homes 28,400 — (413 ) 27,987 28,400 — (462 ) 27,938 Maxwell Townhomes 13,342 — (109 ) 13,233 13,602 — (137 ) 13,465 Pinehurst 7,339 — (128 ) 7,211 7,350 — (154 ) 7,196 Pheasant Run 6,250 — — 6,250 6,250 43 (9 ) 6,284 Retreat of Shawnee 12,682 7 (2 ) 12,687 12,893 85 (23 ) 12,955 Evergreen at Coursey Place 26,639 77 (75 ) 26,641 27,107 100 (96 ) 27,111 Pines of York 14,717 (235 ) (44 ) 14,438 14,999 (299 ) (56 ) 14,644 Estates at Johns Creek 48,603 — (286 ) 48,317 49,596 — (405 ) 49,191 Chisholm Place — — — — 11,587 — (143 ) 11,444 Perimeter Circle 16,923 — (84 ) 16,839 17,298 — (143 ) 17,155 Perimeter 5550 13,356 — (70 ) 13,286 13,651 — (118 ) 13,533 Aston at Cinco Ranch 22,942 — (210 ) 22,732 23,367 — (268 ) 23,099 Sunset Ridge 1 19,254 189 (150 ) 19,293 19,699 259 (205 ) 19,753 Sunset Ridge 2 2,890 26 (19 ) 2,897 2,948 35 (26 ) 2,957 Calloway at Las Colinas 34,396 — (241 ) 34,155 35,083 — (306 ) 34,777 South Lamar Village 12,177 — (80 ) 12,097 12,435 — (131 ) 12,304 Heritage Pointe 25,912 — (284 ) 25,628 26,280 — (327 ) 25,953 Yorba Linda 67,500 — (461 ) 67,039 67,500 — (661 ) 66,839 Point Bonita Apartment Homes 26,525 1,660 (285 ) 27,900 26,907 1,966 (338 ) 28,535 Stone Ridge — — — — 5,227 — (130 ) 5,097 The Westside Apartments 36,820 — (390 ) 36,430 36,820 — (448 ) 36,372 Tech Center Square 12,141 — (164 ) 11,977 12,375 — (196 ) 12,179 Williamsburg 53,995 — (706 ) 53,289 53,995 — (828 ) 53,167 Retreat at Rocky Ridge 11,375 — (223 ) 11,152 11,375 — (261 ) 11,114 Providence in the Park 47,000 — (524 ) 46,476 — — — — Green Trails Apartment Homes 61,500 — (667 ) 60,833 — — — — Meridian Pointe 39,500 — (588 ) 38,912 — — — — Terraces at Lake Mary 32,250 — (377 ) 31,873 — — — — Courtney Meadows Apartments 27,100 — (367 ) 26,733 — — — — $ 800,862 $ 1,724 $ (7,915 ) $ 794,671 $ 627,088 $ 2,189 $ (7,125 ) $ 622,152 The following table presents additional information about the Company's mortgage notes payable, net, at December 31, 2017 (in thousands, except percentages): Collateral Maturity Date Annual Interest Rate Average Monthly Debt Service Average Monthly Escrow Vista Apartment Homes 1/1/2022 3.85% (1)(5) $ 72 $ 16 Cannery Lofts 11/1/2023 4.10% (1)(3) 42 26 Trailpoint at the Woodlands 11/1/2023 3.97% (1)(4) 83 47 Verona Apartment Homes 10/1/2026 3.92% (1)(3) 100 40 Skyview Apartment Homes 10/1/2026 3.92% (1)(3) 86 24 Maxwell Townhomes 1/1/2022 4.32% (2)(5) 71 78 Pinehurst 11/1/2023 3.98% (1)(3) 34 15 Pheasant Run 10/1/2018 4.06% (2)(3)(7) 18 12 Retreat of Shawnee 2/1/2019 5.58% (2)(5)(8) 78 29 Evergreen at Coursey Place 8/1/2021 5.07% (2)(5) 154 37 Pines of York 12/1/2021 4.46% (2)(5) 80 25 Estates at Johns Creek 7/1/2020 3.38% (2)(5) 221 77 Perimeter Circle 7/1/2019 3.42% (2)(5) 81 44 Perimeter 5550 7/1/2019 3.42% (2)(5) 64 32 Aston at Cinco Ranch 10/1/2021 4.34% (2)(5) 120 70 Sunset Ridge 1 11/1/2020 4.58% (2)(5) 113 89 Sunset Ridge 2 11/1/2020 4.54% (2)(5) 16 — Calloway at Las Colinas 12/1/2021 3.87% (2)(5) 171 115 South Lamar Village 8/1/2019 3.64% (2)(5) 59 57 Heritage Pointe 4/1/2025 3.44% (1)(4) 114 43 Yorba Linda 6/1/2020 3.31% (1)(3) 203 — Point Bonita Apartment Homes 10/1/2023 5.33% (2)(5) 152 61 The Westside Apartments 9/1/2026 3.68% (1)(3) 121 69 Tech Center Square 6/1/2023 4.14% (1)(5) 58 24 Williamsburg 1/1/2024 3.94% (1)(3) 165 167 Retreat at Rocky Ridge 1/1/2024 4.02% (1)(3) 36 23 Providence in the Park 2/1/2024 3.86% (1)(3)(6) 141 138 Green Trails Apartment Homes 6/1/2024 3.55% (1)(3)(6) 168 79 Meridian Pointe 8/1/2024 3.46% (1)(3)(6) 104 56 Terraces at Lake Mary 9/1/2024 3.47% (1)(3)(6) 86 46 Courtney Meadows Apartments 1/1/2025 3.40% (1)(3)(6) 76 51 (1) Variable rate based on one-month LIBOR of 1.56425% (as of December 31, 2017 ) plus applicable margin. (2) Fixed rate. (3) Monthly interest-only payment currently required. (4) Monthly fixed principal plus interest payment required. (5) Fixed monthly principal and interest payment required. (6) New debt placed during the year ended December 31, 2017 . (7) Automatic extension to October 1, 2018 occurred on October 1, 2017 at which time the fixed interest rate converted to a variable rate. (8) Automatic extension to February 1, 2019 occurred on February 1, 2018 at which time the fixed interest rate converted to a variable rate.</t>
  </si>
  <si>
    <t>Schedule of Annual Principal Payments on the Mortgage Notes Payable</t>
  </si>
  <si>
    <t>The following table presents the Company's annual principal payments on outstanding borrowings for each of the next five years ending December 31 , and thereafter (in thousands): 2018 $ 14,005 2019 64,215 2020 144,695 2021 102,886 2022 35,529 Thereafter 439,532 $ 800,862</t>
  </si>
  <si>
    <t>Estimated Amortization Of Deferred Financing Costs</t>
  </si>
  <si>
    <t>The following table presents the Company's estimated amortization of the existing deferred financing costs for the next five years ending December 31, and thereafter (in thousands): 2018 $ 1,683 2019 1,580 2020 1,302 2021 1,067 2022 871 Thereafter 1,412 $ 7,915</t>
  </si>
  <si>
    <t>ACCUMULATED OTHER COMPREHENSIVE LOSS (Tables)</t>
  </si>
  <si>
    <t>Components of Accumulated Other Comprehensive Loss</t>
  </si>
  <si>
    <t>The following table presents the changes in each component of the Company's accumulated other comprehensive loss for the years ended December 31, 2017 , 2016 , and 2015 (dollars in thousands): Balance, January 1, 2015 $ (266 ) Unrealized loss on designated derivatives (174 ) Balance, December 31, 2015 (440 ) Reclassification adjustment for realized loss on designated derivatives 105 Unrealized loss on designated derivatives (10 ) Balance, December 31, 2016 (345 ) Reclassification adjustment for realized loss on designated derivatives 163 Unrealized loss on designated derivatives (380 ) Balance, December 31, 2017 $ (562 )</t>
  </si>
  <si>
    <t>CERTAIN RELATIONSHIPS AND RELATED PARTY TRANSACTIONS (Tables)</t>
  </si>
  <si>
    <t>Summary of Fees Earned From/Expenses Paid to Related Parties</t>
  </si>
  <si>
    <t>The following table presents the Company's amounts payable to and amounts receivable from such related parties (in thousands): As of December 31, 2017 2016 Due from related parties: RAI and affiliates $ 371 $ 1,375 Due to related parties: Advisor: Asset management fees $ 15 $ — Operating expense reimbursements 32 1,285 Subtotal, due to Advisor 47 1,285 Manager: Property management fees 476 456 Operating expense reimbursements 196 314 Subtotal, due to Manager 672 770 Total, due to related parties $ 719 $ 2,055 The following table presents the Company's fees earned by and expenses paid to such related parties (in thousands): For the Years Ended December 31, 2017 2016 2015 Fees earned / expenses paid to related parties: Advisor: Acquisition fees (1) $ 3,670 $ 1,452 $ 5,179 Asset management fees (2) 11,352 10,484 10,240 Disposition fees (3) 361 686 1,140 Debt financing fees (4) 1,036 532 697 Overhead allocation (5) 4,442 5,621 3,733 Internal audit fees (5) 69 44 41 Manager : Property management fees (2) $ 5,589 $ 5,137 $ 4,748 Construction management fees (6) 764 926 1,895 Construction payroll reimbursements (6) 191 310 483 Information technology fees (5) — 418 365 Operating expense reimbursements (7) 1,015 2,273 2,174 Debt servicing fees (2) 2 15 33 Other: Ledgewood (5) $ — $ 121 $ 169 The Planning &amp; Zoning Resource Company (1) 4 — — Graphic Images (5) 9 91 59 (1) Included in Acquisition costs on the consolidated statements of operations and comprehensive income (loss). (2) Included in Management fees on the consolidated statements of operations and comprehensive income (loss). (3) Included in Net gains on dispositions of properties and joint venture interests on the consolidated statements of operations and comprehensive income (loss). (4) Included in Mortgage notes payable, net on the consolidated balance sheets. (5) Included in General and administrative costs on the consolidated statements of operations and comprehensive income (loss). (6) Included in Rental Properties, net on the consolidated balance sheets. (7) Included in Rental operating expenses on the consolidated statements of operations and comprehensive income (loss).</t>
  </si>
  <si>
    <t>EQUITY (Tables)</t>
  </si>
  <si>
    <t>Schedule of Shares Issued</t>
  </si>
  <si>
    <t>As of December 31, 2017 , the Company had issued an aggregate of 77,457,551 shares of its $0.01 par value common stock as follows (dollars in thousands): Shares Issued Gross Proceeds Shares issued through private offering 1,263,727 $ 12,582 Shares issued through primary public offering (1) 62,485,461 622,077 Shares issued through stock distributions 2,132,266 — Shares issued through distribution reinvestment plan 11,560,597 118,502 Shares issued in conjunction with the Advisor's initial investment, 15,500 155 Total 77,457,551 $ 753,316 Shares redeemed and retired (6,158,084 ) Total shares outstanding as of December 31, 2017 71,299,467 (1) Includes 276,056 shares held by the Advisor.</t>
  </si>
  <si>
    <t>Schedule of Redeemed Shares</t>
  </si>
  <si>
    <t>During the year ended December 31, 2017 , the Company redeemed shares of its outstanding common stock as follows (in thousands, except per share data): Period Total Number of Shares Redeemed (1) Average Price Paid per Share January 2017 — — February 2017 — — March 2017 696 $10.83 April 2017 — — May 2017 — — June 2017 957 $10.94 July 2017 — — August 2017 — — September 2017 681 $10.94 October 2017 — — November 2017 — — December 2017 856 $10.94 3,190 (1) All redemptions of equity securities by the Company during the year ended December 31, 2017 were made pursuant to the Company's share redemption program.</t>
  </si>
  <si>
    <t>Schedule of Distributions</t>
  </si>
  <si>
    <t>For the year ended December 31, 2017 , the Company paid aggregate distributions of $43.0 million , including $15.9 million of distributions paid in cash and $27.1 million of distributions reinvested in shares of common stock through the Company's distribution reinvestment plan, as follows (in thousands, except per share data): Record Date Per Common Distribution Date Distributions Net Total January 30, 2017 $ 0.05 January 31, 2017 $ 2,329 $ 1,272 $ 3,601 February 27, 2017 0.05 February 28, 2017 2,308 1,303 3,611 March 30, 2017 0.05 March 31, 2017 2,274 1,314 3,588 April 27, 2017 0.05 April 28, 2017 2,273 1,324 3,597 May 30, 2017 0.05 May 31, 2017 2,258 1,350 3,608 June 29, 2017 0.05 June 30, 2017 2,249 1,322 3,571 July 28, 2017 0.05 July 31, 2017 2,247 1,333 3,580 August 30, 2017 0.05 August 31, 2017 2,250 1,340 3,590 September 28, 2017 0.05 September 29, 2017 2,233 1,335 3,568 October 30, 2017 0.05 October 31, 2017 2,237 1,339 3,576 November 29, 2017 0.05 November 30, 2017 2,239 1,349 3,588 December 28, 2017 0.05 December 29, 2017 2,217 1,338 3,555 $ 0.60 $ 27,114 $ 15,919 $ 43,033</t>
  </si>
  <si>
    <t>FAIR VALUE MEASURES AND DISCLOSURES (Tables)</t>
  </si>
  <si>
    <t>Schedule of Assets at Fair Value Measured on Recurring Basis</t>
  </si>
  <si>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17 Assets: Interest rate caps $ — $ 49 $ — $ 49 $ — $ 49 $ — $ 49 December 31, 2016 Assets: Interest rate caps $ — $ 242 $ — $ 242 $ — $ 242 $ — $ 242</t>
  </si>
  <si>
    <t>Schedule of Carrying Value and Fair Value Amounts</t>
  </si>
  <si>
    <t>The following table presents the carrying and fair values of the Company’s loan held for investment, net, and mortgage notes payable-outstanding borrowings (in thousands): December 31, 2017 December 31, 2016 Carrying Amount Fair Value Carrying Amount Fair Value Loan held for investment, net $ 782 $ 1,057 $ 769 $ 1,104 Mortgage notes payable- outstanding borrowings (800,862 ) (802,523 ) (627,088 ) (620,578 )</t>
  </si>
  <si>
    <t>DERIVATIVES AND HEDGING ACTIVITIES (Tables)</t>
  </si>
  <si>
    <t>Schedule of Outstanding Interest Rate Derivatives</t>
  </si>
  <si>
    <t>As of December 31, 2017 , the Company had the following outstanding interest rate derivatives that were designated as cash flow hedges of interest rate risk (dollars in thousands): Interest Rate Derivative Number of Instruments Notional Maturity Dates Interest Rate Caps 18 $ 477,825 January 1, 2018 to January 1, 2021</t>
  </si>
  <si>
    <t>Fair Value and Balance Sheet Location of Derivatives</t>
  </si>
  <si>
    <t>The table below presents the fair value of the Company’s derivative financial instruments on the consolidated balance sheets as of December 31, 2017 and 2016 (in thousands): Asset Derivatives Liability Derivatives December 31, 2017 December 31, 2016 December 31, 2017 December 31, 2016 Balance Sheet Fair Value Balance Sheet Fair Value Balance Sheet Fair Value Balance Sheet Fair Value Prepaid expenses and other assets $ 49 Prepaid expenses and other assets $ 242 — $ — — $ —</t>
  </si>
  <si>
    <t>QUARTERLY FINANCIAL DATA (UNAUDITED) (Tables)</t>
  </si>
  <si>
    <t>Quarterly Financial Information</t>
  </si>
  <si>
    <t>The following tables present the Company's operating results by quarter (in thousands, except share data): Quarterly Results for 2017 March 31 June 30 September 30 December 31 (unaudited) (unaudited) (unaudited) (unaudited) Revenues $ 30,205 $ 31,030 $ 32,333 $ 32,121 Net income (loss) attributable to common stockholders (8,866 ) (3,162 ) 2,191 (12,132 ) Net income (loss) per common share $ (0.12 ) $ (0.04 ) $ 0.03 $ (0.18 ) Quarterly Results for 2016 March 31 June 30 September 30 December 31 (unaudited) (unaudited) (unaudited) (unaudited) Revenues $ 30,556 $ 30,721 $ 28,575 $ 28,515 Net income (loss) 8,480 2,427 9,637 (10,173 ) Less: net (income) loss attributable to noncontrolling interests (6,281 ) (25 ) — — Net income (loss) attributable to common stockholders 2,199 2,402 9,637 (10,173 ) Net income (loss) per common share $ 0.03 $ 0.03 $ 0.14 $ (0.14 )</t>
  </si>
  <si>
    <t>NATURE OF BUSINESS AND OPERATIONS (Details) - USD ($) $ in Thousands</t>
  </si>
  <si>
    <t>36 Months Ended</t>
  </si>
  <si>
    <t>54 Months Ended</t>
  </si>
  <si>
    <t>Dec. 13, 2013</t>
  </si>
  <si>
    <t>Securities Financing Transaction [Line Items]</t>
  </si>
  <si>
    <t>Shares issued and sold, distribution reinvestment plan (in shares)</t>
  </si>
  <si>
    <t>Proceeds from issuance of stock under private offering</t>
  </si>
  <si>
    <t>Issuance of common stock (in shares)</t>
  </si>
  <si>
    <t>Common Stock | Advisor</t>
  </si>
  <si>
    <t>SUMMARY OF SIGNIFICANT ACCOUNTING POLICIES - Narrative (Details)</t>
  </si>
  <si>
    <t>Dec. 31, 2017USD ($)DistributionPropertyshares</t>
  </si>
  <si>
    <t>Dec. 31, 2016USD ($)Property</t>
  </si>
  <si>
    <t>Dec. 31, 2015USD ($)</t>
  </si>
  <si>
    <t>Assets Held for Sale [Abstract]</t>
  </si>
  <si>
    <t>Number of properties held for sale | Property</t>
  </si>
  <si>
    <t>Rental Properties [Abstract]</t>
  </si>
  <si>
    <t>Minimum amount of improvements and replacements that are capitalized when extending the useful life of an asset</t>
  </si>
  <si>
    <t>Concentration of Credit Risk [Abstract]</t>
  </si>
  <si>
    <t>Deposits at various banks</t>
  </si>
  <si>
    <t>Deposits at various banks, amount over the insurance limit of the Federal Deposit Insurance Corporation</t>
  </si>
  <si>
    <t>Payments due under lease obligations</t>
  </si>
  <si>
    <t>Asset Impairment Charges [Abstract]</t>
  </si>
  <si>
    <t>Asset impairment charges</t>
  </si>
  <si>
    <t>Allocation of Purchase Price of Acquired and Foreclosed Assets [Abstract]</t>
  </si>
  <si>
    <t>Initial purchase price allocation subject to change, period</t>
  </si>
  <si>
    <t>1 year</t>
  </si>
  <si>
    <t>Goodwill, Impaired [Abstract]</t>
  </si>
  <si>
    <t>Goodwill impairment</t>
  </si>
  <si>
    <t>Revenue Recognition [Abstract]</t>
  </si>
  <si>
    <t>Other operating income</t>
  </si>
  <si>
    <t>Tenant Receivable [Abstract]</t>
  </si>
  <si>
    <t>Allowance for uncollectable receivables</t>
  </si>
  <si>
    <t>Income Taxes [Abstract]</t>
  </si>
  <si>
    <t>Number of years entity may be precluded from REIT qualifications (in years)</t>
  </si>
  <si>
    <t>4 years</t>
  </si>
  <si>
    <t>Earnings Per Share [Abstract]</t>
  </si>
  <si>
    <t>Shares not included in diluted earnings per share (in shares) | shares</t>
  </si>
  <si>
    <t>Number of stock distributions (in distributions) | Distribution</t>
  </si>
  <si>
    <t>Common Stock | Dividend distribution one</t>
  </si>
  <si>
    <t>Common stock dividend rate</t>
  </si>
  <si>
    <t>1.50%</t>
  </si>
  <si>
    <t>Common Stock | Dividend distribution two</t>
  </si>
  <si>
    <t>0.75%</t>
  </si>
  <si>
    <t>Common Stock | Dividend distribution three</t>
  </si>
  <si>
    <t>0.585%</t>
  </si>
  <si>
    <t>Common Stock | Dividend distribution four</t>
  </si>
  <si>
    <t>0.50%</t>
  </si>
  <si>
    <t>Residential rental properties</t>
  </si>
  <si>
    <t>Future minimum rental payments to be received in the next year</t>
  </si>
  <si>
    <t>Future minimum rental payments to be received in the next two years</t>
  </si>
  <si>
    <t>Future minimum rental payments to be received thereafter</t>
  </si>
  <si>
    <t>Commercial rental properties and antenna rentals</t>
  </si>
  <si>
    <t>Future minimum rental payments to be received in the next three years</t>
  </si>
  <si>
    <t>Future minimum rental payments to be received in the next four years</t>
  </si>
  <si>
    <t>Future minimum rental payments to be received in the next five years</t>
  </si>
  <si>
    <t>Geographic concentration risk | TEXAS</t>
  </si>
  <si>
    <t>Percentage of real estate investments</t>
  </si>
  <si>
    <t>27.00%</t>
  </si>
  <si>
    <t>Geographic concentration risk | GEORGIA</t>
  </si>
  <si>
    <t>11.00%</t>
  </si>
  <si>
    <t>Geographic concentration risk | CALIFORNIA</t>
  </si>
  <si>
    <t>17.00%</t>
  </si>
  <si>
    <t>Resource Real Estate Opportunity Manager, LLC</t>
  </si>
  <si>
    <t>Construction management fee percentage</t>
  </si>
  <si>
    <t>5.00%</t>
  </si>
  <si>
    <t>Improvements and Replacements</t>
  </si>
  <si>
    <t>Estimated useful lives</t>
  </si>
  <si>
    <t>SUMMARY OF SIGNIFICANT ACCOUNTING POLICIES - Principles of Consolidation (Details)</t>
  </si>
  <si>
    <t>Dec. 31, 2017Unit</t>
  </si>
  <si>
    <t>Subsidiary or Equity Method Investee [Line Items]</t>
  </si>
  <si>
    <t>Number of Units</t>
  </si>
  <si>
    <t>RRE Iroquois, LP (“Vista”)</t>
  </si>
  <si>
    <t>RRE Cannery Holdings, LLC (“Cannery”)</t>
  </si>
  <si>
    <t>RRE Williamsburg Holdings, LLC (“Williamsburg”)</t>
  </si>
  <si>
    <t>RRE Autumn Wood Holdings, LLC (Autumn Wood)</t>
  </si>
  <si>
    <t>RRE Village Square Holdings, LLC (Village Square)</t>
  </si>
  <si>
    <t>RRE Brentdale Holdings, LLC (Brentdale)</t>
  </si>
  <si>
    <t>RRE Jefferson Point Holdings, LLC (Jefferson Point)</t>
  </si>
  <si>
    <t>RRE Centennial Holdings, LLC (Centennial)</t>
  </si>
  <si>
    <t>RRE Pinnacle Holdings, LLC (Pinnacle)</t>
  </si>
  <si>
    <t>RRE River Oaks Holdings, LLC (River Oaks)</t>
  </si>
  <si>
    <t>RRE Nicollet Ridge Holdings, LLC (Nicollet Ridge)</t>
  </si>
  <si>
    <t>RRE Addison Place, LLC (Addison Place)</t>
  </si>
  <si>
    <t>PRIP Coursey, LLC (Evergreen at Coursey Place)</t>
  </si>
  <si>
    <t>PRIP 500, LLC (Pinehurst)</t>
  </si>
  <si>
    <t>PRIP 1102, LLC (Pheasant Run)</t>
  </si>
  <si>
    <t>PRIP 11128, LLC (Retreat at Shawnee)</t>
  </si>
  <si>
    <t>PRIP Pines, LLC (Pines of York)</t>
  </si>
  <si>
    <t>RRE Berkeley Run Holdings, LLC (Berkley Run)</t>
  </si>
  <si>
    <t>RRE Berkeley Trace Holdings LLC (Berkley Trace)</t>
  </si>
  <si>
    <t>RRE Merrywood LLC (Merrywood)</t>
  </si>
  <si>
    <t>RRE Sunset Ridge Holdings, LLC (Sunset Ridge)</t>
  </si>
  <si>
    <t>RRE Parkridge Place Holdings, LLC (Parkridge Place)</t>
  </si>
  <si>
    <t>RRE Woodmoor Holdings, LLC (Woodmoor)</t>
  </si>
  <si>
    <t>RRE Gilbert Holdings, LLC (Springs at Gilbert)</t>
  </si>
  <si>
    <t>RRE Bonita Glen Holdings, LLC (Bonita)</t>
  </si>
  <si>
    <t>RRE Yorba Linda Holdings, LLC (Yorba Linda)</t>
  </si>
  <si>
    <t>RRE Providence Holdings, LLC (Providence in the Park)</t>
  </si>
  <si>
    <t>RRE Green Trails Holdings, LLC (Green Trails)</t>
  </si>
  <si>
    <t>RRE Terraces at Lake Mary Holdings, LLC (Lake Mary)</t>
  </si>
  <si>
    <t>RRE Courtney Meadows Holdings, LLC (Courtney Meadows)</t>
  </si>
  <si>
    <t>Stone Ridge</t>
  </si>
  <si>
    <t>Ownership %</t>
  </si>
  <si>
    <t>83.40%</t>
  </si>
  <si>
    <t>SUMMARY OF SIGNIFICANT ACCOUNTING POLICIES - Rental Property Useful Lives (Details)</t>
  </si>
  <si>
    <t>Buildings</t>
  </si>
  <si>
    <t>Real Estate Properties [Line Items]</t>
  </si>
  <si>
    <t>27 years 6 months</t>
  </si>
  <si>
    <t>Building improvements | Minimum</t>
  </si>
  <si>
    <t>5 years</t>
  </si>
  <si>
    <t>Building improvements | Maximum</t>
  </si>
  <si>
    <t>Furniture, fixtures and equipment | Minimum</t>
  </si>
  <si>
    <t>3 years</t>
  </si>
  <si>
    <t>Furniture, fixtures and equipment | Maximum</t>
  </si>
  <si>
    <t>SUPPLEMENTAL CASH FLOW INFORMATION (Details) - USD ($) $ in Thousands</t>
  </si>
  <si>
    <t>Non-cash financing and investing activities:</t>
  </si>
  <si>
    <t>Stock issued from distribution reinvestment plan</t>
  </si>
  <si>
    <t>Deferred financing costs and escrow deposits funded directly by mortgage notes and credit facility</t>
  </si>
  <si>
    <t>Accrual for construction in progress</t>
  </si>
  <si>
    <t>Deconsolidation of subsidiary and removal of related mortgage notes payable and noncontrolling interest</t>
  </si>
  <si>
    <t>Mortgage notes payable settled directly with proceeds from sale of rental property</t>
  </si>
  <si>
    <t>Non-cash activity related to acquisitions:</t>
  </si>
  <si>
    <t>Mortgage notes payable and other liabilities assumed in acquisition of rental property</t>
  </si>
  <si>
    <t>Mortgage notes payable used to acquire real property</t>
  </si>
  <si>
    <t>Cash paid during the period for:</t>
  </si>
  <si>
    <t>Interest</t>
  </si>
  <si>
    <t>RESTRICTED CASH - Narrative (Details) - USD ($) $ in Millions</t>
  </si>
  <si>
    <t>Unrestricted cash designated for capital expenditures</t>
  </si>
  <si>
    <t>RESTRICTED CASH - Schedule of Restricted Cash (Details) - USD ($) $ in Thousands</t>
  </si>
  <si>
    <t>Restricted Cash and Cash Equivalents Items [Line Items]</t>
  </si>
  <si>
    <t>Real estate taxes</t>
  </si>
  <si>
    <t>Insurance</t>
  </si>
  <si>
    <t>Capital improvements</t>
  </si>
  <si>
    <t>RENTAL PROPERTIES, NET - Investments (Details) - USD ($) $ in Thousands</t>
  </si>
  <si>
    <t>Land</t>
  </si>
  <si>
    <t>Building and improvements</t>
  </si>
  <si>
    <t>Furniture, fixtures and equipment</t>
  </si>
  <si>
    <t>Construction in progress</t>
  </si>
  <si>
    <t>Rental properties, gross</t>
  </si>
  <si>
    <t>Less: accumulated depreciation</t>
  </si>
  <si>
    <t>RENTAL PROPERTIES, NET - Narrative (Details) - USD ($) $ in Millions</t>
  </si>
  <si>
    <t>Depreciation expense</t>
  </si>
  <si>
    <t>OTHER INVESTMENTS - Narrative (Details)</t>
  </si>
  <si>
    <t>Nov. 12, 2014USD ($)</t>
  </si>
  <si>
    <t>Mar. 31, 2016USD ($)</t>
  </si>
  <si>
    <t>Oct. 31, 2015USD ($)</t>
  </si>
  <si>
    <t>May 31, 2015USD ($)</t>
  </si>
  <si>
    <t>Dec. 31, 2017USD ($)</t>
  </si>
  <si>
    <t>Dec. 31, 2016USD ($)</t>
  </si>
  <si>
    <t>Dec. 31, 2011USD ($)Loan</t>
  </si>
  <si>
    <t>Apr. 18, 2013USD ($)</t>
  </si>
  <si>
    <t>Financing Receivable, Allowance for Credit Losses [Line Items]</t>
  </si>
  <si>
    <t>Payment to fund investment</t>
  </si>
  <si>
    <t>Number of performing promissory notes | Loan</t>
  </si>
  <si>
    <t>Loan made to purchaser</t>
  </si>
  <si>
    <t>Allowance for credit losses</t>
  </si>
  <si>
    <t>Charge-offs</t>
  </si>
  <si>
    <t>Heatherwood Apartments</t>
  </si>
  <si>
    <t>Proceeds from loans</t>
  </si>
  <si>
    <t>Escrow balance</t>
  </si>
  <si>
    <t>Spring Hills Investors Limited Partner, LLC</t>
  </si>
  <si>
    <t>Dividend receivable rate</t>
  </si>
  <si>
    <t>12.00%</t>
  </si>
  <si>
    <t>Monthly dividend receivable rate</t>
  </si>
  <si>
    <t>7.00%</t>
  </si>
  <si>
    <t>Exit fee proceeds</t>
  </si>
  <si>
    <t>Trail Ridge Note</t>
  </si>
  <si>
    <t>Purchase price of promissory note</t>
  </si>
  <si>
    <t>Heatherwood Note</t>
  </si>
  <si>
    <t>OTHER INVESTMENTS - Terms of Loans Held for Investment (Details) - USD ($) $ in Thousands</t>
  </si>
  <si>
    <t>Unpaid principal balance</t>
  </si>
  <si>
    <t>Unamortized discount and acquisition costs</t>
  </si>
  <si>
    <t>Net book value</t>
  </si>
  <si>
    <t>Interest rate</t>
  </si>
  <si>
    <t>7.50%</t>
  </si>
  <si>
    <t>Average monthly payment</t>
  </si>
  <si>
    <t>ACQUISITIONS - Real Estate Investments (Details) $ in Thousands</t>
  </si>
  <si>
    <t>Dec. 20, 2017USD ($)</t>
  </si>
  <si>
    <t>Aug. 31, 2017USD ($)</t>
  </si>
  <si>
    <t>May 31, 2017USD ($)</t>
  </si>
  <si>
    <t>Dec. 31, 2017Property</t>
  </si>
  <si>
    <t>Jan. 28, 2014Property</t>
  </si>
  <si>
    <t>Business Acquisition [Line Items]</t>
  </si>
  <si>
    <t>Number of properties | Property</t>
  </si>
  <si>
    <t>Valuation period</t>
  </si>
  <si>
    <t>12 months</t>
  </si>
  <si>
    <t>Courtney Meadows Apartments</t>
  </si>
  <si>
    <t>Fair value of the net assets acquired:</t>
  </si>
  <si>
    <t>Contractual purchase price</t>
  </si>
  <si>
    <t>Building and Improvements</t>
  </si>
  <si>
    <t>Furniture, Fixtures and Equipment</t>
  </si>
  <si>
    <t>Intangible Assets</t>
  </si>
  <si>
    <t>Other Assets</t>
  </si>
  <si>
    <t>Liabilities</t>
  </si>
  <si>
    <t>Terraces at Lake Mary</t>
  </si>
  <si>
    <t>Green Trails Apartment Homes</t>
  </si>
  <si>
    <t>Resource Real Estate Opportunity OP, LP | Multifamily Community | Paladin</t>
  </si>
  <si>
    <t>ACQUISITIONS - Acquisitions (Details)</t>
  </si>
  <si>
    <t>Number of real estate properties acquired</t>
  </si>
  <si>
    <t>ACQUISITIONS - Revenues, Losses, and Acquisition Costs - Current Year (Details) - USD ($) $ in Thousands</t>
  </si>
  <si>
    <t>3 Months Ended</t>
  </si>
  <si>
    <t>Sep. 30, 2017</t>
  </si>
  <si>
    <t>Mar. 31, 2017</t>
  </si>
  <si>
    <t>Sep. 30, 2016</t>
  </si>
  <si>
    <t>Jun. 30, 2016</t>
  </si>
  <si>
    <t>Mar. 31, 2016</t>
  </si>
  <si>
    <t>Total Revenues</t>
  </si>
  <si>
    <t>Net Loss</t>
  </si>
  <si>
    <t>Acquisition Costs</t>
  </si>
  <si>
    <t>Various Properties</t>
  </si>
  <si>
    <t>Multifamily Community</t>
  </si>
  <si>
    <t>ACQUISITIONS - Revenues, Losses and Acquisition Costs (Details) - USD ($) $ in Thousands</t>
  </si>
  <si>
    <t>Providence in the Park</t>
  </si>
  <si>
    <t>South Lamar Village</t>
  </si>
  <si>
    <t>Heritage Pointe</t>
  </si>
  <si>
    <t>Yorba Linda</t>
  </si>
  <si>
    <t>Point Bonita Apartment Homes</t>
  </si>
  <si>
    <t>DISPOSITION OF PROPERTIES AND DECONSOLIDATION OF INTERESTS (Details) - USD ($) $ in Thousands</t>
  </si>
  <si>
    <t>Sep. 27, 2017</t>
  </si>
  <si>
    <t>Aug. 16, 2017</t>
  </si>
  <si>
    <t>May 12, 2017</t>
  </si>
  <si>
    <t>May 10, 2017</t>
  </si>
  <si>
    <t>Jul. 08, 2016</t>
  </si>
  <si>
    <t>Jun. 09, 2016</t>
  </si>
  <si>
    <t>Feb. 17, 2016</t>
  </si>
  <si>
    <t>Jan. 29, 2016</t>
  </si>
  <si>
    <t>Jan. 27, 2016</t>
  </si>
  <si>
    <t>Sep. 18, 2015</t>
  </si>
  <si>
    <t>Jun. 30, 2015</t>
  </si>
  <si>
    <t>Mar. 02, 2015</t>
  </si>
  <si>
    <t>Feb. 27, 2015</t>
  </si>
  <si>
    <t>Jan. 29, 2015</t>
  </si>
  <si>
    <t>Jan. 26, 2015</t>
  </si>
  <si>
    <t>Income Statement, Balance Sheet and Additional Disclosures by Disposal Groups, Including Discontinued Operations [Line Items]</t>
  </si>
  <si>
    <t>Net Income Attributable to Properties Sold</t>
  </si>
  <si>
    <t>Chisholm Place</t>
  </si>
  <si>
    <t>Contract Sales price</t>
  </si>
  <si>
    <t>Net Gains on Dispositions of Properties and Joint Venture Interests</t>
  </si>
  <si>
    <t>Revenues Attributable to Properties Sold</t>
  </si>
  <si>
    <t>Mosaic</t>
  </si>
  <si>
    <t>Deerfield</t>
  </si>
  <si>
    <t>Conifer Place</t>
  </si>
  <si>
    <t>Conifer Place | Noncontrolling interests</t>
  </si>
  <si>
    <t>Champion Farms</t>
  </si>
  <si>
    <t>Ivy at Clear Creek</t>
  </si>
  <si>
    <t>Affinity at Winter Park</t>
  </si>
  <si>
    <t>Fieldstone</t>
  </si>
  <si>
    <t>The Nesbit Palisades</t>
  </si>
  <si>
    <t>The Alcove Apartments</t>
  </si>
  <si>
    <t>107th Avenue Apartments</t>
  </si>
  <si>
    <t>The Redford Apartments</t>
  </si>
  <si>
    <t>Cityside Apartments</t>
  </si>
  <si>
    <t>One Hundred Chevy Chase</t>
  </si>
  <si>
    <t>The Reserve at Mt. Moriah</t>
  </si>
  <si>
    <t>IDENTIFIED INTANGIBLE ASSETS, NET - Narrative (Details) - USD ($) $ in Thousands</t>
  </si>
  <si>
    <t>Finite-Lived Intangible Assets [Line Items]</t>
  </si>
  <si>
    <t>Weighted average remaining life</t>
  </si>
  <si>
    <t>5 months</t>
  </si>
  <si>
    <t>7 months</t>
  </si>
  <si>
    <t>Amortization expense</t>
  </si>
  <si>
    <t>Acquired in-place leases</t>
  </si>
  <si>
    <t>Accumulated amortization</t>
  </si>
  <si>
    <t>Antennae leases</t>
  </si>
  <si>
    <t>IDENTIFIED INTANGIBLE ASSETS, NET - Rental and Antennae Leases (Details) - USD ($) $ in Thousands</t>
  </si>
  <si>
    <t>Thereafter</t>
  </si>
  <si>
    <t>GOODWILL (Details) - USD ($) $ in Thousands</t>
  </si>
  <si>
    <t>Goodwill [Roll Forward]</t>
  </si>
  <si>
    <t>Beginning balance</t>
  </si>
  <si>
    <t>Ending balance</t>
  </si>
  <si>
    <t>Conifer Place, Champion Farms and Fieldstone</t>
  </si>
  <si>
    <t>Activity - 2016: Sale of Conifer Place, Champion Farms, and Fieldstone</t>
  </si>
  <si>
    <t>Activity - 2017: Sale of Stone Ridge</t>
  </si>
  <si>
    <t>MORTGAGE NOTES PAYABLE, NET - Narrative (Details) - USD ($) $ in Thousands</t>
  </si>
  <si>
    <t>Dec. 27, 2013</t>
  </si>
  <si>
    <t>Dec. 20, 2013</t>
  </si>
  <si>
    <t>Feb. 29, 2016</t>
  </si>
  <si>
    <t>Participating Mortgage Loans [Line Items]</t>
  </si>
  <si>
    <t>Payments of closing costs</t>
  </si>
  <si>
    <t>Mortgage Notes Payable</t>
  </si>
  <si>
    <t>Accumulated amortization, deferred finance costs</t>
  </si>
  <si>
    <t>Payment guarantee</t>
  </si>
  <si>
    <t>Guarantee of the completion and payment of costs of completion of renovations</t>
  </si>
  <si>
    <t>Covenants included in mortgage for Yorba Linda</t>
  </si>
  <si>
    <t>Loan amount</t>
  </si>
  <si>
    <t>Interest Expense | Mortgage Notes Payable</t>
  </si>
  <si>
    <t>Interest Expense | Rental properties</t>
  </si>
  <si>
    <t>Amortization of fair value adjustment of debt</t>
  </si>
  <si>
    <t>PNC Bank</t>
  </si>
  <si>
    <t>US Bank</t>
  </si>
  <si>
    <t>Current availability</t>
  </si>
  <si>
    <t>US Bank | Payment guarantee</t>
  </si>
  <si>
    <t>LIBOR</t>
  </si>
  <si>
    <t>Margin over LIBOR</t>
  </si>
  <si>
    <t>2.25%</t>
  </si>
  <si>
    <t>2.00%</t>
  </si>
  <si>
    <t>1.56425%</t>
  </si>
  <si>
    <t>MORTGAGE NOTES PAYABLE, NET - Summary of Mortgage Notes Payable (Details) - USD ($) $ in Thousands</t>
  </si>
  <si>
    <t>1 Months Ended</t>
  </si>
  <si>
    <t>2 Months Ended</t>
  </si>
  <si>
    <t>Outstanding borrowings</t>
  </si>
  <si>
    <t>Premium (Discount)</t>
  </si>
  <si>
    <t>Deferred finance costs, net</t>
  </si>
  <si>
    <t>Carrying Value</t>
  </si>
  <si>
    <t>Variable rate</t>
  </si>
  <si>
    <t>Vista Apartment Homes</t>
  </si>
  <si>
    <t>Annual Interest Rate</t>
  </si>
  <si>
    <t>3.85%</t>
  </si>
  <si>
    <t>Average Monthly Debt Service</t>
  </si>
  <si>
    <t>Average Monthly Escrow</t>
  </si>
  <si>
    <t>Cannery Lofts</t>
  </si>
  <si>
    <t>4.10%</t>
  </si>
  <si>
    <t>Trailpoint at the Woodlands</t>
  </si>
  <si>
    <t>3.97%</t>
  </si>
  <si>
    <t>Verona Apartment Homes</t>
  </si>
  <si>
    <t>3.92%</t>
  </si>
  <si>
    <t>Skyview Apartment Homes</t>
  </si>
  <si>
    <t>Maxwell Townhomes</t>
  </si>
  <si>
    <t>4.32%</t>
  </si>
  <si>
    <t>Pinehurst</t>
  </si>
  <si>
    <t>3.98%</t>
  </si>
  <si>
    <t>Pheasant Run</t>
  </si>
  <si>
    <t>4.06%</t>
  </si>
  <si>
    <t>Retreat at Shawnee</t>
  </si>
  <si>
    <t>5.58%</t>
  </si>
  <si>
    <t>Evergreen at Coursey Place</t>
  </si>
  <si>
    <t>5.07%</t>
  </si>
  <si>
    <t>Pines of York</t>
  </si>
  <si>
    <t>4.46%</t>
  </si>
  <si>
    <t>The Estates at Johns Creek</t>
  </si>
  <si>
    <t>3.38%</t>
  </si>
  <si>
    <t>Perimeter Circle</t>
  </si>
  <si>
    <t>3.42%</t>
  </si>
  <si>
    <t>Aston at Cinco Ranch</t>
  </si>
  <si>
    <t>4.34%</t>
  </si>
  <si>
    <t>Sunset Ridge 1</t>
  </si>
  <si>
    <t>4.58%</t>
  </si>
  <si>
    <t>Sunset Ridge 2</t>
  </si>
  <si>
    <t>4.54%</t>
  </si>
  <si>
    <t>Calloway at Las Colinas</t>
  </si>
  <si>
    <t>3.87%</t>
  </si>
  <si>
    <t>3.64%</t>
  </si>
  <si>
    <t>3.44%</t>
  </si>
  <si>
    <t>3.31%</t>
  </si>
  <si>
    <t>5.33%</t>
  </si>
  <si>
    <t>The Westside Apartments</t>
  </si>
  <si>
    <t>3.68%</t>
  </si>
  <si>
    <t>Tech Center Square</t>
  </si>
  <si>
    <t>4.14%</t>
  </si>
  <si>
    <t>Williamsburg Apartments</t>
  </si>
  <si>
    <t>3.94%</t>
  </si>
  <si>
    <t>Retreat at Rocky Ridge</t>
  </si>
  <si>
    <t>4.02%</t>
  </si>
  <si>
    <t>3.86%</t>
  </si>
  <si>
    <t>3.55%</t>
  </si>
  <si>
    <t>Meridian Pointe</t>
  </si>
  <si>
    <t>3.46%</t>
  </si>
  <si>
    <t>3.47%</t>
  </si>
  <si>
    <t>3.40%</t>
  </si>
  <si>
    <t>MORTGAGE NOTES PAYABLE, NET - Annual Principal Payments on the Mortgage Note Payable (Details) - USD ($) $ in Thousands</t>
  </si>
  <si>
    <t>MORTGAGE NOTES PAYABLE, NET - Amortization of Existing Deferred Financing Costs (Details) - USD ($) $ in Thousands</t>
  </si>
  <si>
    <t>Deferred financing costs, net</t>
  </si>
  <si>
    <t>CREDIT FACILITY - Narrative (Details) - USD ($)</t>
  </si>
  <si>
    <t>Line of Credit Facility [Line Items]</t>
  </si>
  <si>
    <t>Revolving credit facility | BAML</t>
  </si>
  <si>
    <t>Weighted average borrowings</t>
  </si>
  <si>
    <t>3.00%</t>
  </si>
  <si>
    <t>Weighted average interest rate</t>
  </si>
  <si>
    <t>Revolving credit facility | Interest Expense | BAML</t>
  </si>
  <si>
    <t>Payment of unused line of credit fee</t>
  </si>
  <si>
    <t>BAML</t>
  </si>
  <si>
    <t>BAML | Interest Expense</t>
  </si>
  <si>
    <t>ACCUMULATED OTHER COMPREHENSIVE LOSS (Details) - USD ($) $ in Thousands</t>
  </si>
  <si>
    <t>Accumulated Other Comprehensive Income [Rollforward]</t>
  </si>
  <si>
    <t>Net unrealized gain (loss) on derivatives</t>
  </si>
  <si>
    <t>Unrealized loss on designated derivatives</t>
  </si>
  <si>
    <t>CERTAIN RELATIONSHIPS AND RELATED PARTY TRANSACTIONS - Relationship with RAI (Details) - USD ($)</t>
  </si>
  <si>
    <t>Apr. 22, 2017</t>
  </si>
  <si>
    <t>Related Party Transaction [Line Items]</t>
  </si>
  <si>
    <t>Payment for insurance premiums</t>
  </si>
  <si>
    <t>RAI</t>
  </si>
  <si>
    <t>Amount of losses covered by the insurance pool</t>
  </si>
  <si>
    <t>Property loss insurance pool, deductible amount per incident</t>
  </si>
  <si>
    <t>Amount of property insurance covered by catastrophic insurance</t>
  </si>
  <si>
    <t>Amount of general liability covered by catastrophic insurance per incident</t>
  </si>
  <si>
    <t>General liability pool, deductible amount per incident</t>
  </si>
  <si>
    <t>General liability insurance, loss covered in excess of insurance pool, limit</t>
  </si>
  <si>
    <t>Liability insurance program, maximum amount covered</t>
  </si>
  <si>
    <t>Liability insurance program, amount paid</t>
  </si>
  <si>
    <t>CERTAIN RELATIONSHIPS AND RELATED PARTY TRANSACTIONS - Relationship with the Advisor (Details) - Advisor</t>
  </si>
  <si>
    <t>Agreement term</t>
  </si>
  <si>
    <t>Percentage acquisition fee paid to advisor</t>
  </si>
  <si>
    <t>Multiple for calculating monthly asset management fee</t>
  </si>
  <si>
    <t>8.33%</t>
  </si>
  <si>
    <t>Percentage annual asset management fee</t>
  </si>
  <si>
    <t>1.00%</t>
  </si>
  <si>
    <t>Disposition fee</t>
  </si>
  <si>
    <t>50.00%</t>
  </si>
  <si>
    <t>Disposition fee, as a percentage of the contract sales price</t>
  </si>
  <si>
    <t>2.75%</t>
  </si>
  <si>
    <t>Debt financing fee</t>
  </si>
  <si>
    <t>CERTAIN RELATIONSHIPS AND RELATED PARTY TRANSACTIONS - Relationship with Resource Real Estate Opportunity Manager (Details) - Resource Real Estate Opportunity Manager, LLC</t>
  </si>
  <si>
    <t>Percentage earned on gross receipts</t>
  </si>
  <si>
    <t>4.50%</t>
  </si>
  <si>
    <t>Condition of occupancy percentage to receive minimum fee</t>
  </si>
  <si>
    <t>75.00%</t>
  </si>
  <si>
    <t>Period to receive minimum fee</t>
  </si>
  <si>
    <t>Debt servicing fee percentage</t>
  </si>
  <si>
    <t>CERTAIN RELATIONSHIPS AND RELATED PARTY TRANSACTIONS - Schedule of Related Party Transactions (Details) - USD ($) $ in Thousands</t>
  </si>
  <si>
    <t>Receivables from related parties</t>
  </si>
  <si>
    <t>Payables to related parties</t>
  </si>
  <si>
    <t>Advisor</t>
  </si>
  <si>
    <t>Advisor | Operating expense reimbursements</t>
  </si>
  <si>
    <t>Advisor | Acquisition fees</t>
  </si>
  <si>
    <t>Fees earned / expenses paid to related parties</t>
  </si>
  <si>
    <t>Advisor | Asset management fees</t>
  </si>
  <si>
    <t>Advisor | Disposition fees</t>
  </si>
  <si>
    <t>Advisor | Debt financing fees</t>
  </si>
  <si>
    <t>Advisor | Overhead allocation</t>
  </si>
  <si>
    <t>Advisor | Internal audit fees</t>
  </si>
  <si>
    <t>Resource Real Estate Opportunity Manager, LLC | Operating expense reimbursements</t>
  </si>
  <si>
    <t>Resource Real Estate Opportunity Manager, LLC | Property management fees</t>
  </si>
  <si>
    <t>Resource Real Estate Opportunity Manager, LLC | Construction management fees</t>
  </si>
  <si>
    <t>Resource Real Estate Opportunity Manager, LLC | Construction payroll reimbursements</t>
  </si>
  <si>
    <t>Resource Real Estate Opportunity Manager, LLC | Information technology fees</t>
  </si>
  <si>
    <t>Resource Real Estate Opportunity Manager, LLC | Debt servicing fees</t>
  </si>
  <si>
    <t>Ledgewood</t>
  </si>
  <si>
    <t>The Planning &amp; Zoning Resource Company</t>
  </si>
  <si>
    <t>Graphic Images</t>
  </si>
  <si>
    <t>EQUITY - Preferred and Common Stock (Details) - USD ($) $ / shares in Units, $ in Thousands</t>
  </si>
  <si>
    <t>Preferred stock, outstanding (in shares)</t>
  </si>
  <si>
    <t>Shares Issued (in shares)</t>
  </si>
  <si>
    <t>Gross Proceeds</t>
  </si>
  <si>
    <t>Shares redeemed (in shares)</t>
  </si>
  <si>
    <t>Total shares outstanding as of December 31 (in shares)</t>
  </si>
  <si>
    <t>Private offering</t>
  </si>
  <si>
    <t>Private offering | Common Stock | Advisor</t>
  </si>
  <si>
    <t>Shares issued (in shares)</t>
  </si>
  <si>
    <t>Public offering</t>
  </si>
  <si>
    <t>[1]</t>
  </si>
  <si>
    <t>Stock dividends</t>
  </si>
  <si>
    <t>Distribution reinvestment plan</t>
  </si>
  <si>
    <t>Gross Proceeds, shares issued through distribution reinvestment plan</t>
  </si>
  <si>
    <t>Shares converted (in shares)</t>
  </si>
  <si>
    <t>(1) Includes 276,056 shares held by the Advisor.</t>
  </si>
  <si>
    <t>EQUITY - Convertible Stock (Details)</t>
  </si>
  <si>
    <t>Dec. 31, 2017Event$ / sharesshares</t>
  </si>
  <si>
    <t>Dec. 31, 2016$ / sharesshares</t>
  </si>
  <si>
    <t>Convertible stock shares outstanding (in shares)</t>
  </si>
  <si>
    <t>Convertible stock, par value (in dollars per share) | $ / shares</t>
  </si>
  <si>
    <t>Convertible stock held by advisor and affiliated persons (in shares)</t>
  </si>
  <si>
    <t>Convertible stock held by outside investors (in shares)</t>
  </si>
  <si>
    <t>Convertible stock repurchased and retired during period (in shares)</t>
  </si>
  <si>
    <t>Percentage on original share price</t>
  </si>
  <si>
    <t>100.00%</t>
  </si>
  <si>
    <t>Percentage non-compounded annual return</t>
  </si>
  <si>
    <t>10.00%</t>
  </si>
  <si>
    <t>Aggregate percentage return</t>
  </si>
  <si>
    <t>Number of triggering events | Event</t>
  </si>
  <si>
    <t>Triggering event - lessor of option one (as a percent)</t>
  </si>
  <si>
    <t>25.00%</t>
  </si>
  <si>
    <t>Triggering event - lessor of option two (as a percent)</t>
  </si>
  <si>
    <t>15.00%</t>
  </si>
  <si>
    <t>Percentage non-compounded annual return, option two</t>
  </si>
  <si>
    <t>6.00%</t>
  </si>
  <si>
    <t>EQUITY - Redemption of Securities (Details) - $ / shares shares in Thousands</t>
  </si>
  <si>
    <t>Nov. 30, 2017</t>
  </si>
  <si>
    <t>Oct. 31, 2017</t>
  </si>
  <si>
    <t>Aug. 31, 2017</t>
  </si>
  <si>
    <t>Jul. 31, 2017</t>
  </si>
  <si>
    <t>May 31, 2017</t>
  </si>
  <si>
    <t>Apr. 30, 2017</t>
  </si>
  <si>
    <t>Feb. 28, 2017</t>
  </si>
  <si>
    <t>Jan. 31, 2017</t>
  </si>
  <si>
    <t>Average Price Paid per Share (in dollars per share)</t>
  </si>
  <si>
    <t>Percentage of weighted-average number of outstanding shares during the 12-month period immediately prior to the effective date of the redemption that company will not redeem in excess of 5%</t>
  </si>
  <si>
    <t>Period of time shares are outstanding prior to the effective date of repurchase</t>
  </si>
  <si>
    <t>Cash available for redemption, percentage of previous fiscal year operating cash flow</t>
  </si>
  <si>
    <t>Number of days' notice required to suspend, terminate or amend share redemption program</t>
  </si>
  <si>
    <t>30 days</t>
  </si>
  <si>
    <t>EQUITY - Distributions (Details) $ / shares in Units, $ in Thousands</t>
  </si>
  <si>
    <t>Dec. 29, 2017USD ($)$ / shares</t>
  </si>
  <si>
    <t>Nov. 30, 2017USD ($)$ / shares</t>
  </si>
  <si>
    <t>Oct. 31, 2017USD ($)$ / shares</t>
  </si>
  <si>
    <t>Sep. 29, 2017USD ($)$ / shares</t>
  </si>
  <si>
    <t>Aug. 31, 2017USD ($)$ / shares</t>
  </si>
  <si>
    <t>Jul. 31, 2017USD ($)$ / shares</t>
  </si>
  <si>
    <t>Jun. 30, 2017USD ($)$ / shares</t>
  </si>
  <si>
    <t>May 31, 2017USD ($)$ / shares</t>
  </si>
  <si>
    <t>Apr. 28, 2017USD ($)$ / shares</t>
  </si>
  <si>
    <t>Mar. 31, 2017USD ($)$ / shares</t>
  </si>
  <si>
    <t>Feb. 28, 2017USD ($)$ / shares</t>
  </si>
  <si>
    <t>Jan. 31, 2017USD ($)$ / shares</t>
  </si>
  <si>
    <t>Dec. 31, 2017USD ($)Distribution$ / sharesshares</t>
  </si>
  <si>
    <t>Total Aggregate Distributions</t>
  </si>
  <si>
    <t>Net Cash Distributions</t>
  </si>
  <si>
    <t>Distributions Reinvested in Shares of Common Stock</t>
  </si>
  <si>
    <t>Per Common Share (in dollars per share) | $ / shares</t>
  </si>
  <si>
    <t>1/30/2017</t>
  </si>
  <si>
    <t>2/27/2017</t>
  </si>
  <si>
    <t>3/30/2017</t>
  </si>
  <si>
    <t>4/27/2017</t>
  </si>
  <si>
    <t>5/30/2017</t>
  </si>
  <si>
    <t>6/29/2017</t>
  </si>
  <si>
    <t>7/28/2017</t>
  </si>
  <si>
    <t>8/30/2017</t>
  </si>
  <si>
    <t>9/28/2017</t>
  </si>
  <si>
    <t>10/30/2017</t>
  </si>
  <si>
    <t>11/29/2017</t>
  </si>
  <si>
    <t>12/28/2017</t>
  </si>
  <si>
    <t>Dividend distribution one | Common Stock</t>
  </si>
  <si>
    <t>Stock distributions (in shares) | shares</t>
  </si>
  <si>
    <t>Dividend distribution two | Common Stock</t>
  </si>
  <si>
    <t>Dividend distribution three | Common Stock</t>
  </si>
  <si>
    <t>Dividend distribution four | Common Stock</t>
  </si>
  <si>
    <t>FAIR VALUE MEASURES AND DISCLOSURES - Assets Measured at Fair Value on a Recurring Basis (Details) - USD ($) $ in Thousands</t>
  </si>
  <si>
    <t>Assets:</t>
  </si>
  <si>
    <t>Interest rate caps</t>
  </si>
  <si>
    <t>Assets, Fair Value Disclosure</t>
  </si>
  <si>
    <t>FAIR VALUE MEASURES AND DISCLOSURES - Schedule of Carrying and Fair Values (Details) - USD ($) $ in Thousands</t>
  </si>
  <si>
    <t>Carrying Amount</t>
  </si>
  <si>
    <t>Fair Value, Balance Sheet Grouping, Financial Statement Captions [Line Items]</t>
  </si>
  <si>
    <t>Loan held for investment, net</t>
  </si>
  <si>
    <t>Mortgage notes payable- outstanding borrowings</t>
  </si>
  <si>
    <t>Fair Value</t>
  </si>
  <si>
    <t>DERIVATIVES AND HEDGING ACTIVITIES (Details)</t>
  </si>
  <si>
    <t>Dec. 31, 2017USD ($)derivative</t>
  </si>
  <si>
    <t>Derivatives, Fair Value [Line Items]</t>
  </si>
  <si>
    <t>Asset derivatives, fair value</t>
  </si>
  <si>
    <t>Cash flow hedging</t>
  </si>
  <si>
    <t>Loss due to cash flow hedge ineffectiveness</t>
  </si>
  <si>
    <t>Interest rate hedge to be reclassified during next 12 months</t>
  </si>
  <si>
    <t>Cash flow hedging | Nesbit Palisades and Ivy at Clear Creek</t>
  </si>
  <si>
    <t>Cash flow hedging | Interest Rate Cap</t>
  </si>
  <si>
    <t>Number of Instruments | derivative</t>
  </si>
  <si>
    <t>Notional</t>
  </si>
  <si>
    <t>OPERATING EXPENSES (Details)</t>
  </si>
  <si>
    <t>Dec. 31, 2017Quarter</t>
  </si>
  <si>
    <t>Average invested assets</t>
  </si>
  <si>
    <t>Net income of operating expense</t>
  </si>
  <si>
    <t>Number of most recently completed fiscal quarters for which Company must limit its operating expenses</t>
  </si>
  <si>
    <t>INSURANCE PROCEEDS IN EXCESS OF COST BASIS (Details) - USD ($) $ in Thousands</t>
  </si>
  <si>
    <t>Deerfield, The Westside Apartments, and Chisholm Place</t>
  </si>
  <si>
    <t>Verona Apartment Homes, Skyview Apartment Homes, Meridian Pointe, and Stone Ridge</t>
  </si>
  <si>
    <t>QUARTERLY FINANCIAL DATA (UNAUDITED) (Details) - USD ($) $ / shares in Units, $ in Thousands</t>
  </si>
  <si>
    <t>Revenues</t>
  </si>
  <si>
    <t>Less: net (income) loss attributable to noncontrolling interests</t>
  </si>
  <si>
    <t>SUBSEQUENT EVENTS (Details) $ / shares in Units, $ in Millions</t>
  </si>
  <si>
    <t>Mar. 12, 2018USD ($)units</t>
  </si>
  <si>
    <t>Feb. 12, 2018USD ($)units</t>
  </si>
  <si>
    <t>Feb. 01, 2018$ / shares</t>
  </si>
  <si>
    <t>Jan. 29, 2018$ / shares</t>
  </si>
  <si>
    <t>Mar. 28, 2018</t>
  </si>
  <si>
    <t>Mar. 26, 2018USD ($)</t>
  </si>
  <si>
    <t>Subsequent Event [Line Items]</t>
  </si>
  <si>
    <t>Number of units in community | Unit</t>
  </si>
  <si>
    <t>Subsequent event</t>
  </si>
  <si>
    <t>Declared divident per common share (USD per share) | $ / shares</t>
  </si>
  <si>
    <t>Redemption requests</t>
  </si>
  <si>
    <t>New redemption price percentage of the net asset value per share redeemed</t>
  </si>
  <si>
    <t>95.00%</t>
  </si>
  <si>
    <t>Distributions reinvestment as percentage of net asset value per share</t>
  </si>
  <si>
    <t>Subsequent event | Addison at Sandy Spring Apartments</t>
  </si>
  <si>
    <t>Number of units in community | units</t>
  </si>
  <si>
    <t>Subsequent event | Bristol at Grapevine Apartments</t>
  </si>
  <si>
    <t>SCHEDULE III Real Estate and Accumulated Depreciation (Details) - USD ($) $ in Thousands</t>
  </si>
  <si>
    <t>Real Estate and Accumulated Depreciation [Line Items]</t>
  </si>
  <si>
    <t>Encumbrances</t>
  </si>
  <si>
    <t>Initial cost to Company</t>
  </si>
  <si>
    <t>Cost capitalized subsequent to acquisition</t>
  </si>
  <si>
    <t>Gross Amount at which carried at close of period</t>
  </si>
  <si>
    <t>Accumulated Depreciation</t>
  </si>
  <si>
    <t>Investments in Rental Properties:</t>
  </si>
  <si>
    <t>Balance, beginning of the period</t>
  </si>
  <si>
    <t>Acquisitions</t>
  </si>
  <si>
    <t>Improvements, etc.</t>
  </si>
  <si>
    <t>Dispositions during the period</t>
  </si>
  <si>
    <t>Balance, at close of period</t>
  </si>
  <si>
    <t>Accumulated depreciation:</t>
  </si>
  <si>
    <t>Balance, beginning of period</t>
  </si>
  <si>
    <t>Sales</t>
  </si>
  <si>
    <t>Disposals</t>
  </si>
  <si>
    <t>Depreciation</t>
  </si>
  <si>
    <t>Balance, end of period</t>
  </si>
  <si>
    <t>Philadelphia, PA</t>
  </si>
  <si>
    <t>Philadelphia, PA | Minimum</t>
  </si>
  <si>
    <t>Life on which depreciation in latest income is computed</t>
  </si>
  <si>
    <t>Philadelphia, PA | Maximum</t>
  </si>
  <si>
    <t>Dayton, OH</t>
  </si>
  <si>
    <t>Dayton, OH | Minimum</t>
  </si>
  <si>
    <t>Dayton, OH | Maximum</t>
  </si>
  <si>
    <t>Cincinnati, OH</t>
  </si>
  <si>
    <t>Cincinnati, OH | Minimum</t>
  </si>
  <si>
    <t>Cincinnati, OH | Maximum</t>
  </si>
  <si>
    <t>Hoover, AL</t>
  </si>
  <si>
    <t>Hoover, AL | Minimum</t>
  </si>
  <si>
    <t>Hoover, AL | Maximum</t>
  </si>
  <si>
    <t>Houston, TX</t>
  </si>
  <si>
    <t>Houston, TX | Minimum</t>
  </si>
  <si>
    <t>Houston, TX | Maximum</t>
  </si>
  <si>
    <t>Plano, TX</t>
  </si>
  <si>
    <t>Plano, TX | Minimum</t>
  </si>
  <si>
    <t>Plano, TX | Maximum</t>
  </si>
  <si>
    <t>Newport News, VA</t>
  </si>
  <si>
    <t>Newport News, VA | Minimum</t>
  </si>
  <si>
    <t>Newport News, VA | Maximum</t>
  </si>
  <si>
    <t>Littleton, CO</t>
  </si>
  <si>
    <t>Littleton, CO | Minimum</t>
  </si>
  <si>
    <t>Littleton, CO | Maximum</t>
  </si>
  <si>
    <t>Westminster, CO</t>
  </si>
  <si>
    <t>Westminster, CO | Minimum</t>
  </si>
  <si>
    <t>Westminster, CO | Maximum</t>
  </si>
  <si>
    <t>San Antonio, TX</t>
  </si>
  <si>
    <t>San Antonio, TX | Minimum</t>
  </si>
  <si>
    <t>San Antonio, TX | Maximum</t>
  </si>
  <si>
    <t>Burnsville, MN</t>
  </si>
  <si>
    <t>Burnsville, MN | Minimum</t>
  </si>
  <si>
    <t>Burnsville, MN | Maximum</t>
  </si>
  <si>
    <t>Alpharetta, GA</t>
  </si>
  <si>
    <t>Alpharetta, GA | Minimum</t>
  </si>
  <si>
    <t>Alpharetta, GA | Maximum</t>
  </si>
  <si>
    <t>Baton Rouge, LA</t>
  </si>
  <si>
    <t>Baton Rouge, LA | Minimum</t>
  </si>
  <si>
    <t>Baton Rouge, LA | Maximum</t>
  </si>
  <si>
    <t>Atlanta, GA</t>
  </si>
  <si>
    <t>Atlanta, GA | Minimum</t>
  </si>
  <si>
    <t>Atlanta, GA | Maximum</t>
  </si>
  <si>
    <t>Katy, TX</t>
  </si>
  <si>
    <t>Katy, TX | Minimum</t>
  </si>
  <si>
    <t>Katy, TX | Maximum</t>
  </si>
  <si>
    <t>Shawnee, KS</t>
  </si>
  <si>
    <t>Shawnee, KS | Minimum</t>
  </si>
  <si>
    <t>Shawnee, KS | Maximum</t>
  </si>
  <si>
    <t>Lee's Summit, MO</t>
  </si>
  <si>
    <t>Lee's Summit, MO | Minimum</t>
  </si>
  <si>
    <t>Lee's Summit, MO | Maximum</t>
  </si>
  <si>
    <t>Kansas City, MO</t>
  </si>
  <si>
    <t>Kansas City, MO | Minimum</t>
  </si>
  <si>
    <t>Kansas City, MO | Maximum</t>
  </si>
  <si>
    <t>Irving, TX</t>
  </si>
  <si>
    <t>Irving, TX | Minimum</t>
  </si>
  <si>
    <t>Irving, TX | Maximum</t>
  </si>
  <si>
    <t>Yorktown, VA</t>
  </si>
  <si>
    <t>Yorktown, VA | Minimum</t>
  </si>
  <si>
    <t>Yorktown, VA | Maximum</t>
  </si>
  <si>
    <t>Austin, TX</t>
  </si>
  <si>
    <t>Austin, TX | Minimum</t>
  </si>
  <si>
    <t>Austin, TX | Maximum</t>
  </si>
  <si>
    <t>Gilbert, AZ</t>
  </si>
  <si>
    <t>Gilbert, AZ | Minimum</t>
  </si>
  <si>
    <t>Gilbert, AZ | Maximum</t>
  </si>
  <si>
    <t>Orange County, CA</t>
  </si>
  <si>
    <t>Orange County, CA | Minimum</t>
  </si>
  <si>
    <t>Orange County, CA | Maximum</t>
  </si>
  <si>
    <t>Chula Vista, CA</t>
  </si>
  <si>
    <t>Chula Vista, CA | Minimum</t>
  </si>
  <si>
    <t>Chula Vista, CA | Maximum</t>
  </si>
  <si>
    <t>Arlington, TX</t>
  </si>
  <si>
    <t>Arlington, TX | Minimum</t>
  </si>
  <si>
    <t>Arlington, TX | Maximum</t>
  </si>
  <si>
    <t>Lisle, IL</t>
  </si>
  <si>
    <t>Lisle, IL | Minimum</t>
  </si>
  <si>
    <t>Lisle, IL | Maximum</t>
  </si>
  <si>
    <t>Lake Mary, FL</t>
  </si>
  <si>
    <t>Lake Mary, FL | Minimum</t>
  </si>
  <si>
    <t>Lake Mary, FL | Maximum</t>
  </si>
  <si>
    <t>Jacksonville, FL</t>
  </si>
  <si>
    <t>Jacksonville, FL | Minimum</t>
  </si>
  <si>
    <t>Jacksonville, FL | Maximum</t>
  </si>
  <si>
    <t>SCHEDULE IV Mortgage Loans on Real Estate (Details) $ in Thousands</t>
  </si>
  <si>
    <t>Mortgage Loans on Real Estate [Line Items]</t>
  </si>
  <si>
    <t>Face amount of mortgages</t>
  </si>
  <si>
    <t>Carrying amount of mortgages</t>
  </si>
  <si>
    <t>Principal amount of loans subject to delinquent principal or interest</t>
  </si>
  <si>
    <t>Interest Rate</t>
  </si>
  <si>
    <t>Movement in Mortgage Loans on Real Estate [Roll Forward]</t>
  </si>
  <si>
    <t>Interest accretion</t>
  </si>
  <si>
    <t>Principal reductions</t>
  </si>
  <si>
    <t>Balance, end of the period</t>
  </si>
  <si>
    <t>Residential Columbia City, I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Perimeter &quot;#,##0_);_(&quot;Perimeter &quot;(#,##0)" numFmtId="167"/>
    <numFmt formatCode="_(&quot;$ &quot;#,##0.0000_);_(&quot;$ &quot;(#,##0.0000)" numFmtId="168"/>
    <numFmt formatCode="_(&quot;$ &quot;#,##0.000_);_(&quot;$ &quot;(#,##0.000)" numFmtId="169"/>
    <numFmt formatCode="#,##0.000_);(#,##0.000)" numFmtId="170"/>
    <numFmt formatCode="#,##0.0000_);(#,##0.0000)" numFmtId="171"/>
    <numFmt formatCode="#,##0.00000_);(#,##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22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7170407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42</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8889</v>
      </c>
      <c r="C3" s="6" t="n">
        <v>902454</v>
      </c>
    </row>
    <row r="4" spans="1:3">
      <c r="A4" s="4" t="s">
        <v>33</v>
      </c>
      <c r="B4" s="5" t="n">
        <v>782</v>
      </c>
      <c r="C4" s="5" t="n">
        <v>769</v>
      </c>
    </row>
    <row r="5" spans="1:3">
      <c r="A5" s="4" t="s">
        <v>34</v>
      </c>
      <c r="B5" s="5" t="n">
        <v>1796</v>
      </c>
      <c r="C5" s="5" t="n">
        <v>1855</v>
      </c>
    </row>
    <row r="6" spans="1:3">
      <c r="A6" s="4" t="s">
        <v>35</v>
      </c>
      <c r="B6" s="5" t="n">
        <v>1001467</v>
      </c>
      <c r="C6" s="5" t="n">
        <v>905078</v>
      </c>
    </row>
    <row r="7" spans="1:3">
      <c r="A7" s="4" t="s">
        <v>36</v>
      </c>
      <c r="B7" s="5" t="n">
        <v>117660</v>
      </c>
      <c r="C7" s="5" t="n">
        <v>114842</v>
      </c>
    </row>
    <row r="8" spans="1:3">
      <c r="A8" s="4" t="s">
        <v>37</v>
      </c>
      <c r="B8" s="5" t="n">
        <v>13401</v>
      </c>
      <c r="C8" s="5" t="n">
        <v>10277</v>
      </c>
    </row>
    <row r="9" spans="1:3">
      <c r="A9" s="4" t="s">
        <v>38</v>
      </c>
      <c r="B9" s="5" t="n">
        <v>371</v>
      </c>
      <c r="C9" s="5" t="n">
        <v>1375</v>
      </c>
    </row>
    <row r="10" spans="1:3">
      <c r="A10" s="4" t="s">
        <v>39</v>
      </c>
      <c r="B10" s="5" t="n">
        <v>251</v>
      </c>
      <c r="C10" s="5" t="n">
        <v>89</v>
      </c>
    </row>
    <row r="11" spans="1:3">
      <c r="A11" s="4" t="s">
        <v>40</v>
      </c>
      <c r="B11" s="5" t="n">
        <v>227</v>
      </c>
      <c r="C11" s="5" t="n">
        <v>262</v>
      </c>
    </row>
    <row r="12" spans="1:3">
      <c r="A12" s="4" t="s">
        <v>41</v>
      </c>
      <c r="B12" s="5" t="n">
        <v>1745</v>
      </c>
      <c r="C12" s="5" t="n">
        <v>2351</v>
      </c>
    </row>
    <row r="13" spans="1:3">
      <c r="A13" s="4" t="s">
        <v>42</v>
      </c>
      <c r="B13" s="5" t="n">
        <v>670</v>
      </c>
      <c r="C13" s="5" t="n">
        <v>711</v>
      </c>
    </row>
    <row r="14" spans="1:3">
      <c r="A14" s="4" t="s">
        <v>43</v>
      </c>
      <c r="B14" s="5" t="n">
        <v>1135792</v>
      </c>
      <c r="C14" s="5" t="n">
        <v>1034985</v>
      </c>
    </row>
    <row r="15" spans="1:3">
      <c r="A15" s="3" t="s">
        <v>44</v>
      </c>
    </row>
    <row r="16" spans="1:3">
      <c r="A16" s="4" t="s">
        <v>45</v>
      </c>
      <c r="B16" s="5" t="n">
        <v>794671</v>
      </c>
      <c r="C16" s="5" t="n">
        <v>622152</v>
      </c>
    </row>
    <row r="17" spans="1:3">
      <c r="A17" s="4" t="s">
        <v>46</v>
      </c>
      <c r="B17" s="5" t="n">
        <v>791</v>
      </c>
      <c r="C17" s="5" t="n">
        <v>1125</v>
      </c>
    </row>
    <row r="18" spans="1:3">
      <c r="A18" s="4" t="s">
        <v>47</v>
      </c>
      <c r="B18" s="5" t="n">
        <v>8074</v>
      </c>
      <c r="C18" s="5" t="n">
        <v>6738</v>
      </c>
    </row>
    <row r="19" spans="1:3">
      <c r="A19" s="4" t="s">
        <v>48</v>
      </c>
      <c r="B19" s="5" t="n">
        <v>9195</v>
      </c>
      <c r="C19" s="5" t="n">
        <v>7262</v>
      </c>
    </row>
    <row r="20" spans="1:3">
      <c r="A20" s="4" t="s">
        <v>49</v>
      </c>
      <c r="B20" s="5" t="n">
        <v>719</v>
      </c>
      <c r="C20" s="5" t="n">
        <v>2055</v>
      </c>
    </row>
    <row r="21" spans="1:3">
      <c r="A21" s="4" t="s">
        <v>50</v>
      </c>
      <c r="B21" s="5" t="n">
        <v>1178</v>
      </c>
      <c r="C21" s="5" t="n">
        <v>1069</v>
      </c>
    </row>
    <row r="22" spans="1:3">
      <c r="A22" s="4" t="s">
        <v>51</v>
      </c>
      <c r="B22" s="5" t="n">
        <v>2572</v>
      </c>
      <c r="C22" s="5" t="n">
        <v>2565</v>
      </c>
    </row>
    <row r="23" spans="1:3">
      <c r="A23" s="4" t="s">
        <v>52</v>
      </c>
      <c r="B23" s="5" t="n">
        <v>817200</v>
      </c>
      <c r="C23" s="5" t="n">
        <v>642966</v>
      </c>
    </row>
    <row r="24" spans="1:3">
      <c r="A24" s="3" t="s">
        <v>53</v>
      </c>
    </row>
    <row r="25" spans="1:3">
      <c r="A25" s="4" t="s">
        <v>54</v>
      </c>
      <c r="B25" s="5" t="n">
        <v>0</v>
      </c>
      <c r="C25" s="5" t="n">
        <v>0</v>
      </c>
    </row>
    <row r="26" spans="1:3">
      <c r="A26" s="4" t="s">
        <v>55</v>
      </c>
      <c r="B26" s="5" t="n">
        <v>713</v>
      </c>
      <c r="C26" s="5" t="n">
        <v>720</v>
      </c>
    </row>
    <row r="27" spans="1:3">
      <c r="A27" s="4" t="s">
        <v>56</v>
      </c>
      <c r="B27" s="5" t="n">
        <v>1</v>
      </c>
      <c r="C27" s="5" t="n">
        <v>1</v>
      </c>
    </row>
    <row r="28" spans="1:3">
      <c r="A28" s="4" t="s">
        <v>57</v>
      </c>
      <c r="B28" s="5" t="n">
        <v>635748</v>
      </c>
      <c r="C28" s="5" t="n">
        <v>642523</v>
      </c>
    </row>
    <row r="29" spans="1:3">
      <c r="A29" s="4" t="s">
        <v>58</v>
      </c>
      <c r="B29" s="5" t="n">
        <v>-562</v>
      </c>
      <c r="C29" s="5" t="n">
        <v>-345</v>
      </c>
    </row>
    <row r="30" spans="1:3">
      <c r="A30" s="4" t="s">
        <v>59</v>
      </c>
      <c r="B30" s="5" t="n">
        <v>-317308</v>
      </c>
      <c r="C30" s="5" t="n">
        <v>-252306</v>
      </c>
    </row>
    <row r="31" spans="1:3">
      <c r="A31" s="4" t="s">
        <v>60</v>
      </c>
      <c r="B31" s="5" t="n">
        <v>318592</v>
      </c>
      <c r="C31" s="5" t="n">
        <v>390593</v>
      </c>
    </row>
    <row r="32" spans="1:3">
      <c r="A32" s="4" t="s">
        <v>61</v>
      </c>
      <c r="B32" s="5" t="n">
        <v>0</v>
      </c>
      <c r="C32" s="5" t="n">
        <v>1426</v>
      </c>
    </row>
    <row r="33" spans="1:3">
      <c r="A33" s="4" t="s">
        <v>62</v>
      </c>
      <c r="B33" s="5" t="n">
        <v>318592</v>
      </c>
      <c r="C33" s="5" t="n">
        <v>392019</v>
      </c>
    </row>
    <row r="34" spans="1:3">
      <c r="A34" s="4" t="s">
        <v>63</v>
      </c>
      <c r="B34" s="6" t="n">
        <v>1135792</v>
      </c>
      <c r="C34" s="6" t="n">
        <v>103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7" t="n">
        <v>0.01</v>
      </c>
      <c r="C6" s="7" t="n">
        <v>0.01</v>
      </c>
    </row>
    <row r="7" spans="1:3">
      <c r="A7" s="4" t="s">
        <v>70</v>
      </c>
      <c r="B7" s="5" t="n">
        <v>1000000000</v>
      </c>
      <c r="C7" s="5" t="n">
        <v>1000000000</v>
      </c>
    </row>
    <row r="8" spans="1:3">
      <c r="A8" s="4" t="s">
        <v>71</v>
      </c>
      <c r="B8" s="5" t="n">
        <v>77457551</v>
      </c>
      <c r="C8" s="5" t="n">
        <v>74975022</v>
      </c>
    </row>
    <row r="9" spans="1:3">
      <c r="A9" s="4" t="s">
        <v>72</v>
      </c>
      <c r="B9" s="5" t="n">
        <v>71299467</v>
      </c>
      <c r="C9" s="5" t="n">
        <v>72006589</v>
      </c>
    </row>
    <row r="10" spans="1:3">
      <c r="A10" s="4" t="s">
        <v>73</v>
      </c>
      <c r="B10" s="7" t="n">
        <v>0.01</v>
      </c>
      <c r="C10" s="7" t="n">
        <v>0.01</v>
      </c>
    </row>
    <row r="11" spans="1:3">
      <c r="A11" s="4" t="s">
        <v>74</v>
      </c>
      <c r="B11" s="5" t="n">
        <v>50000</v>
      </c>
      <c r="C11" s="5" t="n">
        <v>50000</v>
      </c>
    </row>
    <row r="12" spans="1:3">
      <c r="A12" s="4" t="s">
        <v>75</v>
      </c>
      <c r="B12" s="5" t="n">
        <v>50000</v>
      </c>
      <c r="C12" s="5" t="n">
        <v>50000</v>
      </c>
    </row>
    <row r="13" spans="1:3">
      <c r="A13" s="4" t="s">
        <v>76</v>
      </c>
      <c r="B13" s="5" t="n">
        <v>49995</v>
      </c>
      <c r="C1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42</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25450</v>
      </c>
      <c r="C4" s="6" t="n">
        <v>117745</v>
      </c>
      <c r="D4" s="6" t="n">
        <v>117687</v>
      </c>
    </row>
    <row r="5" spans="1:4">
      <c r="A5" s="4" t="s">
        <v>81</v>
      </c>
      <c r="B5" s="5" t="n">
        <v>239</v>
      </c>
      <c r="C5" s="5" t="n">
        <v>622</v>
      </c>
      <c r="D5" s="5" t="n">
        <v>638</v>
      </c>
    </row>
    <row r="6" spans="1:4">
      <c r="A6" s="4" t="s">
        <v>82</v>
      </c>
      <c r="B6" s="5" t="n">
        <v>125689</v>
      </c>
      <c r="C6" s="5" t="n">
        <v>118367</v>
      </c>
      <c r="D6" s="5" t="n">
        <v>118325</v>
      </c>
    </row>
    <row r="7" spans="1:4">
      <c r="A7" s="3" t="s">
        <v>83</v>
      </c>
    </row>
    <row r="8" spans="1:4">
      <c r="A8" s="4" t="s">
        <v>84</v>
      </c>
      <c r="B8" s="5" t="n">
        <v>27211</v>
      </c>
      <c r="C8" s="5" t="n">
        <v>27608</v>
      </c>
      <c r="D8" s="5" t="n">
        <v>34167</v>
      </c>
    </row>
    <row r="9" spans="1:4">
      <c r="A9" s="4" t="s">
        <v>85</v>
      </c>
      <c r="B9" s="5" t="n">
        <v>13652</v>
      </c>
      <c r="C9" s="5" t="n">
        <v>14790</v>
      </c>
      <c r="D9" s="5" t="n">
        <v>16769</v>
      </c>
    </row>
    <row r="10" spans="1:4">
      <c r="A10" s="4" t="s">
        <v>86</v>
      </c>
      <c r="B10" s="5" t="n">
        <v>14454</v>
      </c>
      <c r="C10" s="5" t="n">
        <v>12668</v>
      </c>
      <c r="D10" s="5" t="n">
        <v>13154</v>
      </c>
    </row>
    <row r="11" spans="1:4">
      <c r="A11" s="4" t="s">
        <v>87</v>
      </c>
      <c r="B11" s="5" t="n">
        <v>55317</v>
      </c>
      <c r="C11" s="5" t="n">
        <v>55066</v>
      </c>
      <c r="D11" s="5" t="n">
        <v>64090</v>
      </c>
    </row>
    <row r="12" spans="1:4">
      <c r="A12" s="4" t="s">
        <v>88</v>
      </c>
      <c r="B12" s="5" t="n">
        <v>4469</v>
      </c>
      <c r="C12" s="5" t="n">
        <v>1582</v>
      </c>
      <c r="D12" s="5" t="n">
        <v>5811</v>
      </c>
    </row>
    <row r="13" spans="1:4">
      <c r="A13" s="4" t="s">
        <v>89</v>
      </c>
      <c r="B13" s="5" t="n">
        <v>16921</v>
      </c>
      <c r="C13" s="5" t="n">
        <v>15724</v>
      </c>
      <c r="D13" s="5" t="n">
        <v>15453</v>
      </c>
    </row>
    <row r="14" spans="1:4">
      <c r="A14" s="4" t="s">
        <v>90</v>
      </c>
      <c r="B14" s="5" t="n">
        <v>11061</v>
      </c>
      <c r="C14" s="5" t="n">
        <v>13083</v>
      </c>
      <c r="D14" s="5" t="n">
        <v>12776</v>
      </c>
    </row>
    <row r="15" spans="1:4">
      <c r="A15" s="4" t="s">
        <v>91</v>
      </c>
      <c r="B15" s="5" t="n">
        <v>1468</v>
      </c>
      <c r="C15" s="5" t="n">
        <v>1576</v>
      </c>
      <c r="D15" s="5" t="n">
        <v>3093</v>
      </c>
    </row>
    <row r="16" spans="1:4">
      <c r="A16" s="4" t="s">
        <v>92</v>
      </c>
      <c r="B16" s="5" t="n">
        <v>0</v>
      </c>
      <c r="C16" s="5" t="n">
        <v>0</v>
      </c>
      <c r="D16" s="5" t="n">
        <v>130</v>
      </c>
    </row>
    <row r="17" spans="1:4">
      <c r="A17" s="4" t="s">
        <v>93</v>
      </c>
      <c r="B17" s="5" t="n">
        <v>52344</v>
      </c>
      <c r="C17" s="5" t="n">
        <v>44231</v>
      </c>
      <c r="D17" s="5" t="n">
        <v>48273</v>
      </c>
    </row>
    <row r="18" spans="1:4">
      <c r="A18" s="4" t="s">
        <v>94</v>
      </c>
      <c r="B18" s="5" t="n">
        <v>141580</v>
      </c>
      <c r="C18" s="5" t="n">
        <v>131262</v>
      </c>
      <c r="D18" s="5" t="n">
        <v>149626</v>
      </c>
    </row>
    <row r="19" spans="1:4">
      <c r="A19" s="4" t="s">
        <v>95</v>
      </c>
      <c r="B19" s="5" t="n">
        <v>-15891</v>
      </c>
      <c r="C19" s="5" t="n">
        <v>-12895</v>
      </c>
      <c r="D19" s="5" t="n">
        <v>-31301</v>
      </c>
    </row>
    <row r="20" spans="1:4">
      <c r="A20" s="3" t="s">
        <v>96</v>
      </c>
    </row>
    <row r="21" spans="1:4">
      <c r="A21" s="4" t="s">
        <v>97</v>
      </c>
      <c r="B21" s="5" t="n">
        <v>22735</v>
      </c>
      <c r="C21" s="5" t="n">
        <v>45057</v>
      </c>
      <c r="D21" s="5" t="n">
        <v>36041</v>
      </c>
    </row>
    <row r="22" spans="1:4">
      <c r="A22" s="4" t="s">
        <v>98</v>
      </c>
      <c r="B22" s="5" t="n">
        <v>-28963</v>
      </c>
      <c r="C22" s="5" t="n">
        <v>-22776</v>
      </c>
      <c r="D22" s="5" t="n">
        <v>-22080</v>
      </c>
    </row>
    <row r="23" spans="1:4">
      <c r="A23" s="4" t="s">
        <v>99</v>
      </c>
      <c r="B23" s="5" t="n">
        <v>150</v>
      </c>
      <c r="C23" s="5" t="n">
        <v>985</v>
      </c>
      <c r="D23" s="5" t="n">
        <v>407</v>
      </c>
    </row>
    <row r="24" spans="1:4">
      <c r="A24" s="4" t="s">
        <v>100</v>
      </c>
      <c r="B24" s="5" t="n">
        <v>-6078</v>
      </c>
      <c r="C24" s="5" t="n">
        <v>23266</v>
      </c>
      <c r="D24" s="5" t="n">
        <v>14368</v>
      </c>
    </row>
    <row r="25" spans="1:4">
      <c r="A25" s="4" t="s">
        <v>101</v>
      </c>
      <c r="B25" s="5" t="n">
        <v>-21969</v>
      </c>
      <c r="C25" s="5" t="n">
        <v>10371</v>
      </c>
      <c r="D25" s="5" t="n">
        <v>-16933</v>
      </c>
    </row>
    <row r="26" spans="1:4">
      <c r="A26" s="4" t="s">
        <v>102</v>
      </c>
      <c r="B26" s="5" t="n">
        <v>0</v>
      </c>
      <c r="C26" s="5" t="n">
        <v>-6306</v>
      </c>
      <c r="D26" s="5" t="n">
        <v>38</v>
      </c>
    </row>
    <row r="27" spans="1:4">
      <c r="A27" s="4" t="s">
        <v>103</v>
      </c>
      <c r="B27" s="5" t="n">
        <v>-21969</v>
      </c>
      <c r="C27" s="5" t="n">
        <v>4065</v>
      </c>
      <c r="D27" s="5" t="n">
        <v>-16895</v>
      </c>
    </row>
    <row r="28" spans="1:4">
      <c r="A28" s="3" t="s">
        <v>104</v>
      </c>
    </row>
    <row r="29" spans="1:4">
      <c r="A29" s="4" t="s">
        <v>105</v>
      </c>
      <c r="B29" s="5" t="n">
        <v>163</v>
      </c>
      <c r="C29" s="5" t="n">
        <v>105</v>
      </c>
      <c r="D29" s="5" t="n">
        <v>0</v>
      </c>
    </row>
    <row r="30" spans="1:4">
      <c r="A30" s="4" t="s">
        <v>106</v>
      </c>
      <c r="B30" s="5" t="n">
        <v>-380</v>
      </c>
      <c r="C30" s="5" t="n">
        <v>-10</v>
      </c>
      <c r="D30" s="5" t="n">
        <v>-174</v>
      </c>
    </row>
    <row r="31" spans="1:4">
      <c r="A31" s="4" t="s">
        <v>107</v>
      </c>
      <c r="B31" s="5" t="n">
        <v>-217</v>
      </c>
      <c r="C31" s="5" t="n">
        <v>95</v>
      </c>
      <c r="D31" s="5" t="n">
        <v>-174</v>
      </c>
    </row>
    <row r="32" spans="1:4">
      <c r="A32" s="4" t="s">
        <v>108</v>
      </c>
      <c r="B32" s="5" t="n">
        <v>-22186</v>
      </c>
      <c r="C32" s="5" t="n">
        <v>10466</v>
      </c>
      <c r="D32" s="5" t="n">
        <v>-17107</v>
      </c>
    </row>
    <row r="33" spans="1:4">
      <c r="A33" s="4" t="s">
        <v>109</v>
      </c>
      <c r="B33" s="5" t="n">
        <v>0</v>
      </c>
      <c r="C33" s="5" t="n">
        <v>-6306</v>
      </c>
      <c r="D33" s="5" t="n">
        <v>38</v>
      </c>
    </row>
    <row r="34" spans="1:4">
      <c r="A34" s="4" t="s">
        <v>110</v>
      </c>
      <c r="B34" s="6" t="n">
        <v>-22186</v>
      </c>
      <c r="C34" s="6" t="n">
        <v>4160</v>
      </c>
      <c r="D34" s="6" t="n">
        <v>-17069</v>
      </c>
    </row>
    <row r="35" spans="1:4">
      <c r="A35" s="4" t="s">
        <v>111</v>
      </c>
      <c r="B35" s="5" t="n">
        <v>71865</v>
      </c>
      <c r="C35" s="5" t="n">
        <v>71787</v>
      </c>
      <c r="D35" s="5" t="n">
        <v>70397</v>
      </c>
    </row>
    <row r="36" spans="1:4">
      <c r="A36" s="3" t="s">
        <v>112</v>
      </c>
    </row>
    <row r="37" spans="1:4">
      <c r="A37" s="4" t="s">
        <v>113</v>
      </c>
      <c r="B37" s="7" t="n">
        <v>-0.31</v>
      </c>
      <c r="C37" s="7" t="n">
        <v>0.06</v>
      </c>
      <c r="D37"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 customWidth="1" max="6" min="6" width="16"/>
  </cols>
  <sheetData>
    <row r="1" spans="1:6">
      <c r="A1" s="1" t="s">
        <v>353</v>
      </c>
      <c r="B1" s="2" t="s">
        <v>1</v>
      </c>
      <c r="E1" s="2" t="s">
        <v>354</v>
      </c>
      <c r="F1" s="2" t="s">
        <v>355</v>
      </c>
    </row>
    <row r="2" spans="1:6">
      <c r="B2" s="2" t="s">
        <v>2</v>
      </c>
      <c r="C2" s="2" t="s">
        <v>30</v>
      </c>
      <c r="D2" s="2" t="s">
        <v>78</v>
      </c>
      <c r="E2" s="2" t="s">
        <v>2</v>
      </c>
      <c r="F2" s="2" t="s">
        <v>356</v>
      </c>
    </row>
    <row r="3" spans="1:6">
      <c r="A3" s="3" t="s">
        <v>357</v>
      </c>
    </row>
    <row r="4" spans="1:6">
      <c r="A4" s="4" t="s">
        <v>358</v>
      </c>
      <c r="E4" s="5" t="n">
        <v>8000000</v>
      </c>
      <c r="F4" s="5" t="n">
        <v>1200000</v>
      </c>
    </row>
    <row r="5" spans="1:6">
      <c r="A5" s="4" t="s">
        <v>125</v>
      </c>
      <c r="B5" s="6" t="n">
        <v>27114</v>
      </c>
      <c r="C5" s="6" t="n">
        <v>28497</v>
      </c>
      <c r="D5" s="6" t="n">
        <v>28959</v>
      </c>
      <c r="E5" s="6" t="n">
        <v>84600</v>
      </c>
    </row>
    <row r="6" spans="1:6">
      <c r="A6" s="4" t="s">
        <v>117</v>
      </c>
    </row>
    <row r="7" spans="1:6">
      <c r="A7" s="3" t="s">
        <v>357</v>
      </c>
    </row>
    <row r="8" spans="1:6">
      <c r="A8" s="4" t="s">
        <v>359</v>
      </c>
      <c r="F8" s="6" t="n">
        <v>645800</v>
      </c>
    </row>
    <row r="9" spans="1:6">
      <c r="A9" s="4" t="s">
        <v>360</v>
      </c>
      <c r="F9" s="5" t="n">
        <v>64900000</v>
      </c>
    </row>
    <row r="10" spans="1:6">
      <c r="A10" s="4" t="s">
        <v>361</v>
      </c>
    </row>
    <row r="11" spans="1:6">
      <c r="A11" s="3" t="s">
        <v>357</v>
      </c>
    </row>
    <row r="12" spans="1:6">
      <c r="A12" s="4" t="s">
        <v>360</v>
      </c>
      <c r="F12" s="5" t="n">
        <v>2760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1"/>
  </cols>
  <sheetData>
    <row r="1" spans="1:4">
      <c r="A1" s="1" t="s">
        <v>362</v>
      </c>
      <c r="B1" s="2" t="s">
        <v>1</v>
      </c>
    </row>
    <row r="2" spans="1:4">
      <c r="B2" s="2" t="s">
        <v>363</v>
      </c>
      <c r="C2" s="2" t="s">
        <v>364</v>
      </c>
      <c r="D2" s="2" t="s">
        <v>365</v>
      </c>
    </row>
    <row r="3" spans="1:4">
      <c r="A3" s="3" t="s">
        <v>366</v>
      </c>
    </row>
    <row r="4" spans="1:4">
      <c r="A4" s="4" t="s">
        <v>367</v>
      </c>
      <c r="B4" s="5" t="n">
        <v>0</v>
      </c>
      <c r="C4" s="5" t="n">
        <v>0</v>
      </c>
    </row>
    <row r="5" spans="1:4">
      <c r="A5" s="3" t="s">
        <v>368</v>
      </c>
    </row>
    <row r="6" spans="1:4">
      <c r="A6" s="4" t="s">
        <v>369</v>
      </c>
      <c r="B6" s="6" t="n">
        <v>1000</v>
      </c>
    </row>
    <row r="7" spans="1:4">
      <c r="A7" s="3" t="s">
        <v>370</v>
      </c>
    </row>
    <row r="8" spans="1:4">
      <c r="A8" s="4" t="s">
        <v>371</v>
      </c>
      <c r="B8" s="5" t="n">
        <v>133000000</v>
      </c>
    </row>
    <row r="9" spans="1:4">
      <c r="A9" s="4" t="s">
        <v>372</v>
      </c>
      <c r="B9" s="5" t="n">
        <v>119200000</v>
      </c>
    </row>
    <row r="10" spans="1:4">
      <c r="A10" s="4" t="s">
        <v>373</v>
      </c>
      <c r="B10" s="5" t="n">
        <v>226000</v>
      </c>
    </row>
    <row r="11" spans="1:4">
      <c r="A11" s="3" t="s">
        <v>374</v>
      </c>
    </row>
    <row r="12" spans="1:4">
      <c r="A12" s="4" t="s">
        <v>375</v>
      </c>
      <c r="B12" s="6" t="n">
        <v>0</v>
      </c>
      <c r="C12" s="6" t="n">
        <v>0</v>
      </c>
      <c r="D12" s="6" t="n">
        <v>0</v>
      </c>
    </row>
    <row r="13" spans="1:4">
      <c r="A13" s="3" t="s">
        <v>376</v>
      </c>
    </row>
    <row r="14" spans="1:4">
      <c r="A14" s="4" t="s">
        <v>377</v>
      </c>
      <c r="B14" s="4" t="s">
        <v>378</v>
      </c>
    </row>
    <row r="15" spans="1:4">
      <c r="A15" s="3" t="s">
        <v>379</v>
      </c>
    </row>
    <row r="16" spans="1:4">
      <c r="A16" s="4" t="s">
        <v>380</v>
      </c>
      <c r="B16" s="6" t="n">
        <v>0</v>
      </c>
    </row>
    <row r="17" spans="1:4">
      <c r="A17" s="3" t="s">
        <v>381</v>
      </c>
    </row>
    <row r="18" spans="1:4">
      <c r="A18" s="4" t="s">
        <v>382</v>
      </c>
      <c r="B18" s="5" t="n">
        <v>12600000</v>
      </c>
      <c r="C18" s="5" t="n">
        <v>10800000</v>
      </c>
      <c r="D18" s="6" t="n">
        <v>11700000</v>
      </c>
    </row>
    <row r="19" spans="1:4">
      <c r="A19" s="3" t="s">
        <v>383</v>
      </c>
    </row>
    <row r="20" spans="1:4">
      <c r="A20" s="4" t="s">
        <v>384</v>
      </c>
      <c r="B20" s="6" t="n">
        <v>149300</v>
      </c>
      <c r="C20" s="6" t="n">
        <v>5200</v>
      </c>
    </row>
    <row r="21" spans="1:4">
      <c r="A21" s="3" t="s">
        <v>385</v>
      </c>
    </row>
    <row r="22" spans="1:4">
      <c r="A22" s="4" t="s">
        <v>386</v>
      </c>
      <c r="B22" s="4" t="s">
        <v>387</v>
      </c>
    </row>
    <row r="23" spans="1:4">
      <c r="A23" s="3" t="s">
        <v>388</v>
      </c>
    </row>
    <row r="24" spans="1:4">
      <c r="A24" s="4" t="s">
        <v>389</v>
      </c>
      <c r="B24" s="5" t="n">
        <v>49995</v>
      </c>
    </row>
    <row r="25" spans="1:4">
      <c r="A25" s="4" t="s">
        <v>390</v>
      </c>
      <c r="B25" s="5" t="n">
        <v>12</v>
      </c>
    </row>
    <row r="26" spans="1:4">
      <c r="A26" s="4" t="s">
        <v>391</v>
      </c>
    </row>
    <row r="27" spans="1:4">
      <c r="A27" s="3" t="s">
        <v>388</v>
      </c>
    </row>
    <row r="28" spans="1:4">
      <c r="A28" s="4" t="s">
        <v>390</v>
      </c>
      <c r="B28" s="5" t="n">
        <v>7</v>
      </c>
    </row>
    <row r="29" spans="1:4">
      <c r="A29" s="4" t="s">
        <v>392</v>
      </c>
      <c r="B29" s="4" t="s">
        <v>393</v>
      </c>
    </row>
    <row r="30" spans="1:4">
      <c r="A30" s="4" t="s">
        <v>394</v>
      </c>
    </row>
    <row r="31" spans="1:4">
      <c r="A31" s="3" t="s">
        <v>388</v>
      </c>
    </row>
    <row r="32" spans="1:4">
      <c r="A32" s="4" t="s">
        <v>390</v>
      </c>
      <c r="B32" s="5" t="n">
        <v>2</v>
      </c>
    </row>
    <row r="33" spans="1:4">
      <c r="A33" s="4" t="s">
        <v>392</v>
      </c>
      <c r="B33" s="4" t="s">
        <v>395</v>
      </c>
    </row>
    <row r="34" spans="1:4">
      <c r="A34" s="4" t="s">
        <v>396</v>
      </c>
    </row>
    <row r="35" spans="1:4">
      <c r="A35" s="3" t="s">
        <v>388</v>
      </c>
    </row>
    <row r="36" spans="1:4">
      <c r="A36" s="4" t="s">
        <v>390</v>
      </c>
      <c r="B36" s="5" t="n">
        <v>1</v>
      </c>
    </row>
    <row r="37" spans="1:4">
      <c r="A37" s="4" t="s">
        <v>392</v>
      </c>
      <c r="B37" s="4" t="s">
        <v>397</v>
      </c>
    </row>
    <row r="38" spans="1:4">
      <c r="A38" s="4" t="s">
        <v>398</v>
      </c>
    </row>
    <row r="39" spans="1:4">
      <c r="A39" s="3" t="s">
        <v>388</v>
      </c>
    </row>
    <row r="40" spans="1:4">
      <c r="A40" s="4" t="s">
        <v>390</v>
      </c>
      <c r="B40" s="5" t="n">
        <v>2</v>
      </c>
    </row>
    <row r="41" spans="1:4">
      <c r="A41" s="4" t="s">
        <v>392</v>
      </c>
      <c r="B41" s="4" t="s">
        <v>399</v>
      </c>
    </row>
    <row r="42" spans="1:4">
      <c r="A42" s="4" t="s">
        <v>400</v>
      </c>
    </row>
    <row r="43" spans="1:4">
      <c r="A43" s="3" t="s">
        <v>381</v>
      </c>
    </row>
    <row r="44" spans="1:4">
      <c r="A44" s="4" t="s">
        <v>401</v>
      </c>
      <c r="B44" s="6" t="n">
        <v>58200000</v>
      </c>
    </row>
    <row r="45" spans="1:4">
      <c r="A45" s="4" t="s">
        <v>402</v>
      </c>
      <c r="B45" s="5" t="n">
        <v>95000</v>
      </c>
    </row>
    <row r="46" spans="1:4">
      <c r="A46" s="4" t="s">
        <v>403</v>
      </c>
      <c r="B46" s="5" t="n">
        <v>0</v>
      </c>
    </row>
    <row r="47" spans="1:4">
      <c r="A47" s="4" t="s">
        <v>404</v>
      </c>
    </row>
    <row r="48" spans="1:4">
      <c r="A48" s="3" t="s">
        <v>381</v>
      </c>
    </row>
    <row r="49" spans="1:4">
      <c r="A49" s="4" t="s">
        <v>401</v>
      </c>
      <c r="B49" s="5" t="n">
        <v>440000</v>
      </c>
    </row>
    <row r="50" spans="1:4">
      <c r="A50" s="4" t="s">
        <v>402</v>
      </c>
      <c r="B50" s="5" t="n">
        <v>389000</v>
      </c>
    </row>
    <row r="51" spans="1:4">
      <c r="A51" s="4" t="s">
        <v>405</v>
      </c>
      <c r="B51" s="5" t="n">
        <v>318000</v>
      </c>
    </row>
    <row r="52" spans="1:4">
      <c r="A52" s="4" t="s">
        <v>406</v>
      </c>
      <c r="B52" s="5" t="n">
        <v>241000</v>
      </c>
    </row>
    <row r="53" spans="1:4">
      <c r="A53" s="4" t="s">
        <v>407</v>
      </c>
      <c r="B53" s="6" t="n">
        <v>114000</v>
      </c>
    </row>
    <row r="54" spans="1:4">
      <c r="A54" s="4" t="s">
        <v>408</v>
      </c>
    </row>
    <row r="55" spans="1:4">
      <c r="A55" s="3" t="s">
        <v>368</v>
      </c>
    </row>
    <row r="56" spans="1:4">
      <c r="A56" s="4" t="s">
        <v>409</v>
      </c>
      <c r="B56" s="4" t="s">
        <v>410</v>
      </c>
    </row>
    <row r="57" spans="1:4">
      <c r="A57" s="4" t="s">
        <v>411</v>
      </c>
    </row>
    <row r="58" spans="1:4">
      <c r="A58" s="3" t="s">
        <v>368</v>
      </c>
    </row>
    <row r="59" spans="1:4">
      <c r="A59" s="4" t="s">
        <v>409</v>
      </c>
      <c r="B59" s="4" t="s">
        <v>412</v>
      </c>
    </row>
    <row r="60" spans="1:4">
      <c r="A60" s="4" t="s">
        <v>413</v>
      </c>
    </row>
    <row r="61" spans="1:4">
      <c r="A61" s="3" t="s">
        <v>368</v>
      </c>
    </row>
    <row r="62" spans="1:4">
      <c r="A62" s="4" t="s">
        <v>409</v>
      </c>
      <c r="B62" s="4" t="s">
        <v>414</v>
      </c>
    </row>
    <row r="63" spans="1:4">
      <c r="A63" s="4" t="s">
        <v>415</v>
      </c>
    </row>
    <row r="64" spans="1:4">
      <c r="A64" s="3" t="s">
        <v>368</v>
      </c>
    </row>
    <row r="65" spans="1:4">
      <c r="A65" s="4" t="s">
        <v>416</v>
      </c>
      <c r="B65" s="4" t="s">
        <v>417</v>
      </c>
    </row>
    <row r="66" spans="1:4">
      <c r="A66" s="4" t="s">
        <v>418</v>
      </c>
    </row>
    <row r="67" spans="1:4">
      <c r="A67" s="3" t="s">
        <v>368</v>
      </c>
    </row>
    <row r="68" spans="1:4">
      <c r="A68" s="4" t="s">
        <v>419</v>
      </c>
      <c r="B68" s="4" t="s">
        <v>3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8"/>
  </cols>
  <sheetData>
    <row r="1" spans="1:2">
      <c r="A1" s="1" t="s">
        <v>420</v>
      </c>
      <c r="B1" s="2" t="s">
        <v>421</v>
      </c>
    </row>
    <row r="2" spans="1:2">
      <c r="A2" s="3" t="s">
        <v>422</v>
      </c>
    </row>
    <row r="3" spans="1:2">
      <c r="A3" s="4" t="s">
        <v>423</v>
      </c>
      <c r="B3" s="5" t="n">
        <v>9500</v>
      </c>
    </row>
    <row r="4" spans="1:2">
      <c r="A4" s="4" t="s">
        <v>424</v>
      </c>
    </row>
    <row r="5" spans="1:2">
      <c r="A5" s="3" t="s">
        <v>422</v>
      </c>
    </row>
    <row r="6" spans="1:2">
      <c r="A6" s="4" t="s">
        <v>423</v>
      </c>
      <c r="B6" s="5" t="n">
        <v>133</v>
      </c>
    </row>
    <row r="7" spans="1:2">
      <c r="A7" s="4" t="s">
        <v>425</v>
      </c>
    </row>
    <row r="8" spans="1:2">
      <c r="A8" s="3" t="s">
        <v>422</v>
      </c>
    </row>
    <row r="9" spans="1:2">
      <c r="A9" s="4" t="s">
        <v>423</v>
      </c>
      <c r="B9" s="5" t="n">
        <v>156</v>
      </c>
    </row>
    <row r="10" spans="1:2">
      <c r="A10" s="4" t="s">
        <v>426</v>
      </c>
    </row>
    <row r="11" spans="1:2">
      <c r="A11" s="3" t="s">
        <v>422</v>
      </c>
    </row>
    <row r="12" spans="1:2">
      <c r="A12" s="4" t="s">
        <v>423</v>
      </c>
      <c r="B12" s="5" t="n">
        <v>976</v>
      </c>
    </row>
    <row r="13" spans="1:2">
      <c r="A13" s="4" t="s">
        <v>427</v>
      </c>
    </row>
    <row r="14" spans="1:2">
      <c r="A14" s="3" t="s">
        <v>422</v>
      </c>
    </row>
    <row r="15" spans="1:2">
      <c r="A15" s="4" t="s">
        <v>423</v>
      </c>
      <c r="B15" s="5" t="n">
        <v>206</v>
      </c>
    </row>
    <row r="16" spans="1:2">
      <c r="A16" s="4" t="s">
        <v>428</v>
      </c>
    </row>
    <row r="17" spans="1:2">
      <c r="A17" s="3" t="s">
        <v>422</v>
      </c>
    </row>
    <row r="18" spans="1:2">
      <c r="A18" s="4" t="s">
        <v>423</v>
      </c>
      <c r="B18" s="5" t="n">
        <v>271</v>
      </c>
    </row>
    <row r="19" spans="1:2">
      <c r="A19" s="4" t="s">
        <v>429</v>
      </c>
    </row>
    <row r="20" spans="1:2">
      <c r="A20" s="3" t="s">
        <v>422</v>
      </c>
    </row>
    <row r="21" spans="1:2">
      <c r="A21" s="4" t="s">
        <v>423</v>
      </c>
      <c r="B21" s="5" t="n">
        <v>412</v>
      </c>
    </row>
    <row r="22" spans="1:2">
      <c r="A22" s="4" t="s">
        <v>430</v>
      </c>
    </row>
    <row r="23" spans="1:2">
      <c r="A23" s="3" t="s">
        <v>422</v>
      </c>
    </row>
    <row r="24" spans="1:2">
      <c r="A24" s="4" t="s">
        <v>423</v>
      </c>
      <c r="B24" s="5" t="n">
        <v>208</v>
      </c>
    </row>
    <row r="25" spans="1:2">
      <c r="A25" s="4" t="s">
        <v>431</v>
      </c>
    </row>
    <row r="26" spans="1:2">
      <c r="A26" s="3" t="s">
        <v>422</v>
      </c>
    </row>
    <row r="27" spans="1:2">
      <c r="A27" s="4" t="s">
        <v>423</v>
      </c>
      <c r="B27" s="5" t="n">
        <v>276</v>
      </c>
    </row>
    <row r="28" spans="1:2">
      <c r="A28" s="4" t="s">
        <v>432</v>
      </c>
    </row>
    <row r="29" spans="1:2">
      <c r="A29" s="3" t="s">
        <v>422</v>
      </c>
    </row>
    <row r="30" spans="1:2">
      <c r="A30" s="4" t="s">
        <v>423</v>
      </c>
      <c r="B30" s="5" t="n">
        <v>224</v>
      </c>
    </row>
    <row r="31" spans="1:2">
      <c r="A31" s="4" t="s">
        <v>433</v>
      </c>
    </row>
    <row r="32" spans="1:2">
      <c r="A32" s="3" t="s">
        <v>422</v>
      </c>
    </row>
    <row r="33" spans="1:2">
      <c r="A33" s="4" t="s">
        <v>423</v>
      </c>
      <c r="B33" s="5" t="n">
        <v>316</v>
      </c>
    </row>
    <row r="34" spans="1:2">
      <c r="A34" s="4" t="s">
        <v>434</v>
      </c>
    </row>
    <row r="35" spans="1:2">
      <c r="A35" s="3" t="s">
        <v>422</v>
      </c>
    </row>
    <row r="36" spans="1:2">
      <c r="A36" s="4" t="s">
        <v>423</v>
      </c>
      <c r="B36" s="5" t="n">
        <v>339</v>
      </c>
    </row>
    <row r="37" spans="1:2">
      <c r="A37" s="4" t="s">
        <v>435</v>
      </c>
    </row>
    <row r="38" spans="1:2">
      <c r="A38" s="3" t="s">
        <v>422</v>
      </c>
    </row>
    <row r="39" spans="1:2">
      <c r="A39" s="4" t="s">
        <v>423</v>
      </c>
      <c r="B39" s="5" t="n">
        <v>403</v>
      </c>
    </row>
    <row r="40" spans="1:2">
      <c r="A40" s="4" t="s">
        <v>436</v>
      </c>
    </row>
    <row r="41" spans="1:2">
      <c r="A41" s="3" t="s">
        <v>422</v>
      </c>
    </row>
    <row r="42" spans="1:2">
      <c r="A42" s="4" t="s">
        <v>423</v>
      </c>
      <c r="B42" s="5" t="n">
        <v>352</v>
      </c>
    </row>
    <row r="43" spans="1:2">
      <c r="A43" s="4" t="s">
        <v>437</v>
      </c>
    </row>
    <row r="44" spans="1:2">
      <c r="A44" s="3" t="s">
        <v>422</v>
      </c>
    </row>
    <row r="45" spans="1:2">
      <c r="A45" s="4" t="s">
        <v>423</v>
      </c>
      <c r="B45" s="5" t="n">
        <v>146</v>
      </c>
    </row>
    <row r="46" spans="1:2">
      <c r="A46" s="4" t="s">
        <v>438</v>
      </c>
    </row>
    <row r="47" spans="1:2">
      <c r="A47" s="3" t="s">
        <v>422</v>
      </c>
    </row>
    <row r="48" spans="1:2">
      <c r="A48" s="4" t="s">
        <v>423</v>
      </c>
      <c r="B48" s="5" t="n">
        <v>160</v>
      </c>
    </row>
    <row r="49" spans="1:2">
      <c r="A49" s="4" t="s">
        <v>439</v>
      </c>
    </row>
    <row r="50" spans="1:2">
      <c r="A50" s="3" t="s">
        <v>422</v>
      </c>
    </row>
    <row r="51" spans="1:2">
      <c r="A51" s="4" t="s">
        <v>423</v>
      </c>
      <c r="B51" s="5" t="n">
        <v>342</v>
      </c>
    </row>
    <row r="52" spans="1:2">
      <c r="A52" s="4" t="s">
        <v>440</v>
      </c>
    </row>
    <row r="53" spans="1:2">
      <c r="A53" s="3" t="s">
        <v>422</v>
      </c>
    </row>
    <row r="54" spans="1:2">
      <c r="A54" s="4" t="s">
        <v>423</v>
      </c>
      <c r="B54" s="5" t="n">
        <v>248</v>
      </c>
    </row>
    <row r="55" spans="1:2">
      <c r="A55" s="4" t="s">
        <v>441</v>
      </c>
    </row>
    <row r="56" spans="1:2">
      <c r="A56" s="3" t="s">
        <v>422</v>
      </c>
    </row>
    <row r="57" spans="1:2">
      <c r="A57" s="4" t="s">
        <v>423</v>
      </c>
      <c r="B57" s="5" t="n">
        <v>194</v>
      </c>
    </row>
    <row r="58" spans="1:2">
      <c r="A58" s="4" t="s">
        <v>442</v>
      </c>
    </row>
    <row r="59" spans="1:2">
      <c r="A59" s="3" t="s">
        <v>422</v>
      </c>
    </row>
    <row r="60" spans="1:2">
      <c r="A60" s="4" t="s">
        <v>423</v>
      </c>
      <c r="B60" s="5" t="n">
        <v>165</v>
      </c>
    </row>
    <row r="61" spans="1:2">
      <c r="A61" s="4" t="s">
        <v>443</v>
      </c>
    </row>
    <row r="62" spans="1:2">
      <c r="A62" s="3" t="s">
        <v>422</v>
      </c>
    </row>
    <row r="63" spans="1:2">
      <c r="A63" s="4" t="s">
        <v>423</v>
      </c>
      <c r="B63" s="5" t="n">
        <v>228</v>
      </c>
    </row>
    <row r="64" spans="1:2">
      <c r="A64" s="4" t="s">
        <v>444</v>
      </c>
    </row>
    <row r="65" spans="1:2">
      <c r="A65" s="3" t="s">
        <v>422</v>
      </c>
    </row>
    <row r="66" spans="1:2">
      <c r="A66" s="4" t="s">
        <v>423</v>
      </c>
      <c r="B66" s="5" t="n">
        <v>324</v>
      </c>
    </row>
    <row r="67" spans="1:2">
      <c r="A67" s="4" t="s">
        <v>445</v>
      </c>
    </row>
    <row r="68" spans="1:2">
      <c r="A68" s="3" t="s">
        <v>422</v>
      </c>
    </row>
    <row r="69" spans="1:2">
      <c r="A69" s="4" t="s">
        <v>423</v>
      </c>
      <c r="B69" s="5" t="n">
        <v>536</v>
      </c>
    </row>
    <row r="70" spans="1:2">
      <c r="A70" s="4" t="s">
        <v>446</v>
      </c>
    </row>
    <row r="71" spans="1:2">
      <c r="A71" s="3" t="s">
        <v>422</v>
      </c>
    </row>
    <row r="72" spans="1:2">
      <c r="A72" s="4" t="s">
        <v>423</v>
      </c>
      <c r="B72" s="5" t="n">
        <v>208</v>
      </c>
    </row>
    <row r="73" spans="1:2">
      <c r="A73" s="4" t="s">
        <v>447</v>
      </c>
    </row>
    <row r="74" spans="1:2">
      <c r="A74" s="3" t="s">
        <v>422</v>
      </c>
    </row>
    <row r="75" spans="1:2">
      <c r="A75" s="4" t="s">
        <v>423</v>
      </c>
      <c r="B75" s="5" t="n">
        <v>458</v>
      </c>
    </row>
    <row r="76" spans="1:2">
      <c r="A76" s="4" t="s">
        <v>448</v>
      </c>
    </row>
    <row r="77" spans="1:2">
      <c r="A77" s="3" t="s">
        <v>422</v>
      </c>
    </row>
    <row r="78" spans="1:2">
      <c r="A78" s="4" t="s">
        <v>423</v>
      </c>
      <c r="B78" s="5" t="n">
        <v>295</v>
      </c>
    </row>
    <row r="79" spans="1:2">
      <c r="A79" s="4" t="s">
        <v>449</v>
      </c>
    </row>
    <row r="80" spans="1:2">
      <c r="A80" s="3" t="s">
        <v>422</v>
      </c>
    </row>
    <row r="81" spans="1:2">
      <c r="A81" s="4" t="s">
        <v>423</v>
      </c>
      <c r="B81" s="5" t="n">
        <v>400</v>
      </c>
    </row>
    <row r="82" spans="1:2">
      <c r="A82" s="4" t="s">
        <v>450</v>
      </c>
    </row>
    <row r="83" spans="1:2">
      <c r="A83" s="3" t="s">
        <v>422</v>
      </c>
    </row>
    <row r="84" spans="1:2">
      <c r="A84" s="4" t="s">
        <v>423</v>
      </c>
      <c r="B84" s="5" t="n">
        <v>524</v>
      </c>
    </row>
    <row r="85" spans="1:2">
      <c r="A85" s="4" t="s">
        <v>451</v>
      </c>
    </row>
    <row r="86" spans="1:2">
      <c r="A86" s="3" t="s">
        <v>422</v>
      </c>
    </row>
    <row r="87" spans="1:2">
      <c r="A87" s="4" t="s">
        <v>423</v>
      </c>
      <c r="B87" s="5" t="n">
        <v>440</v>
      </c>
    </row>
    <row r="88" spans="1:2">
      <c r="A88" s="4" t="s">
        <v>452</v>
      </c>
    </row>
    <row r="89" spans="1:2">
      <c r="A89" s="3" t="s">
        <v>422</v>
      </c>
    </row>
    <row r="90" spans="1:2">
      <c r="A90" s="4" t="s">
        <v>423</v>
      </c>
      <c r="B90" s="5" t="n">
        <v>284</v>
      </c>
    </row>
    <row r="91" spans="1:2">
      <c r="A91" s="4" t="s">
        <v>453</v>
      </c>
    </row>
    <row r="92" spans="1:2">
      <c r="A92" s="3" t="s">
        <v>422</v>
      </c>
    </row>
    <row r="93" spans="1:2">
      <c r="A93" s="4" t="s">
        <v>423</v>
      </c>
      <c r="B93" s="5" t="n">
        <v>276</v>
      </c>
    </row>
    <row r="94" spans="1:2">
      <c r="A94" s="4" t="s">
        <v>454</v>
      </c>
    </row>
    <row r="95" spans="1:2">
      <c r="A95" s="3" t="s">
        <v>422</v>
      </c>
    </row>
    <row r="96" spans="1:2">
      <c r="A96" s="4" t="s">
        <v>423</v>
      </c>
      <c r="B96" s="5" t="n">
        <v>188</v>
      </c>
    </row>
    <row r="97" spans="1:2">
      <c r="A97" s="4" t="s">
        <v>455</v>
      </c>
      <c r="B97"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18"/>
    <col customWidth="1" max="6" min="6" width="27"/>
    <col customWidth="1" max="7" min="7" width="46"/>
    <col customWidth="1" max="8" min="8" width="20"/>
    <col customWidth="1" max="9" min="9" width="25"/>
  </cols>
  <sheetData>
    <row r="1" spans="1:9">
      <c r="A1" s="1" t="s">
        <v>114</v>
      </c>
      <c r="B1" s="2" t="s">
        <v>115</v>
      </c>
      <c r="C1" s="2" t="s">
        <v>116</v>
      </c>
      <c r="D1" s="2" t="s">
        <v>117</v>
      </c>
      <c r="E1" s="2" t="s">
        <v>118</v>
      </c>
      <c r="F1" s="2" t="s">
        <v>119</v>
      </c>
      <c r="G1" s="2" t="s">
        <v>120</v>
      </c>
      <c r="H1" s="2" t="s">
        <v>121</v>
      </c>
      <c r="I1" s="2" t="s">
        <v>61</v>
      </c>
    </row>
    <row r="2" spans="1:9">
      <c r="A2" s="4" t="s">
        <v>122</v>
      </c>
      <c r="B2" s="6" t="n">
        <v>468354</v>
      </c>
      <c r="C2" s="6" t="n">
        <v>460133</v>
      </c>
      <c r="D2" s="6" t="n">
        <v>693</v>
      </c>
      <c r="E2" s="6" t="n">
        <v>1</v>
      </c>
      <c r="F2" s="6" t="n">
        <v>614024</v>
      </c>
      <c r="G2" s="6" t="n">
        <v>-266</v>
      </c>
      <c r="H2" s="6" t="n">
        <v>-154319</v>
      </c>
      <c r="I2" s="6" t="n">
        <v>8221</v>
      </c>
    </row>
    <row r="3" spans="1:9">
      <c r="A3" s="4" t="s">
        <v>123</v>
      </c>
      <c r="D3" s="5" t="n">
        <v>69254000</v>
      </c>
      <c r="E3" s="5" t="n">
        <v>50000</v>
      </c>
    </row>
    <row r="4" spans="1:9">
      <c r="A4" s="3" t="s">
        <v>124</v>
      </c>
    </row>
    <row r="5" spans="1:9">
      <c r="A5" s="4" t="s">
        <v>125</v>
      </c>
      <c r="B5" s="5" t="n">
        <v>28959</v>
      </c>
      <c r="C5" s="5" t="n">
        <v>28959</v>
      </c>
      <c r="D5" s="6" t="n">
        <v>28</v>
      </c>
      <c r="F5" s="5" t="n">
        <v>28931</v>
      </c>
    </row>
    <row r="6" spans="1:9">
      <c r="A6" s="4" t="s">
        <v>126</v>
      </c>
      <c r="D6" s="5" t="n">
        <v>2865000</v>
      </c>
    </row>
    <row r="7" spans="1:9">
      <c r="A7" s="4" t="s">
        <v>127</v>
      </c>
      <c r="D7" s="6" t="n">
        <v>0</v>
      </c>
      <c r="F7" s="5" t="n">
        <v>0</v>
      </c>
      <c r="H7" s="5" t="n">
        <v>0</v>
      </c>
    </row>
    <row r="8" spans="1:9">
      <c r="A8" s="4" t="s">
        <v>128</v>
      </c>
      <c r="D8" s="5" t="n">
        <v>0</v>
      </c>
    </row>
    <row r="9" spans="1:9">
      <c r="A9" s="4" t="s">
        <v>129</v>
      </c>
      <c r="B9" s="5" t="n">
        <v>-42216</v>
      </c>
      <c r="C9" s="5" t="n">
        <v>-42216</v>
      </c>
      <c r="H9" s="5" t="n">
        <v>-42216</v>
      </c>
    </row>
    <row r="10" spans="1:9">
      <c r="A10" s="4" t="s">
        <v>130</v>
      </c>
      <c r="B10" s="5" t="n">
        <v>-5042</v>
      </c>
      <c r="C10" s="5" t="n">
        <v>-5042</v>
      </c>
      <c r="D10" s="6" t="n">
        <v>-5</v>
      </c>
      <c r="F10" s="5" t="n">
        <v>-5101</v>
      </c>
      <c r="H10" s="5" t="n">
        <v>64</v>
      </c>
    </row>
    <row r="11" spans="1:9">
      <c r="A11" s="4" t="s">
        <v>131</v>
      </c>
      <c r="D11" s="5" t="n">
        <v>-502000</v>
      </c>
    </row>
    <row r="12" spans="1:9">
      <c r="A12" s="4" t="s">
        <v>132</v>
      </c>
      <c r="B12" s="5" t="n">
        <v>-174</v>
      </c>
      <c r="C12" s="5" t="n">
        <v>-174</v>
      </c>
      <c r="G12" s="5" t="n">
        <v>-174</v>
      </c>
    </row>
    <row r="13" spans="1:9">
      <c r="A13" s="4" t="s">
        <v>133</v>
      </c>
      <c r="B13" s="5" t="n">
        <v>151</v>
      </c>
      <c r="I13" s="5" t="n">
        <v>151</v>
      </c>
    </row>
    <row r="14" spans="1:9">
      <c r="A14" s="4" t="s">
        <v>134</v>
      </c>
      <c r="C14" s="5" t="n">
        <v>481</v>
      </c>
      <c r="F14" s="5" t="n">
        <v>481</v>
      </c>
      <c r="I14" s="5" t="n">
        <v>-481</v>
      </c>
    </row>
    <row r="15" spans="1:9">
      <c r="A15" s="4" t="s">
        <v>101</v>
      </c>
      <c r="B15" s="5" t="n">
        <v>-16933</v>
      </c>
      <c r="C15" s="5" t="n">
        <v>-16895</v>
      </c>
      <c r="H15" s="5" t="n">
        <v>-16895</v>
      </c>
      <c r="I15" s="5" t="n">
        <v>-38</v>
      </c>
    </row>
    <row r="16" spans="1:9">
      <c r="A16" s="4" t="s">
        <v>135</v>
      </c>
      <c r="B16" s="5" t="n">
        <v>433099</v>
      </c>
      <c r="C16" s="5" t="n">
        <v>425246</v>
      </c>
      <c r="D16" s="6" t="n">
        <v>716</v>
      </c>
      <c r="E16" s="6" t="n">
        <v>1</v>
      </c>
      <c r="F16" s="5" t="n">
        <v>638335</v>
      </c>
      <c r="G16" s="5" t="n">
        <v>-440</v>
      </c>
      <c r="H16" s="5" t="n">
        <v>-213366</v>
      </c>
      <c r="I16" s="5" t="n">
        <v>7853</v>
      </c>
    </row>
    <row r="17" spans="1:9">
      <c r="A17" s="4" t="s">
        <v>136</v>
      </c>
      <c r="D17" s="5" t="n">
        <v>71617000</v>
      </c>
      <c r="E17" s="5" t="n">
        <v>50000</v>
      </c>
    </row>
    <row r="18" spans="1:9">
      <c r="A18" s="4" t="s">
        <v>122</v>
      </c>
      <c r="B18" s="5" t="n">
        <v>468354</v>
      </c>
      <c r="C18" s="5" t="n">
        <v>460133</v>
      </c>
      <c r="D18" s="6" t="n">
        <v>693</v>
      </c>
      <c r="E18" s="6" t="n">
        <v>1</v>
      </c>
      <c r="F18" s="5" t="n">
        <v>614024</v>
      </c>
      <c r="G18" s="5" t="n">
        <v>-266</v>
      </c>
      <c r="H18" s="5" t="n">
        <v>-154319</v>
      </c>
      <c r="I18" s="5" t="n">
        <v>8221</v>
      </c>
    </row>
    <row r="19" spans="1:9">
      <c r="A19" s="4" t="s">
        <v>123</v>
      </c>
      <c r="D19" s="5" t="n">
        <v>69254000</v>
      </c>
      <c r="E19" s="5" t="n">
        <v>50000</v>
      </c>
    </row>
    <row r="20" spans="1:9">
      <c r="A20" s="3" t="s">
        <v>124</v>
      </c>
    </row>
    <row r="21" spans="1:9">
      <c r="A21" s="4" t="s">
        <v>125</v>
      </c>
      <c r="B21" s="6" t="n">
        <v>84600</v>
      </c>
    </row>
    <row r="22" spans="1:9">
      <c r="A22" s="4" t="s">
        <v>126</v>
      </c>
      <c r="B22" s="5" t="n">
        <v>8000000</v>
      </c>
    </row>
    <row r="23" spans="1:9">
      <c r="A23" s="4" t="s">
        <v>137</v>
      </c>
      <c r="B23" s="6" t="n">
        <v>318592</v>
      </c>
      <c r="C23" s="5" t="n">
        <v>318592</v>
      </c>
      <c r="D23" s="6" t="n">
        <v>713</v>
      </c>
      <c r="E23" s="6" t="n">
        <v>1</v>
      </c>
      <c r="F23" s="5" t="n">
        <v>635748</v>
      </c>
      <c r="G23" s="5" t="n">
        <v>-562</v>
      </c>
      <c r="H23" s="5" t="n">
        <v>-317308</v>
      </c>
      <c r="I23" s="5" t="n">
        <v>0</v>
      </c>
    </row>
    <row r="24" spans="1:9">
      <c r="A24" s="4" t="s">
        <v>138</v>
      </c>
      <c r="B24" s="5" t="n">
        <v>71299467</v>
      </c>
      <c r="D24" s="5" t="n">
        <v>71299000</v>
      </c>
      <c r="E24" s="5" t="n">
        <v>50000</v>
      </c>
    </row>
    <row r="25" spans="1:9">
      <c r="A25" s="4" t="s">
        <v>139</v>
      </c>
      <c r="B25" s="6" t="n">
        <v>433099</v>
      </c>
      <c r="C25" s="5" t="n">
        <v>425246</v>
      </c>
      <c r="D25" s="6" t="n">
        <v>716</v>
      </c>
      <c r="E25" s="6" t="n">
        <v>1</v>
      </c>
      <c r="F25" s="5" t="n">
        <v>638335</v>
      </c>
      <c r="G25" s="5" t="n">
        <v>-440</v>
      </c>
      <c r="H25" s="5" t="n">
        <v>-213366</v>
      </c>
      <c r="I25" s="5" t="n">
        <v>7853</v>
      </c>
    </row>
    <row r="26" spans="1:9">
      <c r="A26" s="4" t="s">
        <v>140</v>
      </c>
      <c r="D26" s="5" t="n">
        <v>71617000</v>
      </c>
      <c r="E26" s="5" t="n">
        <v>50000</v>
      </c>
    </row>
    <row r="27" spans="1:9">
      <c r="A27" s="3" t="s">
        <v>124</v>
      </c>
    </row>
    <row r="28" spans="1:9">
      <c r="A28" s="4" t="s">
        <v>125</v>
      </c>
      <c r="B28" s="5" t="n">
        <v>28497</v>
      </c>
      <c r="C28" s="5" t="n">
        <v>28497</v>
      </c>
      <c r="D28" s="6" t="n">
        <v>26</v>
      </c>
      <c r="F28" s="5" t="n">
        <v>28471</v>
      </c>
    </row>
    <row r="29" spans="1:9">
      <c r="A29" s="4" t="s">
        <v>126</v>
      </c>
      <c r="D29" s="5" t="n">
        <v>2642000</v>
      </c>
    </row>
    <row r="30" spans="1:9">
      <c r="A30" s="4" t="s">
        <v>129</v>
      </c>
      <c r="B30" s="5" t="n">
        <v>-43005</v>
      </c>
      <c r="C30" s="5" t="n">
        <v>-43005</v>
      </c>
      <c r="H30" s="5" t="n">
        <v>-43005</v>
      </c>
    </row>
    <row r="31" spans="1:9">
      <c r="A31" s="4" t="s">
        <v>130</v>
      </c>
      <c r="B31" s="5" t="n">
        <v>-24305</v>
      </c>
      <c r="C31" s="5" t="n">
        <v>-24305</v>
      </c>
      <c r="D31" s="6" t="n">
        <v>-22</v>
      </c>
      <c r="F31" s="5" t="n">
        <v>-24283</v>
      </c>
    </row>
    <row r="32" spans="1:9">
      <c r="A32" s="4" t="s">
        <v>131</v>
      </c>
      <c r="D32" s="5" t="n">
        <v>-2252000</v>
      </c>
    </row>
    <row r="33" spans="1:9">
      <c r="A33" s="4" t="s">
        <v>132</v>
      </c>
      <c r="B33" s="5" t="n">
        <v>95</v>
      </c>
      <c r="C33" s="5" t="n">
        <v>95</v>
      </c>
      <c r="G33" s="5" t="n">
        <v>95</v>
      </c>
    </row>
    <row r="34" spans="1:9">
      <c r="A34" s="4" t="s">
        <v>141</v>
      </c>
      <c r="B34" s="5" t="n">
        <v>-3613</v>
      </c>
      <c r="I34" s="5" t="n">
        <v>-3613</v>
      </c>
    </row>
    <row r="35" spans="1:9">
      <c r="A35" s="4" t="s">
        <v>142</v>
      </c>
      <c r="B35" s="5" t="n">
        <v>-9120</v>
      </c>
      <c r="I35" s="5" t="n">
        <v>-9120</v>
      </c>
    </row>
    <row r="36" spans="1:9">
      <c r="A36" s="4" t="s">
        <v>101</v>
      </c>
      <c r="B36" s="5" t="n">
        <v>10371</v>
      </c>
      <c r="C36" s="5" t="n">
        <v>4065</v>
      </c>
      <c r="H36" s="5" t="n">
        <v>4065</v>
      </c>
      <c r="I36" s="5" t="n">
        <v>6306</v>
      </c>
    </row>
    <row r="37" spans="1:9">
      <c r="A37" s="4" t="s">
        <v>143</v>
      </c>
      <c r="B37" s="6" t="n">
        <v>392019</v>
      </c>
      <c r="C37" s="5" t="n">
        <v>390593</v>
      </c>
      <c r="D37" s="6" t="n">
        <v>720</v>
      </c>
      <c r="E37" s="6" t="n">
        <v>1</v>
      </c>
      <c r="F37" s="5" t="n">
        <v>642523</v>
      </c>
      <c r="G37" s="5" t="n">
        <v>-345</v>
      </c>
      <c r="H37" s="5" t="n">
        <v>-252306</v>
      </c>
      <c r="I37" s="5" t="n">
        <v>1426</v>
      </c>
    </row>
    <row r="38" spans="1:9">
      <c r="A38" s="4" t="s">
        <v>144</v>
      </c>
      <c r="B38" s="5" t="n">
        <v>72006589</v>
      </c>
      <c r="D38" s="5" t="n">
        <v>72007000</v>
      </c>
      <c r="E38" s="5" t="n">
        <v>50000</v>
      </c>
    </row>
    <row r="39" spans="1:9">
      <c r="A39" s="3" t="s">
        <v>124</v>
      </c>
    </row>
    <row r="40" spans="1:9">
      <c r="A40" s="4" t="s">
        <v>125</v>
      </c>
      <c r="B40" s="6" t="n">
        <v>27114</v>
      </c>
      <c r="C40" s="5" t="n">
        <v>27114</v>
      </c>
      <c r="D40" s="6" t="n">
        <v>25</v>
      </c>
      <c r="F40" s="5" t="n">
        <v>27089</v>
      </c>
    </row>
    <row r="41" spans="1:9">
      <c r="A41" s="4" t="s">
        <v>126</v>
      </c>
      <c r="D41" s="5" t="n">
        <v>2482000</v>
      </c>
    </row>
    <row r="42" spans="1:9">
      <c r="A42" s="4" t="s">
        <v>129</v>
      </c>
      <c r="B42" s="5" t="n">
        <v>-43033</v>
      </c>
      <c r="C42" s="5" t="n">
        <v>-43033</v>
      </c>
      <c r="H42" s="5" t="n">
        <v>-43033</v>
      </c>
    </row>
    <row r="43" spans="1:9">
      <c r="A43" s="4" t="s">
        <v>130</v>
      </c>
      <c r="B43" s="6" t="n">
        <v>-34818</v>
      </c>
      <c r="C43" s="5" t="n">
        <v>-34818</v>
      </c>
      <c r="D43" s="6" t="n">
        <v>-32</v>
      </c>
      <c r="F43" s="5" t="n">
        <v>-34786</v>
      </c>
    </row>
    <row r="44" spans="1:9">
      <c r="A44" s="4" t="s">
        <v>131</v>
      </c>
      <c r="B44" s="5" t="n">
        <v>-3190000</v>
      </c>
      <c r="D44" s="5" t="n">
        <v>-3190000</v>
      </c>
    </row>
    <row r="45" spans="1:9">
      <c r="A45" s="4" t="s">
        <v>132</v>
      </c>
      <c r="B45" s="6" t="n">
        <v>-217</v>
      </c>
      <c r="C45" s="5" t="n">
        <v>-217</v>
      </c>
      <c r="G45" s="5" t="n">
        <v>-217</v>
      </c>
    </row>
    <row r="46" spans="1:9">
      <c r="A46" s="4" t="s">
        <v>141</v>
      </c>
      <c r="C46" s="5" t="n">
        <v>922</v>
      </c>
      <c r="F46" s="5" t="n">
        <v>922</v>
      </c>
      <c r="I46" s="5" t="n">
        <v>-922</v>
      </c>
    </row>
    <row r="47" spans="1:9">
      <c r="A47" s="4" t="s">
        <v>142</v>
      </c>
      <c r="B47" s="5" t="n">
        <v>-504</v>
      </c>
      <c r="I47" s="5" t="n">
        <v>-504</v>
      </c>
    </row>
    <row r="48" spans="1:9">
      <c r="A48" s="4" t="s">
        <v>101</v>
      </c>
      <c r="B48" s="5" t="n">
        <v>-21969</v>
      </c>
      <c r="C48" s="5" t="n">
        <v>-21969</v>
      </c>
      <c r="H48" s="5" t="n">
        <v>-21969</v>
      </c>
    </row>
    <row r="49" spans="1:9">
      <c r="A49" s="4" t="s">
        <v>137</v>
      </c>
      <c r="B49" s="6" t="n">
        <v>318592</v>
      </c>
      <c r="C49" s="6" t="n">
        <v>318592</v>
      </c>
      <c r="D49" s="6" t="n">
        <v>713</v>
      </c>
      <c r="E49" s="6" t="n">
        <v>1</v>
      </c>
      <c r="F49" s="6" t="n">
        <v>635748</v>
      </c>
      <c r="G49" s="6" t="n">
        <v>-562</v>
      </c>
      <c r="H49" s="6" t="n">
        <v>-317308</v>
      </c>
      <c r="I49" s="6" t="n">
        <v>0</v>
      </c>
    </row>
    <row r="50" spans="1:9">
      <c r="A50" s="4" t="s">
        <v>138</v>
      </c>
      <c r="B50" s="5" t="n">
        <v>71299467</v>
      </c>
      <c r="D50" s="5" t="n">
        <v>71299000</v>
      </c>
      <c r="E50"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457</v>
      </c>
      <c r="B1" s="2" t="s">
        <v>1</v>
      </c>
    </row>
    <row r="2" spans="1:2">
      <c r="B2" s="2" t="s">
        <v>2</v>
      </c>
    </row>
    <row r="3" spans="1:2">
      <c r="A3" s="4" t="s">
        <v>458</v>
      </c>
    </row>
    <row r="4" spans="1:2">
      <c r="A4" s="3" t="s">
        <v>459</v>
      </c>
    </row>
    <row r="5" spans="1:2">
      <c r="A5" s="4" t="s">
        <v>419</v>
      </c>
      <c r="B5" s="4" t="s">
        <v>460</v>
      </c>
    </row>
    <row r="6" spans="1:2">
      <c r="A6" s="4" t="s">
        <v>461</v>
      </c>
    </row>
    <row r="7" spans="1:2">
      <c r="A7" s="3" t="s">
        <v>459</v>
      </c>
    </row>
    <row r="8" spans="1:2">
      <c r="A8" s="4" t="s">
        <v>419</v>
      </c>
      <c r="B8" s="4" t="s">
        <v>462</v>
      </c>
    </row>
    <row r="9" spans="1:2">
      <c r="A9" s="4" t="s">
        <v>463</v>
      </c>
    </row>
    <row r="10" spans="1:2">
      <c r="A10" s="3" t="s">
        <v>459</v>
      </c>
    </row>
    <row r="11" spans="1:2">
      <c r="A11" s="4" t="s">
        <v>419</v>
      </c>
      <c r="B11" s="4" t="s">
        <v>460</v>
      </c>
    </row>
    <row r="12" spans="1:2">
      <c r="A12" s="4" t="s">
        <v>464</v>
      </c>
    </row>
    <row r="13" spans="1:2">
      <c r="A13" s="3" t="s">
        <v>459</v>
      </c>
    </row>
    <row r="14" spans="1:2">
      <c r="A14" s="4" t="s">
        <v>419</v>
      </c>
      <c r="B14" s="4" t="s">
        <v>465</v>
      </c>
    </row>
    <row r="15" spans="1:2">
      <c r="A15" s="4" t="s">
        <v>466</v>
      </c>
    </row>
    <row r="16" spans="1:2">
      <c r="A16" s="3" t="s">
        <v>459</v>
      </c>
    </row>
    <row r="17" spans="1:2">
      <c r="A17" s="4" t="s">
        <v>419</v>
      </c>
      <c r="B1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8</v>
      </c>
    </row>
    <row r="3" spans="1:4">
      <c r="A3" s="3" t="s">
        <v>468</v>
      </c>
    </row>
    <row r="4" spans="1:4">
      <c r="A4" s="4" t="s">
        <v>469</v>
      </c>
      <c r="B4" s="6" t="n">
        <v>27114</v>
      </c>
      <c r="C4" s="6" t="n">
        <v>28497</v>
      </c>
      <c r="D4" s="6" t="n">
        <v>28959</v>
      </c>
    </row>
    <row r="5" spans="1:4">
      <c r="A5" s="4" t="s">
        <v>470</v>
      </c>
      <c r="B5" s="5" t="n">
        <v>2145</v>
      </c>
      <c r="C5" s="5" t="n">
        <v>2619</v>
      </c>
      <c r="D5" s="5" t="n">
        <v>11167</v>
      </c>
    </row>
    <row r="6" spans="1:4">
      <c r="A6" s="4" t="s">
        <v>471</v>
      </c>
      <c r="B6" s="5" t="n">
        <v>1346</v>
      </c>
      <c r="C6" s="5" t="n">
        <v>1343</v>
      </c>
      <c r="D6" s="5" t="n">
        <v>896</v>
      </c>
    </row>
    <row r="7" spans="1:4">
      <c r="A7" s="4" t="s">
        <v>472</v>
      </c>
      <c r="B7" s="5" t="n">
        <v>0</v>
      </c>
      <c r="C7" s="5" t="n">
        <v>35152</v>
      </c>
      <c r="D7" s="5" t="n">
        <v>0</v>
      </c>
    </row>
    <row r="8" spans="1:4">
      <c r="A8" s="4" t="s">
        <v>473</v>
      </c>
      <c r="B8" s="5" t="n">
        <v>26976</v>
      </c>
      <c r="C8" s="5" t="n">
        <v>55720</v>
      </c>
      <c r="D8" s="5" t="n">
        <v>0</v>
      </c>
    </row>
    <row r="9" spans="1:4">
      <c r="A9" s="3" t="s">
        <v>474</v>
      </c>
    </row>
    <row r="10" spans="1:4">
      <c r="A10" s="4" t="s">
        <v>475</v>
      </c>
      <c r="B10" s="5" t="n">
        <v>0</v>
      </c>
      <c r="C10" s="5" t="n">
        <v>0</v>
      </c>
      <c r="D10" s="5" t="n">
        <v>40284</v>
      </c>
    </row>
    <row r="11" spans="1:4">
      <c r="A11" s="4" t="s">
        <v>476</v>
      </c>
      <c r="B11" s="5" t="n">
        <v>118705</v>
      </c>
      <c r="C11" s="5" t="n">
        <v>0</v>
      </c>
      <c r="D11" s="5" t="n">
        <v>0</v>
      </c>
    </row>
    <row r="12" spans="1:4">
      <c r="A12" s="3" t="s">
        <v>477</v>
      </c>
    </row>
    <row r="13" spans="1:4">
      <c r="A13" s="4" t="s">
        <v>478</v>
      </c>
      <c r="B13" s="6" t="n">
        <v>26458</v>
      </c>
      <c r="C13" s="6" t="n">
        <v>20297</v>
      </c>
      <c r="D13" s="6" t="n">
        <v>207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9</v>
      </c>
      <c r="B1" s="2" t="s">
        <v>2</v>
      </c>
      <c r="C1" s="2" t="s">
        <v>30</v>
      </c>
    </row>
    <row r="2" spans="1:3">
      <c r="A2" s="3" t="s">
        <v>193</v>
      </c>
    </row>
    <row r="3" spans="1:3">
      <c r="A3" s="4" t="s">
        <v>480</v>
      </c>
      <c r="B3" s="8" t="n">
        <v>86.90000000000001</v>
      </c>
      <c r="C3" s="8" t="n">
        <v>10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37</v>
      </c>
      <c r="B3" s="6" t="n">
        <v>13401</v>
      </c>
      <c r="C3" s="6" t="n">
        <v>10277</v>
      </c>
    </row>
    <row r="4" spans="1:3">
      <c r="A4" s="4" t="s">
        <v>483</v>
      </c>
    </row>
    <row r="5" spans="1:3">
      <c r="A5" s="3" t="s">
        <v>482</v>
      </c>
    </row>
    <row r="6" spans="1:3">
      <c r="A6" s="4" t="s">
        <v>37</v>
      </c>
      <c r="B6" s="5" t="n">
        <v>8877</v>
      </c>
      <c r="C6" s="5" t="n">
        <v>6853</v>
      </c>
    </row>
    <row r="7" spans="1:3">
      <c r="A7" s="4" t="s">
        <v>484</v>
      </c>
    </row>
    <row r="8" spans="1:3">
      <c r="A8" s="3" t="s">
        <v>482</v>
      </c>
    </row>
    <row r="9" spans="1:3">
      <c r="A9" s="4" t="s">
        <v>37</v>
      </c>
      <c r="B9" s="5" t="n">
        <v>1995</v>
      </c>
      <c r="C9" s="5" t="n">
        <v>1854</v>
      </c>
    </row>
    <row r="10" spans="1:3">
      <c r="A10" s="4" t="s">
        <v>485</v>
      </c>
    </row>
    <row r="11" spans="1:3">
      <c r="A11" s="3" t="s">
        <v>482</v>
      </c>
    </row>
    <row r="12" spans="1:3">
      <c r="A12" s="4" t="s">
        <v>37</v>
      </c>
      <c r="B12" s="6" t="n">
        <v>2530</v>
      </c>
      <c r="C12" s="6" t="n">
        <v>1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6</v>
      </c>
      <c r="B1" s="2" t="s">
        <v>2</v>
      </c>
      <c r="C1" s="2" t="s">
        <v>30</v>
      </c>
    </row>
    <row r="2" spans="1:3">
      <c r="A2" s="3" t="s">
        <v>197</v>
      </c>
    </row>
    <row r="3" spans="1:3">
      <c r="A3" s="4" t="s">
        <v>487</v>
      </c>
      <c r="B3" s="6" t="n">
        <v>196765</v>
      </c>
      <c r="C3" s="6" t="n">
        <v>176418</v>
      </c>
    </row>
    <row r="4" spans="1:3">
      <c r="A4" s="4" t="s">
        <v>488</v>
      </c>
      <c r="B4" s="5" t="n">
        <v>905739</v>
      </c>
      <c r="C4" s="5" t="n">
        <v>795665</v>
      </c>
    </row>
    <row r="5" spans="1:3">
      <c r="A5" s="4" t="s">
        <v>489</v>
      </c>
      <c r="B5" s="5" t="n">
        <v>37796</v>
      </c>
      <c r="C5" s="5" t="n">
        <v>32198</v>
      </c>
    </row>
    <row r="6" spans="1:3">
      <c r="A6" s="4" t="s">
        <v>490</v>
      </c>
      <c r="B6" s="5" t="n">
        <v>6297</v>
      </c>
      <c r="C6" s="5" t="n">
        <v>5983</v>
      </c>
    </row>
    <row r="7" spans="1:3">
      <c r="A7" s="4" t="s">
        <v>491</v>
      </c>
      <c r="B7" s="5" t="n">
        <v>1146597</v>
      </c>
      <c r="C7" s="5" t="n">
        <v>1010264</v>
      </c>
    </row>
    <row r="8" spans="1:3">
      <c r="A8" s="4" t="s">
        <v>492</v>
      </c>
      <c r="B8" s="5" t="n">
        <v>-147708</v>
      </c>
      <c r="C8" s="5" t="n">
        <v>-107810</v>
      </c>
    </row>
    <row r="9" spans="1:3">
      <c r="A9" s="4" t="s">
        <v>32</v>
      </c>
      <c r="B9" s="6" t="n">
        <v>998889</v>
      </c>
      <c r="C9" s="6" t="n">
        <v>9024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3</v>
      </c>
      <c r="B1" s="2" t="s">
        <v>1</v>
      </c>
    </row>
    <row r="2" spans="1:4">
      <c r="B2" s="2" t="s">
        <v>2</v>
      </c>
      <c r="C2" s="2" t="s">
        <v>30</v>
      </c>
      <c r="D2" s="2" t="s">
        <v>78</v>
      </c>
    </row>
    <row r="3" spans="1:4">
      <c r="A3" s="3" t="s">
        <v>197</v>
      </c>
    </row>
    <row r="4" spans="1:4">
      <c r="A4" s="4" t="s">
        <v>494</v>
      </c>
      <c r="B4" s="8" t="n">
        <v>48.7</v>
      </c>
      <c r="C4" s="6" t="n">
        <v>44</v>
      </c>
      <c r="D4" s="8" t="n">
        <v>4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1"/>
    <col customWidth="1" max="7" min="7" width="21"/>
    <col customWidth="1" max="8" min="8" width="21"/>
    <col customWidth="1" max="9" min="9" width="25"/>
    <col customWidth="1" max="10" min="10" width="21"/>
  </cols>
  <sheetData>
    <row r="1" spans="1:10">
      <c r="A1" s="1" t="s">
        <v>495</v>
      </c>
      <c r="B1" s="2" t="s">
        <v>496</v>
      </c>
      <c r="C1" s="2" t="s">
        <v>497</v>
      </c>
      <c r="D1" s="2" t="s">
        <v>498</v>
      </c>
      <c r="E1" s="2" t="s">
        <v>499</v>
      </c>
      <c r="F1" s="2" t="s">
        <v>500</v>
      </c>
      <c r="G1" s="2" t="s">
        <v>501</v>
      </c>
      <c r="H1" s="2" t="s">
        <v>365</v>
      </c>
      <c r="I1" s="2" t="s">
        <v>502</v>
      </c>
      <c r="J1" s="2" t="s">
        <v>503</v>
      </c>
    </row>
    <row r="2" spans="1:10">
      <c r="A2" s="3" t="s">
        <v>504</v>
      </c>
    </row>
    <row r="3" spans="1:10">
      <c r="A3" s="4" t="s">
        <v>505</v>
      </c>
      <c r="F3" s="6" t="n">
        <v>0</v>
      </c>
      <c r="G3" s="6" t="n">
        <v>408000</v>
      </c>
      <c r="H3" s="6" t="n">
        <v>408000</v>
      </c>
    </row>
    <row r="4" spans="1:10">
      <c r="A4" s="4" t="s">
        <v>506</v>
      </c>
      <c r="I4" s="5" t="n">
        <v>1</v>
      </c>
    </row>
    <row r="5" spans="1:10">
      <c r="A5" s="4" t="s">
        <v>507</v>
      </c>
      <c r="F5" s="5" t="n">
        <v>934000</v>
      </c>
      <c r="G5" s="5" t="n">
        <v>960000</v>
      </c>
    </row>
    <row r="6" spans="1:10">
      <c r="A6" s="4" t="s">
        <v>92</v>
      </c>
      <c r="F6" s="5" t="n">
        <v>0</v>
      </c>
      <c r="G6" s="5" t="n">
        <v>0</v>
      </c>
      <c r="H6" s="5" t="n">
        <v>130000</v>
      </c>
    </row>
    <row r="7" spans="1:10">
      <c r="A7" s="4" t="s">
        <v>508</v>
      </c>
      <c r="F7" s="5" t="n">
        <v>0</v>
      </c>
      <c r="G7" s="5" t="n">
        <v>0</v>
      </c>
    </row>
    <row r="8" spans="1:10">
      <c r="A8" s="4" t="s">
        <v>509</v>
      </c>
      <c r="F8" s="6" t="n">
        <v>0</v>
      </c>
      <c r="G8" s="5" t="n">
        <v>0</v>
      </c>
    </row>
    <row r="9" spans="1:10">
      <c r="A9" s="4" t="s">
        <v>510</v>
      </c>
    </row>
    <row r="10" spans="1:10">
      <c r="A10" s="3" t="s">
        <v>504</v>
      </c>
    </row>
    <row r="11" spans="1:10">
      <c r="A11" s="4" t="s">
        <v>507</v>
      </c>
      <c r="J11" s="6" t="n">
        <v>800000</v>
      </c>
    </row>
    <row r="12" spans="1:10">
      <c r="A12" s="4" t="s">
        <v>511</v>
      </c>
      <c r="E12" s="6" t="n">
        <v>583000</v>
      </c>
    </row>
    <row r="13" spans="1:10">
      <c r="A13" s="4" t="s">
        <v>512</v>
      </c>
      <c r="E13" s="6" t="n">
        <v>58000</v>
      </c>
    </row>
    <row r="14" spans="1:10">
      <c r="A14" s="4" t="s">
        <v>92</v>
      </c>
      <c r="H14" s="6" t="n">
        <v>130000</v>
      </c>
    </row>
    <row r="15" spans="1:10">
      <c r="A15" s="4" t="s">
        <v>513</v>
      </c>
    </row>
    <row r="16" spans="1:10">
      <c r="A16" s="3" t="s">
        <v>504</v>
      </c>
    </row>
    <row r="17" spans="1:10">
      <c r="A17" s="4" t="s">
        <v>505</v>
      </c>
      <c r="B17" s="6" t="n">
        <v>3500000</v>
      </c>
      <c r="C17" s="6" t="n">
        <v>800000</v>
      </c>
      <c r="D17" s="6" t="n">
        <v>800000</v>
      </c>
    </row>
    <row r="18" spans="1:10">
      <c r="A18" s="4" t="s">
        <v>514</v>
      </c>
      <c r="B18" s="4" t="s">
        <v>515</v>
      </c>
    </row>
    <row r="19" spans="1:10">
      <c r="A19" s="4" t="s">
        <v>516</v>
      </c>
      <c r="B19" s="4" t="s">
        <v>517</v>
      </c>
    </row>
    <row r="20" spans="1:10">
      <c r="A20" s="4" t="s">
        <v>518</v>
      </c>
      <c r="G20" s="6" t="n">
        <v>230000</v>
      </c>
    </row>
    <row r="21" spans="1:10">
      <c r="A21" s="4" t="s">
        <v>519</v>
      </c>
    </row>
    <row r="22" spans="1:10">
      <c r="A22" s="3" t="s">
        <v>504</v>
      </c>
    </row>
    <row r="23" spans="1:10">
      <c r="A23" s="4" t="s">
        <v>520</v>
      </c>
      <c r="I23" s="6" t="n">
        <v>700000</v>
      </c>
    </row>
    <row r="24" spans="1:10">
      <c r="A24" s="4" t="s">
        <v>521</v>
      </c>
    </row>
    <row r="25" spans="1:10">
      <c r="A25" s="3" t="s">
        <v>504</v>
      </c>
    </row>
    <row r="26" spans="1:10">
      <c r="A26" s="4" t="s">
        <v>520</v>
      </c>
      <c r="I26" s="6" t="n">
        <v>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200</v>
      </c>
    </row>
    <row r="4" spans="1:3">
      <c r="A4" s="4" t="s">
        <v>523</v>
      </c>
      <c r="B4" s="6" t="n">
        <v>934</v>
      </c>
      <c r="C4" s="6" t="n">
        <v>960</v>
      </c>
    </row>
    <row r="5" spans="1:3">
      <c r="A5" s="4" t="s">
        <v>524</v>
      </c>
      <c r="B5" s="5" t="n">
        <v>152</v>
      </c>
      <c r="C5" s="5" t="n">
        <v>191</v>
      </c>
    </row>
    <row r="6" spans="1:3">
      <c r="A6" s="4" t="s">
        <v>525</v>
      </c>
      <c r="B6" s="6" t="n">
        <v>782</v>
      </c>
      <c r="C6" s="6" t="n">
        <v>769</v>
      </c>
    </row>
    <row r="7" spans="1:3">
      <c r="A7" s="4" t="s">
        <v>526</v>
      </c>
      <c r="B7" s="4" t="s">
        <v>527</v>
      </c>
    </row>
    <row r="8" spans="1:3">
      <c r="A8" s="4" t="s">
        <v>528</v>
      </c>
      <c r="B8" s="6"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2"/>
    <col customWidth="1" max="6" min="6" width="22"/>
  </cols>
  <sheetData>
    <row r="1" spans="1:6">
      <c r="A1" s="1" t="s">
        <v>529</v>
      </c>
      <c r="B1" s="2" t="s">
        <v>530</v>
      </c>
      <c r="C1" s="2" t="s">
        <v>531</v>
      </c>
      <c r="D1" s="2" t="s">
        <v>532</v>
      </c>
      <c r="E1" s="2" t="s">
        <v>533</v>
      </c>
      <c r="F1" s="2" t="s">
        <v>534</v>
      </c>
    </row>
    <row r="2" spans="1:6">
      <c r="A2" s="3" t="s">
        <v>535</v>
      </c>
    </row>
    <row r="3" spans="1:6">
      <c r="A3" s="4" t="s">
        <v>536</v>
      </c>
      <c r="E3" s="5" t="n">
        <v>30</v>
      </c>
    </row>
    <row r="4" spans="1:6">
      <c r="A4" s="4" t="s">
        <v>537</v>
      </c>
      <c r="E4" s="4" t="s">
        <v>538</v>
      </c>
    </row>
    <row r="5" spans="1:6">
      <c r="A5" s="4" t="s">
        <v>539</v>
      </c>
    </row>
    <row r="6" spans="1:6">
      <c r="A6" s="3" t="s">
        <v>540</v>
      </c>
    </row>
    <row r="7" spans="1:6">
      <c r="A7" s="4" t="s">
        <v>541</v>
      </c>
      <c r="B7" s="6" t="n">
        <v>41400</v>
      </c>
    </row>
    <row r="8" spans="1:6">
      <c r="A8" s="4" t="s">
        <v>487</v>
      </c>
      <c r="B8" s="5" t="n">
        <v>6159</v>
      </c>
    </row>
    <row r="9" spans="1:6">
      <c r="A9" s="4" t="s">
        <v>542</v>
      </c>
      <c r="B9" s="5" t="n">
        <v>33720</v>
      </c>
    </row>
    <row r="10" spans="1:6">
      <c r="A10" s="4" t="s">
        <v>543</v>
      </c>
      <c r="B10" s="5" t="n">
        <v>629</v>
      </c>
    </row>
    <row r="11" spans="1:6">
      <c r="A11" s="4" t="s">
        <v>544</v>
      </c>
      <c r="B11" s="5" t="n">
        <v>892</v>
      </c>
    </row>
    <row r="12" spans="1:6">
      <c r="A12" s="4" t="s">
        <v>545</v>
      </c>
      <c r="B12" s="5" t="n">
        <v>8</v>
      </c>
    </row>
    <row r="13" spans="1:6">
      <c r="A13" s="4" t="s">
        <v>546</v>
      </c>
      <c r="B13" s="6" t="n">
        <v>-58</v>
      </c>
    </row>
    <row r="14" spans="1:6">
      <c r="A14" s="4" t="s">
        <v>547</v>
      </c>
    </row>
    <row r="15" spans="1:6">
      <c r="A15" s="3" t="s">
        <v>540</v>
      </c>
    </row>
    <row r="16" spans="1:6">
      <c r="A16" s="4" t="s">
        <v>541</v>
      </c>
      <c r="C16" s="6" t="n">
        <v>44100</v>
      </c>
    </row>
    <row r="17" spans="1:6">
      <c r="A17" s="4" t="s">
        <v>487</v>
      </c>
      <c r="C17" s="5" t="n">
        <v>5402</v>
      </c>
    </row>
    <row r="18" spans="1:6">
      <c r="A18" s="4" t="s">
        <v>542</v>
      </c>
      <c r="C18" s="5" t="n">
        <v>37297</v>
      </c>
    </row>
    <row r="19" spans="1:6">
      <c r="A19" s="4" t="s">
        <v>543</v>
      </c>
      <c r="C19" s="5" t="n">
        <v>433</v>
      </c>
    </row>
    <row r="20" spans="1:6">
      <c r="A20" s="4" t="s">
        <v>544</v>
      </c>
      <c r="C20" s="5" t="n">
        <v>968</v>
      </c>
    </row>
    <row r="21" spans="1:6">
      <c r="A21" s="4" t="s">
        <v>545</v>
      </c>
      <c r="C21" s="5" t="n">
        <v>0</v>
      </c>
    </row>
    <row r="22" spans="1:6">
      <c r="A22" s="4" t="s">
        <v>546</v>
      </c>
      <c r="C22" s="6" t="n">
        <v>-423</v>
      </c>
    </row>
    <row r="23" spans="1:6">
      <c r="A23" s="4" t="s">
        <v>548</v>
      </c>
    </row>
    <row r="24" spans="1:6">
      <c r="A24" s="3" t="s">
        <v>540</v>
      </c>
    </row>
    <row r="25" spans="1:6">
      <c r="A25" s="4" t="s">
        <v>541</v>
      </c>
      <c r="D25" s="6" t="n">
        <v>78000</v>
      </c>
    </row>
    <row r="26" spans="1:6">
      <c r="A26" s="4" t="s">
        <v>487</v>
      </c>
      <c r="D26" s="5" t="n">
        <v>14727</v>
      </c>
    </row>
    <row r="27" spans="1:6">
      <c r="A27" s="4" t="s">
        <v>542</v>
      </c>
      <c r="D27" s="5" t="n">
        <v>61283</v>
      </c>
    </row>
    <row r="28" spans="1:6">
      <c r="A28" s="4" t="s">
        <v>543</v>
      </c>
      <c r="D28" s="5" t="n">
        <v>1117</v>
      </c>
    </row>
    <row r="29" spans="1:6">
      <c r="A29" s="4" t="s">
        <v>544</v>
      </c>
      <c r="D29" s="5" t="n">
        <v>1695</v>
      </c>
    </row>
    <row r="30" spans="1:6">
      <c r="A30" s="4" t="s">
        <v>545</v>
      </c>
      <c r="D30" s="5" t="n">
        <v>14</v>
      </c>
    </row>
    <row r="31" spans="1:6">
      <c r="A31" s="4" t="s">
        <v>546</v>
      </c>
      <c r="D31" s="6" t="n">
        <v>-898</v>
      </c>
    </row>
    <row r="32" spans="1:6">
      <c r="A32" s="4" t="s">
        <v>549</v>
      </c>
    </row>
    <row r="33" spans="1:6">
      <c r="A33" s="3" t="s">
        <v>535</v>
      </c>
    </row>
    <row r="34" spans="1:6">
      <c r="A34" s="4" t="s">
        <v>536</v>
      </c>
      <c r="E34" s="5" t="n">
        <v>5</v>
      </c>
      <c r="F34" s="5"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550</v>
      </c>
      <c r="B1" s="2" t="s">
        <v>1</v>
      </c>
    </row>
    <row r="2" spans="1:2">
      <c r="B2" s="2" t="s">
        <v>533</v>
      </c>
    </row>
    <row r="3" spans="1:2">
      <c r="A3" s="3" t="s">
        <v>203</v>
      </c>
    </row>
    <row r="4" spans="1:2">
      <c r="A4" s="4" t="s">
        <v>551</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101</v>
      </c>
      <c r="B4" s="6" t="n">
        <v>-21969</v>
      </c>
      <c r="C4" s="6" t="n">
        <v>10371</v>
      </c>
      <c r="D4" s="6" t="n">
        <v>-16933</v>
      </c>
    </row>
    <row r="5" spans="1:4">
      <c r="A5" s="3" t="s">
        <v>147</v>
      </c>
    </row>
    <row r="6" spans="1:4">
      <c r="A6" s="4" t="s">
        <v>91</v>
      </c>
      <c r="B6" s="5" t="n">
        <v>1468</v>
      </c>
      <c r="C6" s="5" t="n">
        <v>1576</v>
      </c>
      <c r="D6" s="5" t="n">
        <v>3093</v>
      </c>
    </row>
    <row r="7" spans="1:4">
      <c r="A7" s="4" t="s">
        <v>148</v>
      </c>
      <c r="B7" s="5" t="n">
        <v>-103</v>
      </c>
      <c r="C7" s="5" t="n">
        <v>-680</v>
      </c>
      <c r="D7" s="5" t="n">
        <v>782</v>
      </c>
    </row>
    <row r="8" spans="1:4">
      <c r="A8" s="4" t="s">
        <v>92</v>
      </c>
      <c r="B8" s="5" t="n">
        <v>0</v>
      </c>
      <c r="C8" s="5" t="n">
        <v>0</v>
      </c>
      <c r="D8" s="5" t="n">
        <v>130</v>
      </c>
    </row>
    <row r="9" spans="1:4">
      <c r="A9" s="4" t="s">
        <v>149</v>
      </c>
      <c r="B9" s="5" t="n">
        <v>0</v>
      </c>
      <c r="C9" s="5" t="n">
        <v>791</v>
      </c>
      <c r="D9" s="5" t="n">
        <v>0</v>
      </c>
    </row>
    <row r="10" spans="1:4">
      <c r="A10" s="4" t="s">
        <v>150</v>
      </c>
      <c r="B10" s="5" t="n">
        <v>-22735</v>
      </c>
      <c r="C10" s="5" t="n">
        <v>-45057</v>
      </c>
      <c r="D10" s="5" t="n">
        <v>-36041</v>
      </c>
    </row>
    <row r="11" spans="1:4">
      <c r="A11" s="4" t="s">
        <v>151</v>
      </c>
      <c r="B11" s="5" t="n">
        <v>52344</v>
      </c>
      <c r="C11" s="5" t="n">
        <v>44231</v>
      </c>
      <c r="D11" s="5" t="n">
        <v>48273</v>
      </c>
    </row>
    <row r="12" spans="1:4">
      <c r="A12" s="4" t="s">
        <v>152</v>
      </c>
      <c r="B12" s="5" t="n">
        <v>2014</v>
      </c>
      <c r="C12" s="5" t="n">
        <v>2120</v>
      </c>
      <c r="D12" s="5" t="n">
        <v>1839</v>
      </c>
    </row>
    <row r="13" spans="1:4">
      <c r="A13" s="4" t="s">
        <v>153</v>
      </c>
      <c r="B13" s="5" t="n">
        <v>-465</v>
      </c>
      <c r="C13" s="5" t="n">
        <v>-485</v>
      </c>
      <c r="D13" s="5" t="n">
        <v>-779</v>
      </c>
    </row>
    <row r="14" spans="1:4">
      <c r="A14" s="4" t="s">
        <v>154</v>
      </c>
      <c r="B14" s="5" t="n">
        <v>163</v>
      </c>
      <c r="C14" s="5" t="n">
        <v>105</v>
      </c>
      <c r="D14" s="5" t="n">
        <v>0</v>
      </c>
    </row>
    <row r="15" spans="1:4">
      <c r="A15" s="4" t="s">
        <v>155</v>
      </c>
      <c r="B15" s="5" t="n">
        <v>-39</v>
      </c>
      <c r="C15" s="5" t="n">
        <v>-39</v>
      </c>
      <c r="D15" s="5" t="n">
        <v>-39</v>
      </c>
    </row>
    <row r="16" spans="1:4">
      <c r="A16" s="3" t="s">
        <v>156</v>
      </c>
    </row>
    <row r="17" spans="1:4">
      <c r="A17" s="4" t="s">
        <v>37</v>
      </c>
      <c r="B17" s="5" t="n">
        <v>-1286</v>
      </c>
      <c r="C17" s="5" t="n">
        <v>-1428</v>
      </c>
      <c r="D17" s="5" t="n">
        <v>-1942</v>
      </c>
    </row>
    <row r="18" spans="1:4">
      <c r="A18" s="4" t="s">
        <v>39</v>
      </c>
      <c r="B18" s="5" t="n">
        <v>-162</v>
      </c>
      <c r="C18" s="5" t="n">
        <v>55</v>
      </c>
      <c r="D18" s="5" t="n">
        <v>313</v>
      </c>
    </row>
    <row r="19" spans="1:4">
      <c r="A19" s="4" t="s">
        <v>40</v>
      </c>
      <c r="B19" s="5" t="n">
        <v>35</v>
      </c>
      <c r="C19" s="5" t="n">
        <v>-65</v>
      </c>
      <c r="D19" s="5" t="n">
        <v>3</v>
      </c>
    </row>
    <row r="20" spans="1:4">
      <c r="A20" s="4" t="s">
        <v>41</v>
      </c>
      <c r="B20" s="5" t="n">
        <v>1408</v>
      </c>
      <c r="C20" s="5" t="n">
        <v>489</v>
      </c>
      <c r="D20" s="5" t="n">
        <v>886</v>
      </c>
    </row>
    <row r="21" spans="1:4">
      <c r="A21" s="4" t="s">
        <v>157</v>
      </c>
      <c r="B21" s="5" t="n">
        <v>-313</v>
      </c>
      <c r="C21" s="5" t="n">
        <v>869</v>
      </c>
      <c r="D21" s="5" t="n">
        <v>-722</v>
      </c>
    </row>
    <row r="22" spans="1:4">
      <c r="A22" s="4" t="s">
        <v>158</v>
      </c>
      <c r="B22" s="5" t="n">
        <v>1632</v>
      </c>
      <c r="C22" s="5" t="n">
        <v>-1720</v>
      </c>
      <c r="D22" s="5" t="n">
        <v>583</v>
      </c>
    </row>
    <row r="23" spans="1:4">
      <c r="A23" s="4" t="s">
        <v>50</v>
      </c>
      <c r="B23" s="5" t="n">
        <v>106</v>
      </c>
      <c r="C23" s="5" t="n">
        <v>-102</v>
      </c>
      <c r="D23" s="5" t="n">
        <v>-40</v>
      </c>
    </row>
    <row r="24" spans="1:4">
      <c r="A24" s="4" t="s">
        <v>51</v>
      </c>
      <c r="B24" s="5" t="n">
        <v>-110</v>
      </c>
      <c r="C24" s="5" t="n">
        <v>99</v>
      </c>
      <c r="D24" s="5" t="n">
        <v>91</v>
      </c>
    </row>
    <row r="25" spans="1:4">
      <c r="A25" s="4" t="s">
        <v>159</v>
      </c>
      <c r="B25" s="5" t="n">
        <v>11988</v>
      </c>
      <c r="C25" s="5" t="n">
        <v>11130</v>
      </c>
      <c r="D25" s="5" t="n">
        <v>-503</v>
      </c>
    </row>
    <row r="26" spans="1:4">
      <c r="A26" s="3" t="s">
        <v>160</v>
      </c>
    </row>
    <row r="27" spans="1:4">
      <c r="A27" s="4" t="s">
        <v>161</v>
      </c>
      <c r="B27" s="5" t="n">
        <v>31926</v>
      </c>
      <c r="C27" s="5" t="n">
        <v>80173</v>
      </c>
      <c r="D27" s="5" t="n">
        <v>60258</v>
      </c>
    </row>
    <row r="28" spans="1:4">
      <c r="A28" s="4" t="s">
        <v>162</v>
      </c>
      <c r="B28" s="5" t="n">
        <v>-45302</v>
      </c>
      <c r="C28" s="5" t="n">
        <v>-63126</v>
      </c>
      <c r="D28" s="5" t="n">
        <v>-96953</v>
      </c>
    </row>
    <row r="29" spans="1:4">
      <c r="A29" s="4" t="s">
        <v>163</v>
      </c>
      <c r="B29" s="5" t="n">
        <v>248</v>
      </c>
      <c r="C29" s="5" t="n">
        <v>3171</v>
      </c>
      <c r="D29" s="5" t="n">
        <v>794</v>
      </c>
    </row>
    <row r="30" spans="1:4">
      <c r="A30" s="4" t="s">
        <v>164</v>
      </c>
      <c r="B30" s="5" t="n">
        <v>0</v>
      </c>
      <c r="C30" s="5" t="n">
        <v>-408</v>
      </c>
      <c r="D30" s="5" t="n">
        <v>-408</v>
      </c>
    </row>
    <row r="31" spans="1:4">
      <c r="A31" s="4" t="s">
        <v>165</v>
      </c>
      <c r="B31" s="5" t="n">
        <v>0</v>
      </c>
      <c r="C31" s="5" t="n">
        <v>4300</v>
      </c>
      <c r="D31" s="5" t="n">
        <v>0</v>
      </c>
    </row>
    <row r="32" spans="1:4">
      <c r="A32" s="4" t="s">
        <v>166</v>
      </c>
      <c r="B32" s="5" t="n">
        <v>-21592</v>
      </c>
      <c r="C32" s="5" t="n">
        <v>-28024</v>
      </c>
      <c r="D32" s="5" t="n">
        <v>-43018</v>
      </c>
    </row>
    <row r="33" spans="1:4">
      <c r="A33" s="4" t="s">
        <v>37</v>
      </c>
      <c r="B33" s="5" t="n">
        <v>-434</v>
      </c>
      <c r="C33" s="5" t="n">
        <v>1572</v>
      </c>
      <c r="D33" s="5" t="n">
        <v>-766</v>
      </c>
    </row>
    <row r="34" spans="1:4">
      <c r="A34" s="4" t="s">
        <v>167</v>
      </c>
      <c r="B34" s="5" t="n">
        <v>26</v>
      </c>
      <c r="C34" s="5" t="n">
        <v>21</v>
      </c>
      <c r="D34" s="5" t="n">
        <v>601</v>
      </c>
    </row>
    <row r="35" spans="1:4">
      <c r="A35" s="4" t="s">
        <v>168</v>
      </c>
      <c r="B35" s="5" t="n">
        <v>-35128</v>
      </c>
      <c r="C35" s="5" t="n">
        <v>-2321</v>
      </c>
      <c r="D35" s="5" t="n">
        <v>-79492</v>
      </c>
    </row>
    <row r="36" spans="1:4">
      <c r="A36" s="3" t="s">
        <v>169</v>
      </c>
    </row>
    <row r="37" spans="1:4">
      <c r="A37" s="4" t="s">
        <v>170</v>
      </c>
      <c r="B37" s="5" t="n">
        <v>-34818</v>
      </c>
      <c r="C37" s="5" t="n">
        <v>-24305</v>
      </c>
      <c r="D37" s="5" t="n">
        <v>-5042</v>
      </c>
    </row>
    <row r="38" spans="1:4">
      <c r="A38" s="4" t="s">
        <v>171</v>
      </c>
      <c r="B38" s="5" t="n">
        <v>-605</v>
      </c>
      <c r="C38" s="5" t="n">
        <v>-3200</v>
      </c>
      <c r="D38" s="5" t="n">
        <v>-402</v>
      </c>
    </row>
    <row r="39" spans="1:4">
      <c r="A39" s="4" t="s">
        <v>172</v>
      </c>
      <c r="B39" s="5" t="n">
        <v>84412</v>
      </c>
      <c r="C39" s="5" t="n">
        <v>194870</v>
      </c>
      <c r="D39" s="5" t="n">
        <v>31473</v>
      </c>
    </row>
    <row r="40" spans="1:4">
      <c r="A40" s="4" t="s">
        <v>173</v>
      </c>
      <c r="B40" s="5" t="n">
        <v>-6600</v>
      </c>
      <c r="C40" s="5" t="n">
        <v>-93990</v>
      </c>
      <c r="D40" s="5" t="n">
        <v>-6150</v>
      </c>
    </row>
    <row r="41" spans="1:4">
      <c r="A41" s="4" t="s">
        <v>174</v>
      </c>
      <c r="B41" s="5" t="n">
        <v>0</v>
      </c>
      <c r="C41" s="5" t="n">
        <v>12500</v>
      </c>
      <c r="D41" s="5" t="n">
        <v>33918</v>
      </c>
    </row>
    <row r="42" spans="1:4">
      <c r="A42" s="4" t="s">
        <v>175</v>
      </c>
      <c r="B42" s="5" t="n">
        <v>0</v>
      </c>
      <c r="C42" s="5" t="n">
        <v>-34394</v>
      </c>
      <c r="D42" s="5" t="n">
        <v>-22288</v>
      </c>
    </row>
    <row r="43" spans="1:4">
      <c r="A43" s="4" t="s">
        <v>176</v>
      </c>
      <c r="B43" s="5" t="n">
        <v>-8</v>
      </c>
      <c r="C43" s="5" t="n">
        <v>-262</v>
      </c>
      <c r="D43" s="5" t="n">
        <v>-95</v>
      </c>
    </row>
    <row r="44" spans="1:4">
      <c r="A44" s="4" t="s">
        <v>177</v>
      </c>
      <c r="B44" s="5" t="n">
        <v>-15919</v>
      </c>
      <c r="C44" s="5" t="n">
        <v>-14508</v>
      </c>
      <c r="D44" s="5" t="n">
        <v>-13257</v>
      </c>
    </row>
    <row r="45" spans="1:4">
      <c r="A45" s="4" t="s">
        <v>178</v>
      </c>
      <c r="B45" s="5" t="n">
        <v>0</v>
      </c>
      <c r="C45" s="5" t="n">
        <v>0</v>
      </c>
      <c r="D45" s="5" t="n">
        <v>151</v>
      </c>
    </row>
    <row r="46" spans="1:4">
      <c r="A46" s="4" t="s">
        <v>142</v>
      </c>
      <c r="B46" s="5" t="n">
        <v>-504</v>
      </c>
      <c r="C46" s="5" t="n">
        <v>-9120</v>
      </c>
      <c r="D46" s="5" t="n">
        <v>0</v>
      </c>
    </row>
    <row r="47" spans="1:4">
      <c r="A47" s="4" t="s">
        <v>179</v>
      </c>
      <c r="B47" s="5" t="n">
        <v>25958</v>
      </c>
      <c r="C47" s="5" t="n">
        <v>27591</v>
      </c>
      <c r="D47" s="5" t="n">
        <v>18308</v>
      </c>
    </row>
    <row r="48" spans="1:4">
      <c r="A48" s="4" t="s">
        <v>180</v>
      </c>
      <c r="B48" s="5" t="n">
        <v>2818</v>
      </c>
      <c r="C48" s="5" t="n">
        <v>36400</v>
      </c>
      <c r="D48" s="5" t="n">
        <v>-61687</v>
      </c>
    </row>
    <row r="49" spans="1:4">
      <c r="A49" s="4" t="s">
        <v>181</v>
      </c>
      <c r="B49" s="5" t="n">
        <v>114842</v>
      </c>
      <c r="C49" s="5" t="n">
        <v>78442</v>
      </c>
      <c r="D49" s="5" t="n">
        <v>140129</v>
      </c>
    </row>
    <row r="50" spans="1:4">
      <c r="A50" s="4" t="s">
        <v>182</v>
      </c>
      <c r="B50" s="6" t="n">
        <v>117660</v>
      </c>
      <c r="C50" s="6" t="n">
        <v>114842</v>
      </c>
      <c r="D50" s="6" t="n">
        <v>784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4</v>
      </c>
      <c r="E2" s="2" t="s">
        <v>555</v>
      </c>
      <c r="F2" s="2" t="s">
        <v>30</v>
      </c>
      <c r="G2" s="2" t="s">
        <v>556</v>
      </c>
      <c r="H2" s="2" t="s">
        <v>557</v>
      </c>
      <c r="I2" s="2" t="s">
        <v>558</v>
      </c>
      <c r="J2" s="2" t="s">
        <v>2</v>
      </c>
      <c r="K2" s="2" t="s">
        <v>30</v>
      </c>
      <c r="L2" s="2" t="s">
        <v>78</v>
      </c>
    </row>
    <row r="3" spans="1:12">
      <c r="A3" s="3" t="s">
        <v>535</v>
      </c>
    </row>
    <row r="4" spans="1:12">
      <c r="A4" s="4" t="s">
        <v>559</v>
      </c>
      <c r="B4" s="6" t="n">
        <v>32121</v>
      </c>
      <c r="C4" s="6" t="n">
        <v>32333</v>
      </c>
      <c r="D4" s="6" t="n">
        <v>31030</v>
      </c>
      <c r="E4" s="6" t="n">
        <v>30205</v>
      </c>
      <c r="F4" s="6" t="n">
        <v>28515</v>
      </c>
      <c r="G4" s="6" t="n">
        <v>28575</v>
      </c>
      <c r="H4" s="6" t="n">
        <v>30721</v>
      </c>
      <c r="I4" s="6" t="n">
        <v>30556</v>
      </c>
      <c r="J4" s="6" t="n">
        <v>125689</v>
      </c>
      <c r="K4" s="6" t="n">
        <v>118367</v>
      </c>
      <c r="L4" s="6" t="n">
        <v>118325</v>
      </c>
    </row>
    <row r="5" spans="1:12">
      <c r="A5" s="4" t="s">
        <v>560</v>
      </c>
      <c r="F5" s="6" t="n">
        <v>-10173</v>
      </c>
      <c r="G5" s="6" t="n">
        <v>9637</v>
      </c>
      <c r="H5" s="6" t="n">
        <v>2427</v>
      </c>
      <c r="I5" s="6" t="n">
        <v>8480</v>
      </c>
      <c r="J5" s="5" t="n">
        <v>-21969</v>
      </c>
      <c r="K5" s="5" t="n">
        <v>10371</v>
      </c>
      <c r="L5" s="5" t="n">
        <v>-16933</v>
      </c>
    </row>
    <row r="6" spans="1:12">
      <c r="A6" s="4" t="s">
        <v>548</v>
      </c>
    </row>
    <row r="7" spans="1:12">
      <c r="A7" s="3" t="s">
        <v>535</v>
      </c>
    </row>
    <row r="8" spans="1:12">
      <c r="A8" s="4" t="s">
        <v>559</v>
      </c>
      <c r="J8" s="5" t="n">
        <v>4128</v>
      </c>
    </row>
    <row r="9" spans="1:12">
      <c r="A9" s="4" t="s">
        <v>560</v>
      </c>
      <c r="J9" s="5" t="n">
        <v>-1920</v>
      </c>
    </row>
    <row r="10" spans="1:12">
      <c r="A10" s="4" t="s">
        <v>561</v>
      </c>
      <c r="J10" s="5" t="n">
        <v>-1774</v>
      </c>
    </row>
    <row r="11" spans="1:12">
      <c r="A11" s="4" t="s">
        <v>547</v>
      </c>
    </row>
    <row r="12" spans="1:12">
      <c r="A12" s="3" t="s">
        <v>535</v>
      </c>
    </row>
    <row r="13" spans="1:12">
      <c r="A13" s="4" t="s">
        <v>559</v>
      </c>
      <c r="J13" s="5" t="n">
        <v>1394</v>
      </c>
    </row>
    <row r="14" spans="1:12">
      <c r="A14" s="4" t="s">
        <v>560</v>
      </c>
      <c r="J14" s="5" t="n">
        <v>-1424</v>
      </c>
    </row>
    <row r="15" spans="1:12">
      <c r="A15" s="4" t="s">
        <v>561</v>
      </c>
      <c r="J15" s="5" t="n">
        <v>-1290</v>
      </c>
    </row>
    <row r="16" spans="1:12">
      <c r="A16" s="4" t="s">
        <v>539</v>
      </c>
    </row>
    <row r="17" spans="1:12">
      <c r="A17" s="3" t="s">
        <v>535</v>
      </c>
    </row>
    <row r="18" spans="1:12">
      <c r="A18" s="4" t="s">
        <v>559</v>
      </c>
      <c r="J18" s="5" t="n">
        <v>103</v>
      </c>
    </row>
    <row r="19" spans="1:12">
      <c r="A19" s="4" t="s">
        <v>560</v>
      </c>
      <c r="J19" s="5" t="n">
        <v>-879</v>
      </c>
    </row>
    <row r="20" spans="1:12">
      <c r="A20" s="4" t="s">
        <v>561</v>
      </c>
      <c r="J20" s="5" t="n">
        <v>-1217</v>
      </c>
    </row>
    <row r="21" spans="1:12">
      <c r="A21" s="4" t="s">
        <v>562</v>
      </c>
    </row>
    <row r="22" spans="1:12">
      <c r="A22" s="3" t="s">
        <v>535</v>
      </c>
    </row>
    <row r="23" spans="1:12">
      <c r="A23" s="4" t="s">
        <v>559</v>
      </c>
      <c r="J23" s="5" t="n">
        <v>0</v>
      </c>
      <c r="K23" s="5" t="n">
        <v>0</v>
      </c>
    </row>
    <row r="24" spans="1:12">
      <c r="A24" s="4" t="s">
        <v>560</v>
      </c>
      <c r="J24" s="5" t="n">
        <v>0</v>
      </c>
      <c r="K24" s="5" t="n">
        <v>0</v>
      </c>
    </row>
    <row r="25" spans="1:12">
      <c r="A25" s="4" t="s">
        <v>561</v>
      </c>
      <c r="J25" s="5" t="n">
        <v>-188</v>
      </c>
      <c r="K25" s="5" t="n">
        <v>-73</v>
      </c>
    </row>
    <row r="26" spans="1:12">
      <c r="A26" s="4" t="s">
        <v>563</v>
      </c>
    </row>
    <row r="27" spans="1:12">
      <c r="A27" s="3" t="s">
        <v>535</v>
      </c>
    </row>
    <row r="28" spans="1:12">
      <c r="A28" s="4" t="s">
        <v>559</v>
      </c>
      <c r="J28" s="5" t="n">
        <v>5625</v>
      </c>
      <c r="K28" s="5" t="n">
        <v>193</v>
      </c>
      <c r="L28" s="5" t="n">
        <v>12120</v>
      </c>
    </row>
    <row r="29" spans="1:12">
      <c r="A29" s="4" t="s">
        <v>560</v>
      </c>
      <c r="J29" s="5" t="n">
        <v>-4223</v>
      </c>
      <c r="K29" s="5" t="n">
        <v>-781</v>
      </c>
      <c r="L29" s="5" t="n">
        <v>-9302</v>
      </c>
    </row>
    <row r="30" spans="1:12">
      <c r="A30" s="4" t="s">
        <v>561</v>
      </c>
      <c r="J30" s="6" t="n">
        <v>-4469</v>
      </c>
      <c r="K30" s="6" t="n">
        <v>-1582</v>
      </c>
      <c r="L30" s="6" t="n">
        <v>-581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53</v>
      </c>
      <c r="J1" s="2" t="s">
        <v>1</v>
      </c>
    </row>
    <row r="2" spans="1:12">
      <c r="B2" s="2" t="s">
        <v>2</v>
      </c>
      <c r="C2" s="2" t="s">
        <v>554</v>
      </c>
      <c r="D2" s="2" t="s">
        <v>4</v>
      </c>
      <c r="E2" s="2" t="s">
        <v>555</v>
      </c>
      <c r="F2" s="2" t="s">
        <v>30</v>
      </c>
      <c r="G2" s="2" t="s">
        <v>556</v>
      </c>
      <c r="H2" s="2" t="s">
        <v>557</v>
      </c>
      <c r="I2" s="2" t="s">
        <v>558</v>
      </c>
      <c r="J2" s="2" t="s">
        <v>2</v>
      </c>
      <c r="K2" s="2" t="s">
        <v>30</v>
      </c>
      <c r="L2" s="2" t="s">
        <v>78</v>
      </c>
    </row>
    <row r="3" spans="1:12">
      <c r="A3" s="3" t="s">
        <v>535</v>
      </c>
    </row>
    <row r="4" spans="1:12">
      <c r="A4" s="4" t="s">
        <v>559</v>
      </c>
      <c r="B4" s="6" t="n">
        <v>32121</v>
      </c>
      <c r="C4" s="6" t="n">
        <v>32333</v>
      </c>
      <c r="D4" s="6" t="n">
        <v>31030</v>
      </c>
      <c r="E4" s="6" t="n">
        <v>30205</v>
      </c>
      <c r="F4" s="6" t="n">
        <v>28515</v>
      </c>
      <c r="G4" s="6" t="n">
        <v>28575</v>
      </c>
      <c r="H4" s="6" t="n">
        <v>30721</v>
      </c>
      <c r="I4" s="6" t="n">
        <v>30556</v>
      </c>
      <c r="J4" s="6" t="n">
        <v>125689</v>
      </c>
      <c r="K4" s="6" t="n">
        <v>118367</v>
      </c>
      <c r="L4" s="6" t="n">
        <v>118325</v>
      </c>
    </row>
    <row r="5" spans="1:12">
      <c r="A5" s="4" t="s">
        <v>560</v>
      </c>
      <c r="F5" s="6" t="n">
        <v>-10173</v>
      </c>
      <c r="G5" s="6" t="n">
        <v>9637</v>
      </c>
      <c r="H5" s="6" t="n">
        <v>2427</v>
      </c>
      <c r="I5" s="6" t="n">
        <v>8480</v>
      </c>
      <c r="J5" s="5" t="n">
        <v>-21969</v>
      </c>
      <c r="K5" s="5" t="n">
        <v>10371</v>
      </c>
      <c r="L5" s="5" t="n">
        <v>-16933</v>
      </c>
    </row>
    <row r="6" spans="1:12">
      <c r="A6" s="4" t="s">
        <v>565</v>
      </c>
    </row>
    <row r="7" spans="1:12">
      <c r="A7" s="3" t="s">
        <v>535</v>
      </c>
    </row>
    <row r="8" spans="1:12">
      <c r="A8" s="4" t="s">
        <v>559</v>
      </c>
      <c r="K8" s="5" t="n">
        <v>193</v>
      </c>
    </row>
    <row r="9" spans="1:12">
      <c r="A9" s="4" t="s">
        <v>560</v>
      </c>
      <c r="K9" s="5" t="n">
        <v>-781</v>
      </c>
    </row>
    <row r="10" spans="1:12">
      <c r="A10" s="4" t="s">
        <v>561</v>
      </c>
      <c r="K10" s="5" t="n">
        <v>-1509</v>
      </c>
    </row>
    <row r="11" spans="1:12">
      <c r="A11" s="4" t="s">
        <v>562</v>
      </c>
    </row>
    <row r="12" spans="1:12">
      <c r="A12" s="3" t="s">
        <v>535</v>
      </c>
    </row>
    <row r="13" spans="1:12">
      <c r="A13" s="4" t="s">
        <v>559</v>
      </c>
      <c r="J13" s="5" t="n">
        <v>0</v>
      </c>
      <c r="K13" s="5" t="n">
        <v>0</v>
      </c>
    </row>
    <row r="14" spans="1:12">
      <c r="A14" s="4" t="s">
        <v>560</v>
      </c>
      <c r="J14" s="5" t="n">
        <v>0</v>
      </c>
      <c r="K14" s="5" t="n">
        <v>0</v>
      </c>
    </row>
    <row r="15" spans="1:12">
      <c r="A15" s="4" t="s">
        <v>561</v>
      </c>
      <c r="J15" s="5" t="n">
        <v>-188</v>
      </c>
      <c r="K15" s="5" t="n">
        <v>-73</v>
      </c>
    </row>
    <row r="16" spans="1:12">
      <c r="A16" s="4" t="s">
        <v>566</v>
      </c>
    </row>
    <row r="17" spans="1:12">
      <c r="A17" s="3" t="s">
        <v>535</v>
      </c>
    </row>
    <row r="18" spans="1:12">
      <c r="A18" s="4" t="s">
        <v>559</v>
      </c>
      <c r="L18" s="5" t="n">
        <v>2086</v>
      </c>
    </row>
    <row r="19" spans="1:12">
      <c r="A19" s="4" t="s">
        <v>560</v>
      </c>
      <c r="L19" s="5" t="n">
        <v>-1580</v>
      </c>
    </row>
    <row r="20" spans="1:12">
      <c r="A20" s="4" t="s">
        <v>561</v>
      </c>
      <c r="L20" s="5" t="n">
        <v>-692</v>
      </c>
    </row>
    <row r="21" spans="1:12">
      <c r="A21" s="4" t="s">
        <v>567</v>
      </c>
    </row>
    <row r="22" spans="1:12">
      <c r="A22" s="3" t="s">
        <v>535</v>
      </c>
    </row>
    <row r="23" spans="1:12">
      <c r="A23" s="4" t="s">
        <v>559</v>
      </c>
      <c r="L23" s="5" t="n">
        <v>3019</v>
      </c>
    </row>
    <row r="24" spans="1:12">
      <c r="A24" s="4" t="s">
        <v>560</v>
      </c>
      <c r="L24" s="5" t="n">
        <v>-2173</v>
      </c>
    </row>
    <row r="25" spans="1:12">
      <c r="A25" s="4" t="s">
        <v>561</v>
      </c>
      <c r="L25" s="5" t="n">
        <v>-1005</v>
      </c>
    </row>
    <row r="26" spans="1:12">
      <c r="A26" s="4" t="s">
        <v>568</v>
      </c>
    </row>
    <row r="27" spans="1:12">
      <c r="A27" s="3" t="s">
        <v>535</v>
      </c>
    </row>
    <row r="28" spans="1:12">
      <c r="A28" s="4" t="s">
        <v>559</v>
      </c>
      <c r="L28" s="5" t="n">
        <v>4584</v>
      </c>
    </row>
    <row r="29" spans="1:12">
      <c r="A29" s="4" t="s">
        <v>560</v>
      </c>
      <c r="L29" s="5" t="n">
        <v>-3405</v>
      </c>
    </row>
    <row r="30" spans="1:12">
      <c r="A30" s="4" t="s">
        <v>561</v>
      </c>
      <c r="L30" s="5" t="n">
        <v>-2761</v>
      </c>
    </row>
    <row r="31" spans="1:12">
      <c r="A31" s="4" t="s">
        <v>569</v>
      </c>
    </row>
    <row r="32" spans="1:12">
      <c r="A32" s="3" t="s">
        <v>535</v>
      </c>
    </row>
    <row r="33" spans="1:12">
      <c r="A33" s="4" t="s">
        <v>559</v>
      </c>
      <c r="L33" s="5" t="n">
        <v>2431</v>
      </c>
    </row>
    <row r="34" spans="1:12">
      <c r="A34" s="4" t="s">
        <v>560</v>
      </c>
      <c r="L34" s="5" t="n">
        <v>-2144</v>
      </c>
    </row>
    <row r="35" spans="1:12">
      <c r="A35" s="4" t="s">
        <v>561</v>
      </c>
      <c r="L35" s="5" t="n">
        <v>-1353</v>
      </c>
    </row>
    <row r="36" spans="1:12">
      <c r="A36" s="4" t="s">
        <v>563</v>
      </c>
    </row>
    <row r="37" spans="1:12">
      <c r="A37" s="3" t="s">
        <v>535</v>
      </c>
    </row>
    <row r="38" spans="1:12">
      <c r="A38" s="4" t="s">
        <v>559</v>
      </c>
      <c r="J38" s="5" t="n">
        <v>5625</v>
      </c>
      <c r="K38" s="5" t="n">
        <v>193</v>
      </c>
      <c r="L38" s="5" t="n">
        <v>12120</v>
      </c>
    </row>
    <row r="39" spans="1:12">
      <c r="A39" s="4" t="s">
        <v>560</v>
      </c>
      <c r="J39" s="5" t="n">
        <v>-4223</v>
      </c>
      <c r="K39" s="5" t="n">
        <v>-781</v>
      </c>
      <c r="L39" s="5" t="n">
        <v>-9302</v>
      </c>
    </row>
    <row r="40" spans="1:12">
      <c r="A40" s="4" t="s">
        <v>561</v>
      </c>
      <c r="J40" s="6" t="n">
        <v>-4469</v>
      </c>
      <c r="K40" s="6" t="n">
        <v>-1582</v>
      </c>
      <c r="L40" s="6" t="n">
        <v>-581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70</v>
      </c>
      <c r="B1" s="2" t="s">
        <v>571</v>
      </c>
      <c r="C1" s="2" t="s">
        <v>572</v>
      </c>
      <c r="D1" s="2" t="s">
        <v>573</v>
      </c>
      <c r="E1" s="2" t="s">
        <v>574</v>
      </c>
      <c r="F1" s="2" t="s">
        <v>575</v>
      </c>
      <c r="G1" s="2" t="s">
        <v>557</v>
      </c>
      <c r="H1" s="2" t="s">
        <v>576</v>
      </c>
      <c r="I1" s="2" t="s">
        <v>577</v>
      </c>
      <c r="J1" s="2" t="s">
        <v>578</v>
      </c>
      <c r="K1" s="2" t="s">
        <v>579</v>
      </c>
      <c r="L1" s="2" t="s">
        <v>580</v>
      </c>
      <c r="M1" s="2" t="s">
        <v>581</v>
      </c>
      <c r="N1" s="2" t="s">
        <v>582</v>
      </c>
      <c r="O1" s="2" t="s">
        <v>583</v>
      </c>
      <c r="P1" s="2" t="s">
        <v>584</v>
      </c>
      <c r="Q1" s="2" t="s">
        <v>585</v>
      </c>
      <c r="R1" s="2" t="s">
        <v>30</v>
      </c>
      <c r="S1" s="2" t="s">
        <v>556</v>
      </c>
      <c r="T1" s="2" t="s">
        <v>557</v>
      </c>
      <c r="U1" s="2" t="s">
        <v>558</v>
      </c>
      <c r="V1" s="2" t="s">
        <v>2</v>
      </c>
      <c r="W1" s="2" t="s">
        <v>30</v>
      </c>
      <c r="X1" s="2" t="s">
        <v>78</v>
      </c>
    </row>
    <row r="2" spans="1:24">
      <c r="A2" s="3" t="s">
        <v>586</v>
      </c>
    </row>
    <row r="3" spans="1:24">
      <c r="A3" s="4" t="s">
        <v>587</v>
      </c>
      <c r="R3" s="6" t="n">
        <v>-10173</v>
      </c>
      <c r="S3" s="6" t="n">
        <v>9637</v>
      </c>
      <c r="T3" s="6" t="n">
        <v>2427</v>
      </c>
      <c r="U3" s="6" t="n">
        <v>8480</v>
      </c>
      <c r="V3" s="6" t="n">
        <v>-21969</v>
      </c>
      <c r="W3" s="6" t="n">
        <v>10371</v>
      </c>
      <c r="X3" s="6" t="n">
        <v>-16933</v>
      </c>
    </row>
    <row r="4" spans="1:24">
      <c r="A4" s="4" t="s">
        <v>61</v>
      </c>
    </row>
    <row r="5" spans="1:24">
      <c r="A5" s="3" t="s">
        <v>586</v>
      </c>
    </row>
    <row r="6" spans="1:24">
      <c r="A6" s="4" t="s">
        <v>587</v>
      </c>
      <c r="W6" s="5" t="n">
        <v>6306</v>
      </c>
      <c r="X6" s="5" t="n">
        <v>-38</v>
      </c>
    </row>
    <row r="7" spans="1:24">
      <c r="A7" s="4" t="s">
        <v>588</v>
      </c>
    </row>
    <row r="8" spans="1:24">
      <c r="A8" s="3" t="s">
        <v>586</v>
      </c>
    </row>
    <row r="9" spans="1:24">
      <c r="A9" s="4" t="s">
        <v>589</v>
      </c>
      <c r="E9" s="6" t="n">
        <v>21250</v>
      </c>
    </row>
    <row r="10" spans="1:24">
      <c r="A10" s="4" t="s">
        <v>590</v>
      </c>
      <c r="E10" s="5" t="n">
        <v>6922</v>
      </c>
    </row>
    <row r="11" spans="1:24">
      <c r="A11" s="4" t="s">
        <v>591</v>
      </c>
      <c r="E11" s="5" t="n">
        <v>823</v>
      </c>
    </row>
    <row r="12" spans="1:24">
      <c r="A12" s="4" t="s">
        <v>587</v>
      </c>
      <c r="E12" s="6" t="n">
        <v>6657</v>
      </c>
    </row>
    <row r="13" spans="1:24">
      <c r="A13" s="4" t="s">
        <v>592</v>
      </c>
    </row>
    <row r="14" spans="1:24">
      <c r="A14" s="3" t="s">
        <v>586</v>
      </c>
    </row>
    <row r="15" spans="1:24">
      <c r="A15" s="4" t="s">
        <v>589</v>
      </c>
      <c r="D15" s="6" t="n">
        <v>6100</v>
      </c>
    </row>
    <row r="16" spans="1:24">
      <c r="A16" s="4" t="s">
        <v>590</v>
      </c>
      <c r="D16" s="5" t="n">
        <v>1513</v>
      </c>
    </row>
    <row r="17" spans="1:24">
      <c r="A17" s="4" t="s">
        <v>591</v>
      </c>
      <c r="D17" s="5" t="n">
        <v>473</v>
      </c>
    </row>
    <row r="18" spans="1:24">
      <c r="A18" s="4" t="s">
        <v>587</v>
      </c>
      <c r="D18" s="6" t="n">
        <v>1441</v>
      </c>
    </row>
    <row r="19" spans="1:24">
      <c r="A19" s="4" t="s">
        <v>593</v>
      </c>
    </row>
    <row r="20" spans="1:24">
      <c r="A20" s="3" t="s">
        <v>586</v>
      </c>
    </row>
    <row r="21" spans="1:24">
      <c r="A21" s="4" t="s">
        <v>589</v>
      </c>
      <c r="C21" s="6" t="n">
        <v>23600</v>
      </c>
    </row>
    <row r="22" spans="1:24">
      <c r="A22" s="4" t="s">
        <v>590</v>
      </c>
      <c r="C22" s="5" t="n">
        <v>11035</v>
      </c>
    </row>
    <row r="23" spans="1:24">
      <c r="A23" s="4" t="s">
        <v>591</v>
      </c>
      <c r="C23" s="5" t="n">
        <v>1653</v>
      </c>
    </row>
    <row r="24" spans="1:24">
      <c r="A24" s="4" t="s">
        <v>587</v>
      </c>
      <c r="C24" s="6" t="n">
        <v>11037</v>
      </c>
    </row>
    <row r="25" spans="1:24">
      <c r="A25" s="4" t="s">
        <v>454</v>
      </c>
    </row>
    <row r="26" spans="1:24">
      <c r="A26" s="3" t="s">
        <v>586</v>
      </c>
    </row>
    <row r="27" spans="1:24">
      <c r="A27" s="4" t="s">
        <v>589</v>
      </c>
      <c r="B27" s="6" t="n">
        <v>10534</v>
      </c>
    </row>
    <row r="28" spans="1:24">
      <c r="A28" s="4" t="s">
        <v>590</v>
      </c>
      <c r="B28" s="5" t="n">
        <v>3265</v>
      </c>
    </row>
    <row r="29" spans="1:24">
      <c r="A29" s="4" t="s">
        <v>591</v>
      </c>
      <c r="B29" s="5" t="n">
        <v>1291</v>
      </c>
    </row>
    <row r="30" spans="1:24">
      <c r="A30" s="4" t="s">
        <v>587</v>
      </c>
      <c r="B30" s="6" t="n">
        <v>3060</v>
      </c>
    </row>
    <row r="31" spans="1:24">
      <c r="A31" s="4" t="s">
        <v>594</v>
      </c>
    </row>
    <row r="32" spans="1:24">
      <c r="A32" s="3" t="s">
        <v>586</v>
      </c>
    </row>
    <row r="33" spans="1:24">
      <c r="A33" s="4" t="s">
        <v>589</v>
      </c>
      <c r="K33" s="6" t="n">
        <v>42500</v>
      </c>
    </row>
    <row r="34" spans="1:24">
      <c r="A34" s="4" t="s">
        <v>590</v>
      </c>
      <c r="K34" s="5" t="n">
        <v>9897</v>
      </c>
    </row>
    <row r="35" spans="1:24">
      <c r="A35" s="4" t="s">
        <v>591</v>
      </c>
      <c r="K35" s="5" t="n">
        <v>365</v>
      </c>
    </row>
    <row r="36" spans="1:24">
      <c r="A36" s="4" t="s">
        <v>587</v>
      </c>
      <c r="K36" s="5" t="n">
        <v>9942</v>
      </c>
    </row>
    <row r="37" spans="1:24">
      <c r="A37" s="4" t="s">
        <v>595</v>
      </c>
    </row>
    <row r="38" spans="1:24">
      <c r="A38" s="3" t="s">
        <v>586</v>
      </c>
    </row>
    <row r="39" spans="1:24">
      <c r="A39" s="4" t="s">
        <v>587</v>
      </c>
      <c r="K39" s="6" t="n">
        <v>-6300</v>
      </c>
    </row>
    <row r="40" spans="1:24">
      <c r="A40" s="4" t="s">
        <v>596</v>
      </c>
    </row>
    <row r="41" spans="1:24">
      <c r="A41" s="3" t="s">
        <v>586</v>
      </c>
    </row>
    <row r="42" spans="1:24">
      <c r="A42" s="4" t="s">
        <v>589</v>
      </c>
      <c r="J42" s="6" t="n">
        <v>7590</v>
      </c>
    </row>
    <row r="43" spans="1:24">
      <c r="A43" s="4" t="s">
        <v>590</v>
      </c>
      <c r="J43" s="5" t="n">
        <v>1066</v>
      </c>
    </row>
    <row r="44" spans="1:24">
      <c r="A44" s="4" t="s">
        <v>591</v>
      </c>
      <c r="J44" s="5" t="n">
        <v>220</v>
      </c>
    </row>
    <row r="45" spans="1:24">
      <c r="A45" s="4" t="s">
        <v>587</v>
      </c>
      <c r="J45" s="6" t="n">
        <v>1125</v>
      </c>
    </row>
    <row r="46" spans="1:24">
      <c r="A46" s="4" t="s">
        <v>597</v>
      </c>
    </row>
    <row r="47" spans="1:24">
      <c r="A47" s="3" t="s">
        <v>586</v>
      </c>
    </row>
    <row r="48" spans="1:24">
      <c r="A48" s="4" t="s">
        <v>589</v>
      </c>
      <c r="I48" s="6" t="n">
        <v>19400</v>
      </c>
    </row>
    <row r="49" spans="1:24">
      <c r="A49" s="4" t="s">
        <v>590</v>
      </c>
      <c r="I49" s="5" t="n">
        <v>6792</v>
      </c>
    </row>
    <row r="50" spans="1:24">
      <c r="A50" s="4" t="s">
        <v>591</v>
      </c>
      <c r="I50" s="5" t="n">
        <v>386</v>
      </c>
    </row>
    <row r="51" spans="1:24">
      <c r="A51" s="4" t="s">
        <v>587</v>
      </c>
      <c r="I51" s="6" t="n">
        <v>6629</v>
      </c>
    </row>
    <row r="52" spans="1:24">
      <c r="A52" s="4" t="s">
        <v>598</v>
      </c>
    </row>
    <row r="53" spans="1:24">
      <c r="A53" s="3" t="s">
        <v>586</v>
      </c>
    </row>
    <row r="54" spans="1:24">
      <c r="A54" s="4" t="s">
        <v>589</v>
      </c>
      <c r="H54" s="6" t="n">
        <v>17500</v>
      </c>
    </row>
    <row r="55" spans="1:24">
      <c r="A55" s="4" t="s">
        <v>590</v>
      </c>
      <c r="H55" s="5" t="n">
        <v>5605</v>
      </c>
    </row>
    <row r="56" spans="1:24">
      <c r="A56" s="4" t="s">
        <v>591</v>
      </c>
      <c r="H56" s="5" t="n">
        <v>1010</v>
      </c>
    </row>
    <row r="57" spans="1:24">
      <c r="A57" s="4" t="s">
        <v>587</v>
      </c>
      <c r="H57" s="6" t="n">
        <v>5757</v>
      </c>
    </row>
    <row r="58" spans="1:24">
      <c r="A58" s="4" t="s">
        <v>599</v>
      </c>
    </row>
    <row r="59" spans="1:24">
      <c r="A59" s="3" t="s">
        <v>586</v>
      </c>
    </row>
    <row r="60" spans="1:24">
      <c r="A60" s="4" t="s">
        <v>589</v>
      </c>
      <c r="G60" s="6" t="n">
        <v>7514</v>
      </c>
      <c r="T60" s="6" t="n">
        <v>7514</v>
      </c>
    </row>
    <row r="61" spans="1:24">
      <c r="A61" s="4" t="s">
        <v>590</v>
      </c>
      <c r="G61" s="5" t="n">
        <v>4096</v>
      </c>
    </row>
    <row r="62" spans="1:24">
      <c r="A62" s="4" t="s">
        <v>591</v>
      </c>
      <c r="G62" s="5" t="n">
        <v>1548</v>
      </c>
    </row>
    <row r="63" spans="1:24">
      <c r="A63" s="4" t="s">
        <v>587</v>
      </c>
      <c r="G63" s="6" t="n">
        <v>4325</v>
      </c>
    </row>
    <row r="64" spans="1:24">
      <c r="A64" s="4" t="s">
        <v>600</v>
      </c>
    </row>
    <row r="65" spans="1:24">
      <c r="A65" s="3" t="s">
        <v>586</v>
      </c>
    </row>
    <row r="66" spans="1:24">
      <c r="A66" s="4" t="s">
        <v>589</v>
      </c>
      <c r="F66" s="6" t="n">
        <v>45500</v>
      </c>
    </row>
    <row r="67" spans="1:24">
      <c r="A67" s="4" t="s">
        <v>590</v>
      </c>
      <c r="F67" s="5" t="n">
        <v>17601</v>
      </c>
    </row>
    <row r="68" spans="1:24">
      <c r="A68" s="4" t="s">
        <v>591</v>
      </c>
      <c r="F68" s="5" t="n">
        <v>2615</v>
      </c>
    </row>
    <row r="69" spans="1:24">
      <c r="A69" s="4" t="s">
        <v>587</v>
      </c>
      <c r="F69" s="6" t="n">
        <v>17739</v>
      </c>
    </row>
    <row r="70" spans="1:24">
      <c r="A70" s="4" t="s">
        <v>601</v>
      </c>
    </row>
    <row r="71" spans="1:24">
      <c r="A71" s="3" t="s">
        <v>586</v>
      </c>
    </row>
    <row r="72" spans="1:24">
      <c r="A72" s="4" t="s">
        <v>589</v>
      </c>
      <c r="Q72" s="6" t="n">
        <v>11050</v>
      </c>
    </row>
    <row r="73" spans="1:24">
      <c r="A73" s="4" t="s">
        <v>590</v>
      </c>
      <c r="Q73" s="5" t="n">
        <v>3784</v>
      </c>
    </row>
    <row r="74" spans="1:24">
      <c r="A74" s="4" t="s">
        <v>591</v>
      </c>
      <c r="Q74" s="5" t="n">
        <v>199</v>
      </c>
    </row>
    <row r="75" spans="1:24">
      <c r="A75" s="4" t="s">
        <v>587</v>
      </c>
      <c r="Q75" s="6" t="n">
        <v>3819</v>
      </c>
    </row>
    <row r="76" spans="1:24">
      <c r="A76" s="4" t="s">
        <v>602</v>
      </c>
    </row>
    <row r="77" spans="1:24">
      <c r="A77" s="3" t="s">
        <v>586</v>
      </c>
    </row>
    <row r="78" spans="1:24">
      <c r="A78" s="4" t="s">
        <v>589</v>
      </c>
      <c r="P78" s="6" t="n">
        <v>250</v>
      </c>
    </row>
    <row r="79" spans="1:24">
      <c r="A79" s="4" t="s">
        <v>590</v>
      </c>
      <c r="P79" s="5" t="n">
        <v>50</v>
      </c>
    </row>
    <row r="80" spans="1:24">
      <c r="A80" s="4" t="s">
        <v>591</v>
      </c>
      <c r="P80" s="5" t="n">
        <v>3</v>
      </c>
    </row>
    <row r="81" spans="1:24">
      <c r="A81" s="4" t="s">
        <v>587</v>
      </c>
      <c r="P81" s="6" t="n">
        <v>50</v>
      </c>
    </row>
    <row r="82" spans="1:24">
      <c r="A82" s="4" t="s">
        <v>603</v>
      </c>
    </row>
    <row r="83" spans="1:24">
      <c r="A83" s="3" t="s">
        <v>586</v>
      </c>
    </row>
    <row r="84" spans="1:24">
      <c r="A84" s="4" t="s">
        <v>589</v>
      </c>
      <c r="O84" s="6" t="n">
        <v>32959</v>
      </c>
    </row>
    <row r="85" spans="1:24">
      <c r="A85" s="4" t="s">
        <v>590</v>
      </c>
      <c r="O85" s="5" t="n">
        <v>15303</v>
      </c>
    </row>
    <row r="86" spans="1:24">
      <c r="A86" s="4" t="s">
        <v>591</v>
      </c>
      <c r="O86" s="5" t="n">
        <v>1274</v>
      </c>
    </row>
    <row r="87" spans="1:24">
      <c r="A87" s="4" t="s">
        <v>587</v>
      </c>
      <c r="O87" s="6" t="n">
        <v>15652</v>
      </c>
    </row>
    <row r="88" spans="1:24">
      <c r="A88" s="4" t="s">
        <v>604</v>
      </c>
    </row>
    <row r="89" spans="1:24">
      <c r="A89" s="3" t="s">
        <v>586</v>
      </c>
    </row>
    <row r="90" spans="1:24">
      <c r="A90" s="4" t="s">
        <v>589</v>
      </c>
      <c r="N90" s="6" t="n">
        <v>24500</v>
      </c>
    </row>
    <row r="91" spans="1:24">
      <c r="A91" s="4" t="s">
        <v>590</v>
      </c>
      <c r="N91" s="5" t="n">
        <v>10028</v>
      </c>
    </row>
    <row r="92" spans="1:24">
      <c r="A92" s="4" t="s">
        <v>591</v>
      </c>
      <c r="N92" s="5" t="n">
        <v>701</v>
      </c>
    </row>
    <row r="93" spans="1:24">
      <c r="A93" s="4" t="s">
        <v>587</v>
      </c>
      <c r="N93" s="6" t="n">
        <v>10290</v>
      </c>
    </row>
    <row r="94" spans="1:24">
      <c r="A94" s="4" t="s">
        <v>605</v>
      </c>
    </row>
    <row r="95" spans="1:24">
      <c r="A95" s="3" t="s">
        <v>586</v>
      </c>
    </row>
    <row r="96" spans="1:24">
      <c r="A96" s="4" t="s">
        <v>589</v>
      </c>
      <c r="M96" s="6" t="n">
        <v>13500</v>
      </c>
    </row>
    <row r="97" spans="1:24">
      <c r="A97" s="4" t="s">
        <v>590</v>
      </c>
      <c r="M97" s="5" t="n">
        <v>4386</v>
      </c>
    </row>
    <row r="98" spans="1:24">
      <c r="A98" s="4" t="s">
        <v>591</v>
      </c>
      <c r="M98" s="5" t="n">
        <v>828</v>
      </c>
    </row>
    <row r="99" spans="1:24">
      <c r="A99" s="4" t="s">
        <v>587</v>
      </c>
      <c r="M99" s="6" t="n">
        <v>4027</v>
      </c>
    </row>
    <row r="100" spans="1:24">
      <c r="A100" s="4" t="s">
        <v>606</v>
      </c>
    </row>
    <row r="101" spans="1:24">
      <c r="A101" s="3" t="s">
        <v>586</v>
      </c>
    </row>
    <row r="102" spans="1:24">
      <c r="A102" s="4" t="s">
        <v>589</v>
      </c>
      <c r="L102" s="6" t="n">
        <v>5425</v>
      </c>
    </row>
    <row r="103" spans="1:24">
      <c r="A103" s="4" t="s">
        <v>590</v>
      </c>
      <c r="L103" s="5" t="n">
        <v>2490</v>
      </c>
    </row>
    <row r="104" spans="1:24">
      <c r="A104" s="4" t="s">
        <v>591</v>
      </c>
      <c r="L104" s="5" t="n">
        <v>1135</v>
      </c>
    </row>
    <row r="105" spans="1:24">
      <c r="A105" s="4" t="s">
        <v>587</v>
      </c>
      <c r="L105" s="6" t="n">
        <v>2202</v>
      </c>
    </row>
    <row r="106" spans="1:24">
      <c r="A106" s="4" t="s">
        <v>563</v>
      </c>
    </row>
    <row r="107" spans="1:24">
      <c r="A107" s="3" t="s">
        <v>586</v>
      </c>
    </row>
    <row r="108" spans="1:24">
      <c r="A108" s="4" t="s">
        <v>589</v>
      </c>
      <c r="R108" s="6" t="n">
        <v>140004</v>
      </c>
      <c r="V108" s="5" t="n">
        <v>61484</v>
      </c>
      <c r="W108" s="5" t="n">
        <v>140004</v>
      </c>
      <c r="X108" s="5" t="n">
        <v>87684</v>
      </c>
    </row>
    <row r="109" spans="1:24">
      <c r="A109" s="4" t="s">
        <v>590</v>
      </c>
      <c r="V109" s="5" t="n">
        <v>22735</v>
      </c>
      <c r="W109" s="5" t="n">
        <v>45057</v>
      </c>
      <c r="X109" s="5" t="n">
        <v>36041</v>
      </c>
    </row>
    <row r="110" spans="1:24">
      <c r="A110" s="4" t="s">
        <v>591</v>
      </c>
      <c r="V110" s="5" t="n">
        <v>4240</v>
      </c>
      <c r="W110" s="5" t="n">
        <v>6144</v>
      </c>
      <c r="X110" s="5" t="n">
        <v>4140</v>
      </c>
    </row>
    <row r="111" spans="1:24">
      <c r="A111" s="4" t="s">
        <v>587</v>
      </c>
      <c r="V111" s="6" t="n">
        <v>22195</v>
      </c>
      <c r="W111" s="6" t="n">
        <v>45517</v>
      </c>
      <c r="X111" s="6" t="n">
        <v>360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8</v>
      </c>
    </row>
    <row r="3" spans="1:4">
      <c r="A3" s="3" t="s">
        <v>608</v>
      </c>
    </row>
    <row r="4" spans="1:4">
      <c r="A4" s="4" t="s">
        <v>34</v>
      </c>
      <c r="B4" s="6" t="n">
        <v>1796</v>
      </c>
      <c r="C4" s="6" t="n">
        <v>1855</v>
      </c>
    </row>
    <row r="5" spans="1:4">
      <c r="A5" s="4" t="s">
        <v>609</v>
      </c>
      <c r="B5" s="4" t="s">
        <v>610</v>
      </c>
      <c r="C5" s="4" t="s">
        <v>611</v>
      </c>
    </row>
    <row r="6" spans="1:4">
      <c r="A6" s="5" t="n">
        <v>2018</v>
      </c>
      <c r="B6" s="6" t="n">
        <v>1770</v>
      </c>
    </row>
    <row r="7" spans="1:4">
      <c r="A7" s="5" t="n">
        <v>2019</v>
      </c>
      <c r="B7" s="5" t="n">
        <v>13</v>
      </c>
    </row>
    <row r="8" spans="1:4">
      <c r="A8" s="5" t="n">
        <v>2020</v>
      </c>
      <c r="B8" s="5" t="n">
        <v>9</v>
      </c>
    </row>
    <row r="9" spans="1:4">
      <c r="A9" s="5" t="n">
        <v>2021</v>
      </c>
      <c r="B9" s="5" t="n">
        <v>4</v>
      </c>
    </row>
    <row r="10" spans="1:4">
      <c r="A10" s="4" t="s">
        <v>612</v>
      </c>
      <c r="B10" s="5" t="n">
        <v>3600</v>
      </c>
      <c r="C10" s="6" t="n">
        <v>228</v>
      </c>
      <c r="D10" s="6" t="n">
        <v>6400</v>
      </c>
    </row>
    <row r="11" spans="1:4">
      <c r="A11" s="4" t="s">
        <v>613</v>
      </c>
    </row>
    <row r="12" spans="1:4">
      <c r="A12" s="3" t="s">
        <v>608</v>
      </c>
    </row>
    <row r="13" spans="1:4">
      <c r="A13" s="4" t="s">
        <v>34</v>
      </c>
      <c r="B13" s="5" t="n">
        <v>1800</v>
      </c>
      <c r="C13" s="5" t="n">
        <v>1900</v>
      </c>
    </row>
    <row r="14" spans="1:4">
      <c r="A14" s="4" t="s">
        <v>614</v>
      </c>
      <c r="B14" s="5" t="n">
        <v>26600</v>
      </c>
      <c r="C14" s="6" t="n">
        <v>24300</v>
      </c>
    </row>
    <row r="15" spans="1:4">
      <c r="A15" s="4" t="s">
        <v>615</v>
      </c>
    </row>
    <row r="16" spans="1:4">
      <c r="A16" s="3" t="s">
        <v>608</v>
      </c>
    </row>
    <row r="17" spans="1:4">
      <c r="A17" s="5" t="n">
        <v>2018</v>
      </c>
      <c r="B17" s="5" t="n">
        <v>14</v>
      </c>
    </row>
    <row r="18" spans="1:4">
      <c r="A18" s="5" t="n">
        <v>2019</v>
      </c>
      <c r="B18" s="5" t="n">
        <v>13</v>
      </c>
    </row>
    <row r="19" spans="1:4">
      <c r="A19" s="5" t="n">
        <v>2020</v>
      </c>
      <c r="B19" s="5" t="n">
        <v>9</v>
      </c>
    </row>
    <row r="20" spans="1:4">
      <c r="A20" s="5" t="n">
        <v>2021</v>
      </c>
      <c r="B20"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209</v>
      </c>
    </row>
    <row r="3" spans="1:3">
      <c r="A3" s="5" t="n">
        <v>2018</v>
      </c>
      <c r="B3" s="6" t="n">
        <v>1770</v>
      </c>
    </row>
    <row r="4" spans="1:3">
      <c r="A4" s="5" t="n">
        <v>2019</v>
      </c>
      <c r="B4" s="5" t="n">
        <v>13</v>
      </c>
    </row>
    <row r="5" spans="1:3">
      <c r="A5" s="5" t="n">
        <v>2020</v>
      </c>
      <c r="B5" s="5" t="n">
        <v>9</v>
      </c>
    </row>
    <row r="6" spans="1:3">
      <c r="A6" s="5" t="n">
        <v>2021</v>
      </c>
      <c r="B6" s="5" t="n">
        <v>4</v>
      </c>
    </row>
    <row r="7" spans="1:3">
      <c r="A7" s="4" t="s">
        <v>617</v>
      </c>
      <c r="B7" s="5" t="n">
        <v>0</v>
      </c>
    </row>
    <row r="8" spans="1:3">
      <c r="A8" s="4" t="s">
        <v>115</v>
      </c>
      <c r="B8" s="6" t="n">
        <v>1796</v>
      </c>
      <c r="C8" s="6" t="n">
        <v>18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6" t="n">
        <v>711</v>
      </c>
      <c r="C4" s="6" t="n">
        <v>1231</v>
      </c>
    </row>
    <row r="5" spans="1:3">
      <c r="A5" s="4" t="s">
        <v>621</v>
      </c>
      <c r="B5" s="5" t="n">
        <v>670</v>
      </c>
      <c r="C5" s="5" t="n">
        <v>711</v>
      </c>
    </row>
    <row r="6" spans="1:3">
      <c r="A6" s="4" t="s">
        <v>622</v>
      </c>
    </row>
    <row r="7" spans="1:3">
      <c r="A7" s="3" t="s">
        <v>619</v>
      </c>
    </row>
    <row r="8" spans="1:3">
      <c r="A8" s="4" t="s">
        <v>623</v>
      </c>
      <c r="C8" s="5" t="n">
        <v>-520</v>
      </c>
    </row>
    <row r="9" spans="1:3">
      <c r="A9" s="4" t="s">
        <v>624</v>
      </c>
      <c r="C9" s="6" t="n">
        <v>-520</v>
      </c>
    </row>
    <row r="10" spans="1:3">
      <c r="A10" s="4" t="s">
        <v>454</v>
      </c>
    </row>
    <row r="11" spans="1:3">
      <c r="A11" s="3" t="s">
        <v>619</v>
      </c>
    </row>
    <row r="12" spans="1:3">
      <c r="A12" s="4" t="s">
        <v>623</v>
      </c>
      <c r="B12" s="5" t="n">
        <v>-41</v>
      </c>
    </row>
    <row r="13" spans="1:3">
      <c r="A13" s="4" t="s">
        <v>624</v>
      </c>
      <c r="B13" s="6" t="n">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558</v>
      </c>
      <c r="E1" s="2" t="s">
        <v>628</v>
      </c>
      <c r="F1" s="2" t="s">
        <v>2</v>
      </c>
      <c r="G1" s="2" t="s">
        <v>30</v>
      </c>
      <c r="H1" s="2" t="s">
        <v>78</v>
      </c>
    </row>
    <row r="2" spans="1:8">
      <c r="A2" s="3" t="s">
        <v>629</v>
      </c>
    </row>
    <row r="3" spans="1:8">
      <c r="A3" s="4" t="s">
        <v>630</v>
      </c>
      <c r="F3" s="6" t="n">
        <v>605</v>
      </c>
      <c r="G3" s="6" t="n">
        <v>3200</v>
      </c>
      <c r="H3" s="6" t="n">
        <v>402</v>
      </c>
    </row>
    <row r="4" spans="1:8">
      <c r="A4" s="4" t="s">
        <v>149</v>
      </c>
      <c r="F4" s="5" t="n">
        <v>0</v>
      </c>
      <c r="G4" s="5" t="n">
        <v>791</v>
      </c>
      <c r="H4" s="5" t="n">
        <v>0</v>
      </c>
    </row>
    <row r="5" spans="1:8">
      <c r="A5" s="4" t="s">
        <v>152</v>
      </c>
      <c r="F5" s="5" t="n">
        <v>2014</v>
      </c>
      <c r="G5" s="5" t="n">
        <v>2120</v>
      </c>
      <c r="H5" s="5" t="n">
        <v>1839</v>
      </c>
    </row>
    <row r="6" spans="1:8">
      <c r="A6" s="4" t="s">
        <v>631</v>
      </c>
    </row>
    <row r="7" spans="1:8">
      <c r="A7" s="3" t="s">
        <v>629</v>
      </c>
    </row>
    <row r="8" spans="1:8">
      <c r="A8" s="4" t="s">
        <v>632</v>
      </c>
      <c r="F8" s="5" t="n">
        <v>4000</v>
      </c>
      <c r="G8" s="5" t="n">
        <v>2600</v>
      </c>
    </row>
    <row r="9" spans="1:8">
      <c r="A9" s="4" t="s">
        <v>633</v>
      </c>
    </row>
    <row r="10" spans="1:8">
      <c r="A10" s="3" t="s">
        <v>629</v>
      </c>
    </row>
    <row r="11" spans="1:8">
      <c r="A11" s="4" t="s">
        <v>634</v>
      </c>
      <c r="F11" s="5" t="n">
        <v>7000</v>
      </c>
    </row>
    <row r="12" spans="1:8">
      <c r="A12" s="4" t="s">
        <v>635</v>
      </c>
    </row>
    <row r="13" spans="1:8">
      <c r="A13" s="3" t="s">
        <v>629</v>
      </c>
    </row>
    <row r="14" spans="1:8">
      <c r="A14" s="4" t="s">
        <v>636</v>
      </c>
      <c r="F14" s="5" t="n">
        <v>7500</v>
      </c>
    </row>
    <row r="15" spans="1:8">
      <c r="A15" s="4" t="s">
        <v>637</v>
      </c>
    </row>
    <row r="16" spans="1:8">
      <c r="A16" s="3" t="s">
        <v>629</v>
      </c>
    </row>
    <row r="17" spans="1:8">
      <c r="A17" s="4" t="s">
        <v>152</v>
      </c>
      <c r="F17" s="5" t="n">
        <v>1900</v>
      </c>
      <c r="G17" s="5" t="n">
        <v>1800</v>
      </c>
      <c r="H17" s="5" t="n">
        <v>1500</v>
      </c>
    </row>
    <row r="18" spans="1:8">
      <c r="A18" s="4" t="s">
        <v>638</v>
      </c>
    </row>
    <row r="19" spans="1:8">
      <c r="A19" s="3" t="s">
        <v>629</v>
      </c>
    </row>
    <row r="20" spans="1:8">
      <c r="A20" s="4" t="s">
        <v>639</v>
      </c>
      <c r="F20" s="6" t="n">
        <v>-465</v>
      </c>
      <c r="G20" s="6" t="n">
        <v>-485</v>
      </c>
      <c r="H20" s="6" t="n">
        <v>-779</v>
      </c>
    </row>
    <row r="21" spans="1:8">
      <c r="A21" s="4" t="s">
        <v>640</v>
      </c>
    </row>
    <row r="22" spans="1:8">
      <c r="A22" s="3" t="s">
        <v>629</v>
      </c>
    </row>
    <row r="23" spans="1:8">
      <c r="A23" s="4" t="s">
        <v>630</v>
      </c>
      <c r="C23" s="6" t="n">
        <v>75</v>
      </c>
    </row>
    <row r="24" spans="1:8">
      <c r="A24" s="4" t="s">
        <v>641</v>
      </c>
    </row>
    <row r="25" spans="1:8">
      <c r="A25" s="3" t="s">
        <v>629</v>
      </c>
    </row>
    <row r="26" spans="1:8">
      <c r="A26" s="4" t="s">
        <v>636</v>
      </c>
      <c r="B26" s="6" t="n">
        <v>29700</v>
      </c>
    </row>
    <row r="27" spans="1:8">
      <c r="A27" s="4" t="s">
        <v>630</v>
      </c>
      <c r="B27" s="5" t="n">
        <v>222</v>
      </c>
    </row>
    <row r="28" spans="1:8">
      <c r="A28" s="4" t="s">
        <v>642</v>
      </c>
      <c r="B28" s="5" t="n">
        <v>6700</v>
      </c>
    </row>
    <row r="29" spans="1:8">
      <c r="A29" s="4" t="s">
        <v>643</v>
      </c>
    </row>
    <row r="30" spans="1:8">
      <c r="A30" s="3" t="s">
        <v>629</v>
      </c>
    </row>
    <row r="31" spans="1:8">
      <c r="A31" s="4" t="s">
        <v>634</v>
      </c>
      <c r="B31" s="6" t="n">
        <v>6500</v>
      </c>
    </row>
    <row r="32" spans="1:8">
      <c r="A32" s="4" t="s">
        <v>644</v>
      </c>
    </row>
    <row r="33" spans="1:8">
      <c r="A33" s="3" t="s">
        <v>629</v>
      </c>
    </row>
    <row r="34" spans="1:8">
      <c r="A34" s="4" t="s">
        <v>645</v>
      </c>
      <c r="D34" s="4" t="s">
        <v>646</v>
      </c>
      <c r="E34" s="4" t="s">
        <v>647</v>
      </c>
      <c r="F34" s="4" t="s">
        <v>6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9</v>
      </c>
      <c r="B1" s="2" t="s">
        <v>650</v>
      </c>
      <c r="C1" s="2" t="s">
        <v>651</v>
      </c>
      <c r="D1" s="2" t="s">
        <v>1</v>
      </c>
    </row>
    <row r="2" spans="1:5">
      <c r="B2" s="2" t="s">
        <v>558</v>
      </c>
      <c r="C2" s="2" t="s">
        <v>628</v>
      </c>
      <c r="D2" s="2" t="s">
        <v>2</v>
      </c>
      <c r="E2" s="2" t="s">
        <v>30</v>
      </c>
    </row>
    <row r="3" spans="1:5">
      <c r="A3" s="3" t="s">
        <v>629</v>
      </c>
    </row>
    <row r="4" spans="1:5">
      <c r="A4" s="4" t="s">
        <v>652</v>
      </c>
      <c r="D4" s="6" t="n">
        <v>800862</v>
      </c>
      <c r="E4" s="6" t="n">
        <v>627088</v>
      </c>
    </row>
    <row r="5" spans="1:5">
      <c r="A5" s="4" t="s">
        <v>653</v>
      </c>
      <c r="D5" s="5" t="n">
        <v>1724</v>
      </c>
      <c r="E5" s="5" t="n">
        <v>2189</v>
      </c>
    </row>
    <row r="6" spans="1:5">
      <c r="A6" s="4" t="s">
        <v>654</v>
      </c>
      <c r="D6" s="5" t="n">
        <v>-7915</v>
      </c>
      <c r="E6" s="5" t="n">
        <v>-7125</v>
      </c>
    </row>
    <row r="7" spans="1:5">
      <c r="A7" s="4" t="s">
        <v>655</v>
      </c>
      <c r="D7" s="6" t="n">
        <v>794671</v>
      </c>
      <c r="E7" s="5" t="n">
        <v>622152</v>
      </c>
    </row>
    <row r="8" spans="1:5">
      <c r="A8" s="4" t="s">
        <v>644</v>
      </c>
    </row>
    <row r="9" spans="1:5">
      <c r="A9" s="3" t="s">
        <v>629</v>
      </c>
    </row>
    <row r="10" spans="1:5">
      <c r="A10" s="4" t="s">
        <v>656</v>
      </c>
      <c r="B10" s="4" t="s">
        <v>646</v>
      </c>
      <c r="C10" s="4" t="s">
        <v>647</v>
      </c>
      <c r="D10" s="4" t="s">
        <v>648</v>
      </c>
    </row>
    <row r="11" spans="1:5">
      <c r="A11" s="4" t="s">
        <v>657</v>
      </c>
    </row>
    <row r="12" spans="1:5">
      <c r="A12" s="3" t="s">
        <v>629</v>
      </c>
    </row>
    <row r="13" spans="1:5">
      <c r="A13" s="4" t="s">
        <v>652</v>
      </c>
      <c r="D13" s="6" t="n">
        <v>14896</v>
      </c>
      <c r="E13" s="5" t="n">
        <v>15225</v>
      </c>
    </row>
    <row r="14" spans="1:5">
      <c r="A14" s="4" t="s">
        <v>653</v>
      </c>
      <c r="D14" s="5" t="n">
        <v>0</v>
      </c>
      <c r="E14" s="5" t="n">
        <v>0</v>
      </c>
    </row>
    <row r="15" spans="1:5">
      <c r="A15" s="4" t="s">
        <v>654</v>
      </c>
      <c r="D15" s="5" t="n">
        <v>-140</v>
      </c>
      <c r="E15" s="5" t="n">
        <v>-178</v>
      </c>
    </row>
    <row r="16" spans="1:5">
      <c r="A16" s="4" t="s">
        <v>655</v>
      </c>
      <c r="D16" s="6" t="n">
        <v>14756</v>
      </c>
      <c r="E16" s="5" t="n">
        <v>15047</v>
      </c>
    </row>
    <row r="17" spans="1:5">
      <c r="A17" s="4" t="s">
        <v>658</v>
      </c>
      <c r="D17" s="4" t="s">
        <v>659</v>
      </c>
    </row>
    <row r="18" spans="1:5">
      <c r="A18" s="4" t="s">
        <v>660</v>
      </c>
      <c r="D18" s="6" t="n">
        <v>72</v>
      </c>
    </row>
    <row r="19" spans="1:5">
      <c r="A19" s="4" t="s">
        <v>661</v>
      </c>
      <c r="D19" s="5" t="n">
        <v>16</v>
      </c>
    </row>
    <row r="20" spans="1:5">
      <c r="A20" s="4" t="s">
        <v>662</v>
      </c>
    </row>
    <row r="21" spans="1:5">
      <c r="A21" s="3" t="s">
        <v>629</v>
      </c>
    </row>
    <row r="22" spans="1:5">
      <c r="A22" s="4" t="s">
        <v>652</v>
      </c>
      <c r="D22" s="5" t="n">
        <v>13100</v>
      </c>
      <c r="E22" s="5" t="n">
        <v>13100</v>
      </c>
    </row>
    <row r="23" spans="1:5">
      <c r="A23" s="4" t="s">
        <v>653</v>
      </c>
      <c r="D23" s="5" t="n">
        <v>0</v>
      </c>
      <c r="E23" s="5" t="n">
        <v>0</v>
      </c>
    </row>
    <row r="24" spans="1:5">
      <c r="A24" s="4" t="s">
        <v>654</v>
      </c>
      <c r="D24" s="5" t="n">
        <v>-165</v>
      </c>
      <c r="E24" s="5" t="n">
        <v>-197</v>
      </c>
    </row>
    <row r="25" spans="1:5">
      <c r="A25" s="4" t="s">
        <v>655</v>
      </c>
      <c r="D25" s="6" t="n">
        <v>12935</v>
      </c>
      <c r="E25" s="5" t="n">
        <v>12903</v>
      </c>
    </row>
    <row r="26" spans="1:5">
      <c r="A26" s="4" t="s">
        <v>658</v>
      </c>
      <c r="D26" s="4" t="s">
        <v>663</v>
      </c>
    </row>
    <row r="27" spans="1:5">
      <c r="A27" s="4" t="s">
        <v>660</v>
      </c>
      <c r="D27" s="6" t="n">
        <v>42</v>
      </c>
    </row>
    <row r="28" spans="1:5">
      <c r="A28" s="4" t="s">
        <v>661</v>
      </c>
      <c r="D28" s="5" t="n">
        <v>26</v>
      </c>
    </row>
    <row r="29" spans="1:5">
      <c r="A29" s="4" t="s">
        <v>593</v>
      </c>
    </row>
    <row r="30" spans="1:5">
      <c r="A30" s="3" t="s">
        <v>629</v>
      </c>
    </row>
    <row r="31" spans="1:5">
      <c r="A31" s="4" t="s">
        <v>652</v>
      </c>
      <c r="D31" s="5" t="n">
        <v>0</v>
      </c>
      <c r="E31" s="5" t="n">
        <v>10359</v>
      </c>
    </row>
    <row r="32" spans="1:5">
      <c r="A32" s="4" t="s">
        <v>653</v>
      </c>
      <c r="D32" s="5" t="n">
        <v>0</v>
      </c>
      <c r="E32" s="5" t="n">
        <v>0</v>
      </c>
    </row>
    <row r="33" spans="1:5">
      <c r="A33" s="4" t="s">
        <v>654</v>
      </c>
      <c r="D33" s="5" t="n">
        <v>0</v>
      </c>
      <c r="E33" s="5" t="n">
        <v>-125</v>
      </c>
    </row>
    <row r="34" spans="1:5">
      <c r="A34" s="4" t="s">
        <v>655</v>
      </c>
      <c r="D34" s="5" t="n">
        <v>0</v>
      </c>
      <c r="E34" s="5" t="n">
        <v>10234</v>
      </c>
    </row>
    <row r="35" spans="1:5">
      <c r="A35" s="4" t="s">
        <v>664</v>
      </c>
    </row>
    <row r="36" spans="1:5">
      <c r="A36" s="3" t="s">
        <v>629</v>
      </c>
    </row>
    <row r="37" spans="1:5">
      <c r="A37" s="4" t="s">
        <v>652</v>
      </c>
      <c r="D37" s="5" t="n">
        <v>18368</v>
      </c>
      <c r="E37" s="5" t="n">
        <v>18690</v>
      </c>
    </row>
    <row r="38" spans="1:5">
      <c r="A38" s="4" t="s">
        <v>653</v>
      </c>
      <c r="D38" s="5" t="n">
        <v>0</v>
      </c>
      <c r="E38" s="5" t="n">
        <v>0</v>
      </c>
    </row>
    <row r="39" spans="1:5">
      <c r="A39" s="4" t="s">
        <v>654</v>
      </c>
      <c r="D39" s="5" t="n">
        <v>-188</v>
      </c>
      <c r="E39" s="5" t="n">
        <v>-222</v>
      </c>
    </row>
    <row r="40" spans="1:5">
      <c r="A40" s="4" t="s">
        <v>655</v>
      </c>
      <c r="D40" s="6" t="n">
        <v>18180</v>
      </c>
      <c r="E40" s="5" t="n">
        <v>18468</v>
      </c>
    </row>
    <row r="41" spans="1:5">
      <c r="A41" s="4" t="s">
        <v>658</v>
      </c>
      <c r="D41" s="4" t="s">
        <v>665</v>
      </c>
    </row>
    <row r="42" spans="1:5">
      <c r="A42" s="4" t="s">
        <v>660</v>
      </c>
      <c r="D42" s="6" t="n">
        <v>83</v>
      </c>
    </row>
    <row r="43" spans="1:5">
      <c r="A43" s="4" t="s">
        <v>661</v>
      </c>
      <c r="D43" s="5" t="n">
        <v>47</v>
      </c>
    </row>
    <row r="44" spans="1:5">
      <c r="A44" s="4" t="s">
        <v>666</v>
      </c>
    </row>
    <row r="45" spans="1:5">
      <c r="A45" s="3" t="s">
        <v>629</v>
      </c>
    </row>
    <row r="46" spans="1:5">
      <c r="A46" s="4" t="s">
        <v>652</v>
      </c>
      <c r="D46" s="5" t="n">
        <v>32970</v>
      </c>
      <c r="E46" s="5" t="n">
        <v>32970</v>
      </c>
    </row>
    <row r="47" spans="1:5">
      <c r="A47" s="4" t="s">
        <v>653</v>
      </c>
      <c r="D47" s="5" t="n">
        <v>0</v>
      </c>
      <c r="E47" s="5" t="n">
        <v>0</v>
      </c>
    </row>
    <row r="48" spans="1:5">
      <c r="A48" s="4" t="s">
        <v>654</v>
      </c>
      <c r="D48" s="5" t="n">
        <v>-475</v>
      </c>
      <c r="E48" s="5" t="n">
        <v>-532</v>
      </c>
    </row>
    <row r="49" spans="1:5">
      <c r="A49" s="4" t="s">
        <v>655</v>
      </c>
      <c r="D49" s="6" t="n">
        <v>32495</v>
      </c>
      <c r="E49" s="5" t="n">
        <v>32438</v>
      </c>
    </row>
    <row r="50" spans="1:5">
      <c r="A50" s="4" t="s">
        <v>658</v>
      </c>
      <c r="D50" s="4" t="s">
        <v>667</v>
      </c>
    </row>
    <row r="51" spans="1:5">
      <c r="A51" s="4" t="s">
        <v>660</v>
      </c>
      <c r="D51" s="6" t="n">
        <v>100</v>
      </c>
    </row>
    <row r="52" spans="1:5">
      <c r="A52" s="4" t="s">
        <v>661</v>
      </c>
      <c r="D52" s="5" t="n">
        <v>40</v>
      </c>
    </row>
    <row r="53" spans="1:5">
      <c r="A53" s="4" t="s">
        <v>668</v>
      </c>
    </row>
    <row r="54" spans="1:5">
      <c r="A54" s="3" t="s">
        <v>629</v>
      </c>
    </row>
    <row r="55" spans="1:5">
      <c r="A55" s="4" t="s">
        <v>652</v>
      </c>
      <c r="D55" s="5" t="n">
        <v>28400</v>
      </c>
      <c r="E55" s="5" t="n">
        <v>28400</v>
      </c>
    </row>
    <row r="56" spans="1:5">
      <c r="A56" s="4" t="s">
        <v>653</v>
      </c>
      <c r="D56" s="5" t="n">
        <v>0</v>
      </c>
      <c r="E56" s="5" t="n">
        <v>0</v>
      </c>
    </row>
    <row r="57" spans="1:5">
      <c r="A57" s="4" t="s">
        <v>654</v>
      </c>
      <c r="D57" s="5" t="n">
        <v>-413</v>
      </c>
      <c r="E57" s="5" t="n">
        <v>-462</v>
      </c>
    </row>
    <row r="58" spans="1:5">
      <c r="A58" s="4" t="s">
        <v>655</v>
      </c>
      <c r="D58" s="6" t="n">
        <v>27987</v>
      </c>
      <c r="E58" s="5" t="n">
        <v>27938</v>
      </c>
    </row>
    <row r="59" spans="1:5">
      <c r="A59" s="4" t="s">
        <v>658</v>
      </c>
      <c r="D59" s="4" t="s">
        <v>667</v>
      </c>
    </row>
    <row r="60" spans="1:5">
      <c r="A60" s="4" t="s">
        <v>660</v>
      </c>
      <c r="D60" s="6" t="n">
        <v>86</v>
      </c>
    </row>
    <row r="61" spans="1:5">
      <c r="A61" s="4" t="s">
        <v>661</v>
      </c>
      <c r="D61" s="5" t="n">
        <v>24</v>
      </c>
    </row>
    <row r="62" spans="1:5">
      <c r="A62" s="4" t="s">
        <v>669</v>
      </c>
    </row>
    <row r="63" spans="1:5">
      <c r="A63" s="3" t="s">
        <v>629</v>
      </c>
    </row>
    <row r="64" spans="1:5">
      <c r="A64" s="4" t="s">
        <v>652</v>
      </c>
      <c r="D64" s="5" t="n">
        <v>13342</v>
      </c>
      <c r="E64" s="5" t="n">
        <v>13602</v>
      </c>
    </row>
    <row r="65" spans="1:5">
      <c r="A65" s="4" t="s">
        <v>653</v>
      </c>
      <c r="D65" s="5" t="n">
        <v>0</v>
      </c>
      <c r="E65" s="5" t="n">
        <v>0</v>
      </c>
    </row>
    <row r="66" spans="1:5">
      <c r="A66" s="4" t="s">
        <v>654</v>
      </c>
      <c r="D66" s="5" t="n">
        <v>-109</v>
      </c>
      <c r="E66" s="5" t="n">
        <v>-137</v>
      </c>
    </row>
    <row r="67" spans="1:5">
      <c r="A67" s="4" t="s">
        <v>655</v>
      </c>
      <c r="D67" s="6" t="n">
        <v>13233</v>
      </c>
      <c r="E67" s="5" t="n">
        <v>13465</v>
      </c>
    </row>
    <row r="68" spans="1:5">
      <c r="A68" s="4" t="s">
        <v>658</v>
      </c>
      <c r="D68" s="4" t="s">
        <v>670</v>
      </c>
    </row>
    <row r="69" spans="1:5">
      <c r="A69" s="4" t="s">
        <v>660</v>
      </c>
      <c r="D69" s="6" t="n">
        <v>71</v>
      </c>
    </row>
    <row r="70" spans="1:5">
      <c r="A70" s="4" t="s">
        <v>661</v>
      </c>
      <c r="D70" s="5" t="n">
        <v>78</v>
      </c>
    </row>
    <row r="71" spans="1:5">
      <c r="A71" s="4" t="s">
        <v>671</v>
      </c>
    </row>
    <row r="72" spans="1:5">
      <c r="A72" s="3" t="s">
        <v>629</v>
      </c>
    </row>
    <row r="73" spans="1:5">
      <c r="A73" s="4" t="s">
        <v>652</v>
      </c>
      <c r="D73" s="5" t="n">
        <v>7339</v>
      </c>
      <c r="E73" s="5" t="n">
        <v>7350</v>
      </c>
    </row>
    <row r="74" spans="1:5">
      <c r="A74" s="4" t="s">
        <v>653</v>
      </c>
      <c r="D74" s="5" t="n">
        <v>0</v>
      </c>
      <c r="E74" s="5" t="n">
        <v>0</v>
      </c>
    </row>
    <row r="75" spans="1:5">
      <c r="A75" s="4" t="s">
        <v>654</v>
      </c>
      <c r="D75" s="5" t="n">
        <v>-128</v>
      </c>
      <c r="E75" s="5" t="n">
        <v>-154</v>
      </c>
    </row>
    <row r="76" spans="1:5">
      <c r="A76" s="4" t="s">
        <v>655</v>
      </c>
      <c r="D76" s="6" t="n">
        <v>7211</v>
      </c>
      <c r="E76" s="5" t="n">
        <v>7196</v>
      </c>
    </row>
    <row r="77" spans="1:5">
      <c r="A77" s="4" t="s">
        <v>658</v>
      </c>
      <c r="D77" s="4" t="s">
        <v>672</v>
      </c>
    </row>
    <row r="78" spans="1:5">
      <c r="A78" s="4" t="s">
        <v>660</v>
      </c>
      <c r="D78" s="6" t="n">
        <v>34</v>
      </c>
    </row>
    <row r="79" spans="1:5">
      <c r="A79" s="4" t="s">
        <v>661</v>
      </c>
      <c r="D79" s="5" t="n">
        <v>15</v>
      </c>
    </row>
    <row r="80" spans="1:5">
      <c r="A80" s="4" t="s">
        <v>673</v>
      </c>
    </row>
    <row r="81" spans="1:5">
      <c r="A81" s="3" t="s">
        <v>629</v>
      </c>
    </row>
    <row r="82" spans="1:5">
      <c r="A82" s="4" t="s">
        <v>652</v>
      </c>
      <c r="D82" s="5" t="n">
        <v>6250</v>
      </c>
      <c r="E82" s="5" t="n">
        <v>6250</v>
      </c>
    </row>
    <row r="83" spans="1:5">
      <c r="A83" s="4" t="s">
        <v>653</v>
      </c>
      <c r="D83" s="5" t="n">
        <v>0</v>
      </c>
      <c r="E83" s="5" t="n">
        <v>43</v>
      </c>
    </row>
    <row r="84" spans="1:5">
      <c r="A84" s="4" t="s">
        <v>654</v>
      </c>
      <c r="D84" s="5" t="n">
        <v>0</v>
      </c>
      <c r="E84" s="5" t="n">
        <v>-9</v>
      </c>
    </row>
    <row r="85" spans="1:5">
      <c r="A85" s="4" t="s">
        <v>655</v>
      </c>
      <c r="D85" s="6" t="n">
        <v>6250</v>
      </c>
      <c r="E85" s="5" t="n">
        <v>6284</v>
      </c>
    </row>
    <row r="86" spans="1:5">
      <c r="A86" s="4" t="s">
        <v>658</v>
      </c>
      <c r="D86" s="4" t="s">
        <v>674</v>
      </c>
    </row>
    <row r="87" spans="1:5">
      <c r="A87" s="4" t="s">
        <v>660</v>
      </c>
      <c r="D87" s="6" t="n">
        <v>18</v>
      </c>
    </row>
    <row r="88" spans="1:5">
      <c r="A88" s="4" t="s">
        <v>661</v>
      </c>
      <c r="D88" s="5" t="n">
        <v>12</v>
      </c>
    </row>
    <row r="89" spans="1:5">
      <c r="A89" s="4" t="s">
        <v>675</v>
      </c>
    </row>
    <row r="90" spans="1:5">
      <c r="A90" s="3" t="s">
        <v>629</v>
      </c>
    </row>
    <row r="91" spans="1:5">
      <c r="A91" s="4" t="s">
        <v>652</v>
      </c>
      <c r="D91" s="5" t="n">
        <v>12682</v>
      </c>
      <c r="E91" s="5" t="n">
        <v>12893</v>
      </c>
    </row>
    <row r="92" spans="1:5">
      <c r="A92" s="4" t="s">
        <v>653</v>
      </c>
      <c r="D92" s="5" t="n">
        <v>7</v>
      </c>
      <c r="E92" s="5" t="n">
        <v>85</v>
      </c>
    </row>
    <row r="93" spans="1:5">
      <c r="A93" s="4" t="s">
        <v>654</v>
      </c>
      <c r="D93" s="5" t="n">
        <v>-2</v>
      </c>
      <c r="E93" s="5" t="n">
        <v>-23</v>
      </c>
    </row>
    <row r="94" spans="1:5">
      <c r="A94" s="4" t="s">
        <v>655</v>
      </c>
      <c r="D94" s="6" t="n">
        <v>12687</v>
      </c>
      <c r="E94" s="5" t="n">
        <v>12955</v>
      </c>
    </row>
    <row r="95" spans="1:5">
      <c r="A95" s="4" t="s">
        <v>658</v>
      </c>
      <c r="D95" s="4" t="s">
        <v>676</v>
      </c>
    </row>
    <row r="96" spans="1:5">
      <c r="A96" s="4" t="s">
        <v>660</v>
      </c>
      <c r="D96" s="6" t="n">
        <v>78</v>
      </c>
    </row>
    <row r="97" spans="1:5">
      <c r="A97" s="4" t="s">
        <v>661</v>
      </c>
      <c r="D97" s="5" t="n">
        <v>29</v>
      </c>
    </row>
    <row r="98" spans="1:5">
      <c r="A98" s="4" t="s">
        <v>677</v>
      </c>
    </row>
    <row r="99" spans="1:5">
      <c r="A99" s="3" t="s">
        <v>629</v>
      </c>
    </row>
    <row r="100" spans="1:5">
      <c r="A100" s="4" t="s">
        <v>652</v>
      </c>
      <c r="D100" s="5" t="n">
        <v>26639</v>
      </c>
      <c r="E100" s="5" t="n">
        <v>27107</v>
      </c>
    </row>
    <row r="101" spans="1:5">
      <c r="A101" s="4" t="s">
        <v>653</v>
      </c>
      <c r="D101" s="5" t="n">
        <v>77</v>
      </c>
      <c r="E101" s="5" t="n">
        <v>100</v>
      </c>
    </row>
    <row r="102" spans="1:5">
      <c r="A102" s="4" t="s">
        <v>654</v>
      </c>
      <c r="D102" s="5" t="n">
        <v>-75</v>
      </c>
      <c r="E102" s="5" t="n">
        <v>-96</v>
      </c>
    </row>
    <row r="103" spans="1:5">
      <c r="A103" s="4" t="s">
        <v>655</v>
      </c>
      <c r="D103" s="6" t="n">
        <v>26641</v>
      </c>
      <c r="E103" s="5" t="n">
        <v>27111</v>
      </c>
    </row>
    <row r="104" spans="1:5">
      <c r="A104" s="4" t="s">
        <v>658</v>
      </c>
      <c r="D104" s="4" t="s">
        <v>678</v>
      </c>
    </row>
    <row r="105" spans="1:5">
      <c r="A105" s="4" t="s">
        <v>660</v>
      </c>
      <c r="D105" s="6" t="n">
        <v>154</v>
      </c>
    </row>
    <row r="106" spans="1:5">
      <c r="A106" s="4" t="s">
        <v>661</v>
      </c>
      <c r="D106" s="5" t="n">
        <v>37</v>
      </c>
    </row>
    <row r="107" spans="1:5">
      <c r="A107" s="4" t="s">
        <v>679</v>
      </c>
    </row>
    <row r="108" spans="1:5">
      <c r="A108" s="3" t="s">
        <v>629</v>
      </c>
    </row>
    <row r="109" spans="1:5">
      <c r="A109" s="4" t="s">
        <v>652</v>
      </c>
      <c r="D109" s="5" t="n">
        <v>14717</v>
      </c>
      <c r="E109" s="5" t="n">
        <v>14999</v>
      </c>
    </row>
    <row r="110" spans="1:5">
      <c r="A110" s="4" t="s">
        <v>653</v>
      </c>
      <c r="D110" s="5" t="n">
        <v>-235</v>
      </c>
      <c r="E110" s="5" t="n">
        <v>-299</v>
      </c>
    </row>
    <row r="111" spans="1:5">
      <c r="A111" s="4" t="s">
        <v>654</v>
      </c>
      <c r="D111" s="5" t="n">
        <v>-44</v>
      </c>
      <c r="E111" s="5" t="n">
        <v>-56</v>
      </c>
    </row>
    <row r="112" spans="1:5">
      <c r="A112" s="4" t="s">
        <v>655</v>
      </c>
      <c r="D112" s="6" t="n">
        <v>14438</v>
      </c>
      <c r="E112" s="5" t="n">
        <v>14644</v>
      </c>
    </row>
    <row r="113" spans="1:5">
      <c r="A113" s="4" t="s">
        <v>658</v>
      </c>
      <c r="D113" s="4" t="s">
        <v>680</v>
      </c>
    </row>
    <row r="114" spans="1:5">
      <c r="A114" s="4" t="s">
        <v>660</v>
      </c>
      <c r="D114" s="6" t="n">
        <v>80</v>
      </c>
    </row>
    <row r="115" spans="1:5">
      <c r="A115" s="4" t="s">
        <v>661</v>
      </c>
      <c r="D115" s="5" t="n">
        <v>25</v>
      </c>
    </row>
    <row r="116" spans="1:5">
      <c r="A116" s="4" t="s">
        <v>681</v>
      </c>
    </row>
    <row r="117" spans="1:5">
      <c r="A117" s="3" t="s">
        <v>629</v>
      </c>
    </row>
    <row r="118" spans="1:5">
      <c r="A118" s="4" t="s">
        <v>652</v>
      </c>
      <c r="D118" s="5" t="n">
        <v>48603</v>
      </c>
      <c r="E118" s="5" t="n">
        <v>49596</v>
      </c>
    </row>
    <row r="119" spans="1:5">
      <c r="A119" s="4" t="s">
        <v>653</v>
      </c>
      <c r="D119" s="5" t="n">
        <v>0</v>
      </c>
      <c r="E119" s="5" t="n">
        <v>0</v>
      </c>
    </row>
    <row r="120" spans="1:5">
      <c r="A120" s="4" t="s">
        <v>654</v>
      </c>
      <c r="D120" s="5" t="n">
        <v>-286</v>
      </c>
      <c r="E120" s="5" t="n">
        <v>-405</v>
      </c>
    </row>
    <row r="121" spans="1:5">
      <c r="A121" s="4" t="s">
        <v>655</v>
      </c>
      <c r="D121" s="6" t="n">
        <v>48317</v>
      </c>
      <c r="E121" s="5" t="n">
        <v>49191</v>
      </c>
    </row>
    <row r="122" spans="1:5">
      <c r="A122" s="4" t="s">
        <v>658</v>
      </c>
      <c r="D122" s="4" t="s">
        <v>682</v>
      </c>
    </row>
    <row r="123" spans="1:5">
      <c r="A123" s="4" t="s">
        <v>660</v>
      </c>
      <c r="D123" s="6" t="n">
        <v>221</v>
      </c>
    </row>
    <row r="124" spans="1:5">
      <c r="A124" s="4" t="s">
        <v>661</v>
      </c>
      <c r="D124" s="5" t="n">
        <v>77</v>
      </c>
    </row>
    <row r="125" spans="1:5">
      <c r="A125" s="4" t="s">
        <v>588</v>
      </c>
    </row>
    <row r="126" spans="1:5">
      <c r="A126" s="3" t="s">
        <v>629</v>
      </c>
    </row>
    <row r="127" spans="1:5">
      <c r="A127" s="4" t="s">
        <v>652</v>
      </c>
      <c r="D127" s="5" t="n">
        <v>0</v>
      </c>
      <c r="E127" s="5" t="n">
        <v>11587</v>
      </c>
    </row>
    <row r="128" spans="1:5">
      <c r="A128" s="4" t="s">
        <v>653</v>
      </c>
      <c r="D128" s="5" t="n">
        <v>0</v>
      </c>
      <c r="E128" s="5" t="n">
        <v>0</v>
      </c>
    </row>
    <row r="129" spans="1:5">
      <c r="A129" s="4" t="s">
        <v>654</v>
      </c>
      <c r="D129" s="5" t="n">
        <v>0</v>
      </c>
      <c r="E129" s="5" t="n">
        <v>-143</v>
      </c>
    </row>
    <row r="130" spans="1:5">
      <c r="A130" s="4" t="s">
        <v>655</v>
      </c>
      <c r="D130" s="5" t="n">
        <v>0</v>
      </c>
      <c r="E130" s="5" t="n">
        <v>11444</v>
      </c>
    </row>
    <row r="131" spans="1:5">
      <c r="A131" s="4" t="s">
        <v>683</v>
      </c>
    </row>
    <row r="132" spans="1:5">
      <c r="A132" s="3" t="s">
        <v>629</v>
      </c>
    </row>
    <row r="133" spans="1:5">
      <c r="A133" s="4" t="s">
        <v>652</v>
      </c>
      <c r="D133" s="5" t="n">
        <v>16923</v>
      </c>
      <c r="E133" s="5" t="n">
        <v>17298</v>
      </c>
    </row>
    <row r="134" spans="1:5">
      <c r="A134" s="4" t="s">
        <v>653</v>
      </c>
      <c r="D134" s="5" t="n">
        <v>0</v>
      </c>
      <c r="E134" s="5" t="n">
        <v>0</v>
      </c>
    </row>
    <row r="135" spans="1:5">
      <c r="A135" s="4" t="s">
        <v>654</v>
      </c>
      <c r="D135" s="5" t="n">
        <v>-84</v>
      </c>
      <c r="E135" s="5" t="n">
        <v>-143</v>
      </c>
    </row>
    <row r="136" spans="1:5">
      <c r="A136" s="4" t="s">
        <v>655</v>
      </c>
      <c r="D136" s="6" t="n">
        <v>16839</v>
      </c>
      <c r="E136" s="5" t="n">
        <v>17155</v>
      </c>
    </row>
    <row r="137" spans="1:5">
      <c r="A137" s="4" t="s">
        <v>658</v>
      </c>
      <c r="D137" s="4" t="s">
        <v>684</v>
      </c>
    </row>
    <row r="138" spans="1:5">
      <c r="A138" s="4" t="s">
        <v>660</v>
      </c>
      <c r="D138" s="6" t="n">
        <v>81</v>
      </c>
    </row>
    <row r="139" spans="1:5">
      <c r="A139" s="4" t="s">
        <v>661</v>
      </c>
      <c r="D139" s="5" t="n">
        <v>44</v>
      </c>
    </row>
    <row r="140" spans="1:5">
      <c r="A140" s="9" t="n">
        <v>5550</v>
      </c>
    </row>
    <row r="141" spans="1:5">
      <c r="A141" s="3" t="s">
        <v>629</v>
      </c>
    </row>
    <row r="142" spans="1:5">
      <c r="A142" s="4" t="s">
        <v>652</v>
      </c>
      <c r="D142" s="5" t="n">
        <v>13356</v>
      </c>
      <c r="E142" s="5" t="n">
        <v>13651</v>
      </c>
    </row>
    <row r="143" spans="1:5">
      <c r="A143" s="4" t="s">
        <v>653</v>
      </c>
      <c r="D143" s="5" t="n">
        <v>0</v>
      </c>
      <c r="E143" s="5" t="n">
        <v>0</v>
      </c>
    </row>
    <row r="144" spans="1:5">
      <c r="A144" s="4" t="s">
        <v>654</v>
      </c>
      <c r="D144" s="5" t="n">
        <v>-70</v>
      </c>
      <c r="E144" s="5" t="n">
        <v>-118</v>
      </c>
    </row>
    <row r="145" spans="1:5">
      <c r="A145" s="4" t="s">
        <v>655</v>
      </c>
      <c r="D145" s="6" t="n">
        <v>13286</v>
      </c>
      <c r="E145" s="5" t="n">
        <v>13533</v>
      </c>
    </row>
    <row r="146" spans="1:5">
      <c r="A146" s="4" t="s">
        <v>658</v>
      </c>
      <c r="D146" s="4" t="s">
        <v>684</v>
      </c>
    </row>
    <row r="147" spans="1:5">
      <c r="A147" s="4" t="s">
        <v>660</v>
      </c>
      <c r="D147" s="6" t="n">
        <v>64</v>
      </c>
    </row>
    <row r="148" spans="1:5">
      <c r="A148" s="4" t="s">
        <v>661</v>
      </c>
      <c r="D148" s="5" t="n">
        <v>32</v>
      </c>
    </row>
    <row r="149" spans="1:5">
      <c r="A149" s="4" t="s">
        <v>685</v>
      </c>
    </row>
    <row r="150" spans="1:5">
      <c r="A150" s="3" t="s">
        <v>629</v>
      </c>
    </row>
    <row r="151" spans="1:5">
      <c r="A151" s="4" t="s">
        <v>652</v>
      </c>
      <c r="D151" s="5" t="n">
        <v>22942</v>
      </c>
      <c r="E151" s="5" t="n">
        <v>23367</v>
      </c>
    </row>
    <row r="152" spans="1:5">
      <c r="A152" s="4" t="s">
        <v>653</v>
      </c>
      <c r="D152" s="5" t="n">
        <v>0</v>
      </c>
      <c r="E152" s="5" t="n">
        <v>0</v>
      </c>
    </row>
    <row r="153" spans="1:5">
      <c r="A153" s="4" t="s">
        <v>654</v>
      </c>
      <c r="D153" s="5" t="n">
        <v>-210</v>
      </c>
      <c r="E153" s="5" t="n">
        <v>-268</v>
      </c>
    </row>
    <row r="154" spans="1:5">
      <c r="A154" s="4" t="s">
        <v>655</v>
      </c>
      <c r="D154" s="6" t="n">
        <v>22732</v>
      </c>
      <c r="E154" s="5" t="n">
        <v>23099</v>
      </c>
    </row>
    <row r="155" spans="1:5">
      <c r="A155" s="4" t="s">
        <v>658</v>
      </c>
      <c r="D155" s="4" t="s">
        <v>686</v>
      </c>
    </row>
    <row r="156" spans="1:5">
      <c r="A156" s="4" t="s">
        <v>660</v>
      </c>
      <c r="D156" s="6" t="n">
        <v>120</v>
      </c>
    </row>
    <row r="157" spans="1:5">
      <c r="A157" s="4" t="s">
        <v>661</v>
      </c>
      <c r="D157" s="5" t="n">
        <v>70</v>
      </c>
    </row>
    <row r="158" spans="1:5">
      <c r="A158" s="4" t="s">
        <v>687</v>
      </c>
    </row>
    <row r="159" spans="1:5">
      <c r="A159" s="3" t="s">
        <v>629</v>
      </c>
    </row>
    <row r="160" spans="1:5">
      <c r="A160" s="4" t="s">
        <v>652</v>
      </c>
      <c r="D160" s="5" t="n">
        <v>19254</v>
      </c>
      <c r="E160" s="5" t="n">
        <v>19699</v>
      </c>
    </row>
    <row r="161" spans="1:5">
      <c r="A161" s="4" t="s">
        <v>653</v>
      </c>
      <c r="D161" s="5" t="n">
        <v>189</v>
      </c>
      <c r="E161" s="5" t="n">
        <v>259</v>
      </c>
    </row>
    <row r="162" spans="1:5">
      <c r="A162" s="4" t="s">
        <v>654</v>
      </c>
      <c r="D162" s="5" t="n">
        <v>-150</v>
      </c>
      <c r="E162" s="5" t="n">
        <v>-205</v>
      </c>
    </row>
    <row r="163" spans="1:5">
      <c r="A163" s="4" t="s">
        <v>655</v>
      </c>
      <c r="D163" s="6" t="n">
        <v>19293</v>
      </c>
      <c r="E163" s="5" t="n">
        <v>19753</v>
      </c>
    </row>
    <row r="164" spans="1:5">
      <c r="A164" s="4" t="s">
        <v>658</v>
      </c>
      <c r="D164" s="4" t="s">
        <v>688</v>
      </c>
    </row>
    <row r="165" spans="1:5">
      <c r="A165" s="4" t="s">
        <v>660</v>
      </c>
      <c r="D165" s="6" t="n">
        <v>113</v>
      </c>
    </row>
    <row r="166" spans="1:5">
      <c r="A166" s="4" t="s">
        <v>661</v>
      </c>
      <c r="D166" s="5" t="n">
        <v>89</v>
      </c>
    </row>
    <row r="167" spans="1:5">
      <c r="A167" s="4" t="s">
        <v>689</v>
      </c>
    </row>
    <row r="168" spans="1:5">
      <c r="A168" s="3" t="s">
        <v>629</v>
      </c>
    </row>
    <row r="169" spans="1:5">
      <c r="A169" s="4" t="s">
        <v>652</v>
      </c>
      <c r="D169" s="5" t="n">
        <v>2890</v>
      </c>
      <c r="E169" s="5" t="n">
        <v>2948</v>
      </c>
    </row>
    <row r="170" spans="1:5">
      <c r="A170" s="4" t="s">
        <v>653</v>
      </c>
      <c r="D170" s="5" t="n">
        <v>26</v>
      </c>
      <c r="E170" s="5" t="n">
        <v>35</v>
      </c>
    </row>
    <row r="171" spans="1:5">
      <c r="A171" s="4" t="s">
        <v>654</v>
      </c>
      <c r="D171" s="5" t="n">
        <v>-19</v>
      </c>
      <c r="E171" s="5" t="n">
        <v>-26</v>
      </c>
    </row>
    <row r="172" spans="1:5">
      <c r="A172" s="4" t="s">
        <v>655</v>
      </c>
      <c r="D172" s="6" t="n">
        <v>2897</v>
      </c>
      <c r="E172" s="5" t="n">
        <v>2957</v>
      </c>
    </row>
    <row r="173" spans="1:5">
      <c r="A173" s="4" t="s">
        <v>658</v>
      </c>
      <c r="D173" s="4" t="s">
        <v>690</v>
      </c>
    </row>
    <row r="174" spans="1:5">
      <c r="A174" s="4" t="s">
        <v>660</v>
      </c>
      <c r="D174" s="6" t="n">
        <v>16</v>
      </c>
    </row>
    <row r="175" spans="1:5">
      <c r="A175" s="4" t="s">
        <v>661</v>
      </c>
      <c r="D175" s="5" t="n">
        <v>0</v>
      </c>
    </row>
    <row r="176" spans="1:5">
      <c r="A176" s="4" t="s">
        <v>691</v>
      </c>
    </row>
    <row r="177" spans="1:5">
      <c r="A177" s="3" t="s">
        <v>629</v>
      </c>
    </row>
    <row r="178" spans="1:5">
      <c r="A178" s="4" t="s">
        <v>652</v>
      </c>
      <c r="D178" s="5" t="n">
        <v>34396</v>
      </c>
      <c r="E178" s="5" t="n">
        <v>35083</v>
      </c>
    </row>
    <row r="179" spans="1:5">
      <c r="A179" s="4" t="s">
        <v>653</v>
      </c>
      <c r="D179" s="5" t="n">
        <v>0</v>
      </c>
      <c r="E179" s="5" t="n">
        <v>0</v>
      </c>
    </row>
    <row r="180" spans="1:5">
      <c r="A180" s="4" t="s">
        <v>654</v>
      </c>
      <c r="D180" s="5" t="n">
        <v>-241</v>
      </c>
      <c r="E180" s="5" t="n">
        <v>-306</v>
      </c>
    </row>
    <row r="181" spans="1:5">
      <c r="A181" s="4" t="s">
        <v>655</v>
      </c>
      <c r="D181" s="6" t="n">
        <v>34155</v>
      </c>
      <c r="E181" s="5" t="n">
        <v>34777</v>
      </c>
    </row>
    <row r="182" spans="1:5">
      <c r="A182" s="4" t="s">
        <v>658</v>
      </c>
      <c r="D182" s="4" t="s">
        <v>692</v>
      </c>
    </row>
    <row r="183" spans="1:5">
      <c r="A183" s="4" t="s">
        <v>660</v>
      </c>
      <c r="D183" s="6" t="n">
        <v>171</v>
      </c>
    </row>
    <row r="184" spans="1:5">
      <c r="A184" s="4" t="s">
        <v>661</v>
      </c>
      <c r="D184" s="5" t="n">
        <v>115</v>
      </c>
    </row>
    <row r="185" spans="1:5">
      <c r="A185" s="4" t="s">
        <v>566</v>
      </c>
    </row>
    <row r="186" spans="1:5">
      <c r="A186" s="3" t="s">
        <v>629</v>
      </c>
    </row>
    <row r="187" spans="1:5">
      <c r="A187" s="4" t="s">
        <v>652</v>
      </c>
      <c r="D187" s="5" t="n">
        <v>12177</v>
      </c>
      <c r="E187" s="5" t="n">
        <v>12435</v>
      </c>
    </row>
    <row r="188" spans="1:5">
      <c r="A188" s="4" t="s">
        <v>653</v>
      </c>
      <c r="D188" s="5" t="n">
        <v>0</v>
      </c>
      <c r="E188" s="5" t="n">
        <v>0</v>
      </c>
    </row>
    <row r="189" spans="1:5">
      <c r="A189" s="4" t="s">
        <v>654</v>
      </c>
      <c r="D189" s="5" t="n">
        <v>-80</v>
      </c>
      <c r="E189" s="5" t="n">
        <v>-131</v>
      </c>
    </row>
    <row r="190" spans="1:5">
      <c r="A190" s="4" t="s">
        <v>655</v>
      </c>
      <c r="D190" s="6" t="n">
        <v>12097</v>
      </c>
      <c r="E190" s="5" t="n">
        <v>12304</v>
      </c>
    </row>
    <row r="191" spans="1:5">
      <c r="A191" s="4" t="s">
        <v>658</v>
      </c>
      <c r="D191" s="4" t="s">
        <v>693</v>
      </c>
    </row>
    <row r="192" spans="1:5">
      <c r="A192" s="4" t="s">
        <v>660</v>
      </c>
      <c r="D192" s="6" t="n">
        <v>59</v>
      </c>
    </row>
    <row r="193" spans="1:5">
      <c r="A193" s="4" t="s">
        <v>661</v>
      </c>
      <c r="D193" s="5" t="n">
        <v>57</v>
      </c>
    </row>
    <row r="194" spans="1:5">
      <c r="A194" s="4" t="s">
        <v>567</v>
      </c>
    </row>
    <row r="195" spans="1:5">
      <c r="A195" s="3" t="s">
        <v>629</v>
      </c>
    </row>
    <row r="196" spans="1:5">
      <c r="A196" s="4" t="s">
        <v>652</v>
      </c>
      <c r="D196" s="5" t="n">
        <v>25912</v>
      </c>
      <c r="E196" s="5" t="n">
        <v>26280</v>
      </c>
    </row>
    <row r="197" spans="1:5">
      <c r="A197" s="4" t="s">
        <v>653</v>
      </c>
      <c r="D197" s="5" t="n">
        <v>0</v>
      </c>
      <c r="E197" s="5" t="n">
        <v>0</v>
      </c>
    </row>
    <row r="198" spans="1:5">
      <c r="A198" s="4" t="s">
        <v>654</v>
      </c>
      <c r="D198" s="5" t="n">
        <v>-284</v>
      </c>
      <c r="E198" s="5" t="n">
        <v>-327</v>
      </c>
    </row>
    <row r="199" spans="1:5">
      <c r="A199" s="4" t="s">
        <v>655</v>
      </c>
      <c r="D199" s="6" t="n">
        <v>25628</v>
      </c>
      <c r="E199" s="5" t="n">
        <v>25953</v>
      </c>
    </row>
    <row r="200" spans="1:5">
      <c r="A200" s="4" t="s">
        <v>658</v>
      </c>
      <c r="D200" s="4" t="s">
        <v>694</v>
      </c>
    </row>
    <row r="201" spans="1:5">
      <c r="A201" s="4" t="s">
        <v>660</v>
      </c>
      <c r="D201" s="6" t="n">
        <v>114</v>
      </c>
    </row>
    <row r="202" spans="1:5">
      <c r="A202" s="4" t="s">
        <v>661</v>
      </c>
      <c r="D202" s="5" t="n">
        <v>43</v>
      </c>
    </row>
    <row r="203" spans="1:5">
      <c r="A203" s="4" t="s">
        <v>568</v>
      </c>
    </row>
    <row r="204" spans="1:5">
      <c r="A204" s="3" t="s">
        <v>629</v>
      </c>
    </row>
    <row r="205" spans="1:5">
      <c r="A205" s="4" t="s">
        <v>652</v>
      </c>
      <c r="D205" s="5" t="n">
        <v>67500</v>
      </c>
      <c r="E205" s="5" t="n">
        <v>67500</v>
      </c>
    </row>
    <row r="206" spans="1:5">
      <c r="A206" s="4" t="s">
        <v>653</v>
      </c>
      <c r="D206" s="5" t="n">
        <v>0</v>
      </c>
      <c r="E206" s="5" t="n">
        <v>0</v>
      </c>
    </row>
    <row r="207" spans="1:5">
      <c r="A207" s="4" t="s">
        <v>654</v>
      </c>
      <c r="D207" s="5" t="n">
        <v>-461</v>
      </c>
      <c r="E207" s="5" t="n">
        <v>-661</v>
      </c>
    </row>
    <row r="208" spans="1:5">
      <c r="A208" s="4" t="s">
        <v>655</v>
      </c>
      <c r="D208" s="6" t="n">
        <v>67039</v>
      </c>
      <c r="E208" s="5" t="n">
        <v>66839</v>
      </c>
    </row>
    <row r="209" spans="1:5">
      <c r="A209" s="4" t="s">
        <v>658</v>
      </c>
      <c r="D209" s="4" t="s">
        <v>695</v>
      </c>
    </row>
    <row r="210" spans="1:5">
      <c r="A210" s="4" t="s">
        <v>660</v>
      </c>
      <c r="D210" s="6" t="n">
        <v>203</v>
      </c>
    </row>
    <row r="211" spans="1:5">
      <c r="A211" s="4" t="s">
        <v>661</v>
      </c>
      <c r="D211" s="5" t="n">
        <v>0</v>
      </c>
    </row>
    <row r="212" spans="1:5">
      <c r="A212" s="4" t="s">
        <v>569</v>
      </c>
    </row>
    <row r="213" spans="1:5">
      <c r="A213" s="3" t="s">
        <v>629</v>
      </c>
    </row>
    <row r="214" spans="1:5">
      <c r="A214" s="4" t="s">
        <v>652</v>
      </c>
      <c r="D214" s="5" t="n">
        <v>26525</v>
      </c>
      <c r="E214" s="5" t="n">
        <v>26907</v>
      </c>
    </row>
    <row r="215" spans="1:5">
      <c r="A215" s="4" t="s">
        <v>653</v>
      </c>
      <c r="D215" s="5" t="n">
        <v>1660</v>
      </c>
      <c r="E215" s="5" t="n">
        <v>1966</v>
      </c>
    </row>
    <row r="216" spans="1:5">
      <c r="A216" s="4" t="s">
        <v>654</v>
      </c>
      <c r="D216" s="5" t="n">
        <v>-285</v>
      </c>
      <c r="E216" s="5" t="n">
        <v>-338</v>
      </c>
    </row>
    <row r="217" spans="1:5">
      <c r="A217" s="4" t="s">
        <v>655</v>
      </c>
      <c r="D217" s="6" t="n">
        <v>27900</v>
      </c>
      <c r="E217" s="5" t="n">
        <v>28535</v>
      </c>
    </row>
    <row r="218" spans="1:5">
      <c r="A218" s="4" t="s">
        <v>658</v>
      </c>
      <c r="D218" s="4" t="s">
        <v>696</v>
      </c>
    </row>
    <row r="219" spans="1:5">
      <c r="A219" s="4" t="s">
        <v>660</v>
      </c>
      <c r="D219" s="6" t="n">
        <v>152</v>
      </c>
    </row>
    <row r="220" spans="1:5">
      <c r="A220" s="4" t="s">
        <v>661</v>
      </c>
      <c r="D220" s="5" t="n">
        <v>61</v>
      </c>
    </row>
    <row r="221" spans="1:5">
      <c r="A221" s="4" t="s">
        <v>454</v>
      </c>
    </row>
    <row r="222" spans="1:5">
      <c r="A222" s="3" t="s">
        <v>629</v>
      </c>
    </row>
    <row r="223" spans="1:5">
      <c r="A223" s="4" t="s">
        <v>652</v>
      </c>
      <c r="D223" s="5" t="n">
        <v>0</v>
      </c>
      <c r="E223" s="5" t="n">
        <v>5227</v>
      </c>
    </row>
    <row r="224" spans="1:5">
      <c r="A224" s="4" t="s">
        <v>653</v>
      </c>
      <c r="D224" s="5" t="n">
        <v>0</v>
      </c>
      <c r="E224" s="5" t="n">
        <v>0</v>
      </c>
    </row>
    <row r="225" spans="1:5">
      <c r="A225" s="4" t="s">
        <v>654</v>
      </c>
      <c r="D225" s="5" t="n">
        <v>0</v>
      </c>
      <c r="E225" s="5" t="n">
        <v>-130</v>
      </c>
    </row>
    <row r="226" spans="1:5">
      <c r="A226" s="4" t="s">
        <v>655</v>
      </c>
      <c r="D226" s="5" t="n">
        <v>0</v>
      </c>
      <c r="E226" s="5" t="n">
        <v>5097</v>
      </c>
    </row>
    <row r="227" spans="1:5">
      <c r="A227" s="4" t="s">
        <v>697</v>
      </c>
    </row>
    <row r="228" spans="1:5">
      <c r="A228" s="3" t="s">
        <v>629</v>
      </c>
    </row>
    <row r="229" spans="1:5">
      <c r="A229" s="4" t="s">
        <v>652</v>
      </c>
      <c r="D229" s="5" t="n">
        <v>36820</v>
      </c>
      <c r="E229" s="5" t="n">
        <v>36820</v>
      </c>
    </row>
    <row r="230" spans="1:5">
      <c r="A230" s="4" t="s">
        <v>653</v>
      </c>
      <c r="D230" s="5" t="n">
        <v>0</v>
      </c>
      <c r="E230" s="5" t="n">
        <v>0</v>
      </c>
    </row>
    <row r="231" spans="1:5">
      <c r="A231" s="4" t="s">
        <v>654</v>
      </c>
      <c r="D231" s="5" t="n">
        <v>-390</v>
      </c>
      <c r="E231" s="5" t="n">
        <v>-448</v>
      </c>
    </row>
    <row r="232" spans="1:5">
      <c r="A232" s="4" t="s">
        <v>655</v>
      </c>
      <c r="D232" s="6" t="n">
        <v>36430</v>
      </c>
      <c r="E232" s="5" t="n">
        <v>36372</v>
      </c>
    </row>
    <row r="233" spans="1:5">
      <c r="A233" s="4" t="s">
        <v>658</v>
      </c>
      <c r="D233" s="4" t="s">
        <v>698</v>
      </c>
    </row>
    <row r="234" spans="1:5">
      <c r="A234" s="4" t="s">
        <v>660</v>
      </c>
      <c r="D234" s="6" t="n">
        <v>121</v>
      </c>
    </row>
    <row r="235" spans="1:5">
      <c r="A235" s="4" t="s">
        <v>661</v>
      </c>
      <c r="D235" s="5" t="n">
        <v>69</v>
      </c>
    </row>
    <row r="236" spans="1:5">
      <c r="A236" s="4" t="s">
        <v>699</v>
      </c>
    </row>
    <row r="237" spans="1:5">
      <c r="A237" s="3" t="s">
        <v>629</v>
      </c>
    </row>
    <row r="238" spans="1:5">
      <c r="A238" s="4" t="s">
        <v>652</v>
      </c>
      <c r="D238" s="5" t="n">
        <v>12141</v>
      </c>
      <c r="E238" s="5" t="n">
        <v>12375</v>
      </c>
    </row>
    <row r="239" spans="1:5">
      <c r="A239" s="4" t="s">
        <v>653</v>
      </c>
      <c r="D239" s="5" t="n">
        <v>0</v>
      </c>
      <c r="E239" s="5" t="n">
        <v>0</v>
      </c>
    </row>
    <row r="240" spans="1:5">
      <c r="A240" s="4" t="s">
        <v>654</v>
      </c>
      <c r="D240" s="5" t="n">
        <v>-164</v>
      </c>
      <c r="E240" s="5" t="n">
        <v>-196</v>
      </c>
    </row>
    <row r="241" spans="1:5">
      <c r="A241" s="4" t="s">
        <v>655</v>
      </c>
      <c r="D241" s="6" t="n">
        <v>11977</v>
      </c>
      <c r="E241" s="5" t="n">
        <v>12179</v>
      </c>
    </row>
    <row r="242" spans="1:5">
      <c r="A242" s="4" t="s">
        <v>658</v>
      </c>
      <c r="D242" s="4" t="s">
        <v>700</v>
      </c>
    </row>
    <row r="243" spans="1:5">
      <c r="A243" s="4" t="s">
        <v>660</v>
      </c>
      <c r="D243" s="6" t="n">
        <v>58</v>
      </c>
    </row>
    <row r="244" spans="1:5">
      <c r="A244" s="4" t="s">
        <v>661</v>
      </c>
      <c r="D244" s="5" t="n">
        <v>24</v>
      </c>
    </row>
    <row r="245" spans="1:5">
      <c r="A245" s="4" t="s">
        <v>701</v>
      </c>
    </row>
    <row r="246" spans="1:5">
      <c r="A246" s="3" t="s">
        <v>629</v>
      </c>
    </row>
    <row r="247" spans="1:5">
      <c r="A247" s="4" t="s">
        <v>652</v>
      </c>
      <c r="D247" s="5" t="n">
        <v>53995</v>
      </c>
      <c r="E247" s="5" t="n">
        <v>53995</v>
      </c>
    </row>
    <row r="248" spans="1:5">
      <c r="A248" s="4" t="s">
        <v>653</v>
      </c>
      <c r="D248" s="5" t="n">
        <v>0</v>
      </c>
      <c r="E248" s="5" t="n">
        <v>0</v>
      </c>
    </row>
    <row r="249" spans="1:5">
      <c r="A249" s="4" t="s">
        <v>654</v>
      </c>
      <c r="D249" s="5" t="n">
        <v>-706</v>
      </c>
      <c r="E249" s="5" t="n">
        <v>-828</v>
      </c>
    </row>
    <row r="250" spans="1:5">
      <c r="A250" s="4" t="s">
        <v>655</v>
      </c>
      <c r="D250" s="6" t="n">
        <v>53289</v>
      </c>
      <c r="E250" s="5" t="n">
        <v>53167</v>
      </c>
    </row>
    <row r="251" spans="1:5">
      <c r="A251" s="4" t="s">
        <v>658</v>
      </c>
      <c r="D251" s="4" t="s">
        <v>702</v>
      </c>
    </row>
    <row r="252" spans="1:5">
      <c r="A252" s="4" t="s">
        <v>660</v>
      </c>
      <c r="D252" s="6" t="n">
        <v>165</v>
      </c>
    </row>
    <row r="253" spans="1:5">
      <c r="A253" s="4" t="s">
        <v>661</v>
      </c>
      <c r="D253" s="5" t="n">
        <v>167</v>
      </c>
    </row>
    <row r="254" spans="1:5">
      <c r="A254" s="4" t="s">
        <v>703</v>
      </c>
    </row>
    <row r="255" spans="1:5">
      <c r="A255" s="3" t="s">
        <v>629</v>
      </c>
    </row>
    <row r="256" spans="1:5">
      <c r="A256" s="4" t="s">
        <v>652</v>
      </c>
      <c r="D256" s="5" t="n">
        <v>11375</v>
      </c>
      <c r="E256" s="5" t="n">
        <v>11375</v>
      </c>
    </row>
    <row r="257" spans="1:5">
      <c r="A257" s="4" t="s">
        <v>653</v>
      </c>
      <c r="D257" s="5" t="n">
        <v>0</v>
      </c>
      <c r="E257" s="5" t="n">
        <v>0</v>
      </c>
    </row>
    <row r="258" spans="1:5">
      <c r="A258" s="4" t="s">
        <v>654</v>
      </c>
      <c r="D258" s="5" t="n">
        <v>-223</v>
      </c>
      <c r="E258" s="5" t="n">
        <v>-261</v>
      </c>
    </row>
    <row r="259" spans="1:5">
      <c r="A259" s="4" t="s">
        <v>655</v>
      </c>
      <c r="D259" s="6" t="n">
        <v>11152</v>
      </c>
      <c r="E259" s="5" t="n">
        <v>11114</v>
      </c>
    </row>
    <row r="260" spans="1:5">
      <c r="A260" s="4" t="s">
        <v>658</v>
      </c>
      <c r="D260" s="4" t="s">
        <v>704</v>
      </c>
    </row>
    <row r="261" spans="1:5">
      <c r="A261" s="4" t="s">
        <v>660</v>
      </c>
      <c r="D261" s="6" t="n">
        <v>36</v>
      </c>
    </row>
    <row r="262" spans="1:5">
      <c r="A262" s="4" t="s">
        <v>661</v>
      </c>
      <c r="D262" s="5" t="n">
        <v>23</v>
      </c>
    </row>
    <row r="263" spans="1:5">
      <c r="A263" s="4" t="s">
        <v>565</v>
      </c>
    </row>
    <row r="264" spans="1:5">
      <c r="A264" s="3" t="s">
        <v>629</v>
      </c>
    </row>
    <row r="265" spans="1:5">
      <c r="A265" s="4" t="s">
        <v>652</v>
      </c>
      <c r="D265" s="5" t="n">
        <v>47000</v>
      </c>
      <c r="E265" s="5" t="n">
        <v>0</v>
      </c>
    </row>
    <row r="266" spans="1:5">
      <c r="A266" s="4" t="s">
        <v>653</v>
      </c>
      <c r="D266" s="5" t="n">
        <v>0</v>
      </c>
      <c r="E266" s="5" t="n">
        <v>0</v>
      </c>
    </row>
    <row r="267" spans="1:5">
      <c r="A267" s="4" t="s">
        <v>654</v>
      </c>
      <c r="D267" s="5" t="n">
        <v>-524</v>
      </c>
      <c r="E267" s="5" t="n">
        <v>0</v>
      </c>
    </row>
    <row r="268" spans="1:5">
      <c r="A268" s="4" t="s">
        <v>655</v>
      </c>
      <c r="D268" s="6" t="n">
        <v>46476</v>
      </c>
      <c r="E268" s="5" t="n">
        <v>0</v>
      </c>
    </row>
    <row r="269" spans="1:5">
      <c r="A269" s="4" t="s">
        <v>658</v>
      </c>
      <c r="D269" s="4" t="s">
        <v>705</v>
      </c>
    </row>
    <row r="270" spans="1:5">
      <c r="A270" s="4" t="s">
        <v>660</v>
      </c>
      <c r="D270" s="6" t="n">
        <v>141</v>
      </c>
    </row>
    <row r="271" spans="1:5">
      <c r="A271" s="4" t="s">
        <v>661</v>
      </c>
      <c r="D271" s="5" t="n">
        <v>138</v>
      </c>
    </row>
    <row r="272" spans="1:5">
      <c r="A272" s="4" t="s">
        <v>548</v>
      </c>
    </row>
    <row r="273" spans="1:5">
      <c r="A273" s="3" t="s">
        <v>629</v>
      </c>
    </row>
    <row r="274" spans="1:5">
      <c r="A274" s="4" t="s">
        <v>652</v>
      </c>
      <c r="D274" s="5" t="n">
        <v>61500</v>
      </c>
      <c r="E274" s="5" t="n">
        <v>0</v>
      </c>
    </row>
    <row r="275" spans="1:5">
      <c r="A275" s="4" t="s">
        <v>653</v>
      </c>
      <c r="D275" s="5" t="n">
        <v>0</v>
      </c>
      <c r="E275" s="5" t="n">
        <v>0</v>
      </c>
    </row>
    <row r="276" spans="1:5">
      <c r="A276" s="4" t="s">
        <v>654</v>
      </c>
      <c r="D276" s="5" t="n">
        <v>-667</v>
      </c>
      <c r="E276" s="5" t="n">
        <v>0</v>
      </c>
    </row>
    <row r="277" spans="1:5">
      <c r="A277" s="4" t="s">
        <v>655</v>
      </c>
      <c r="D277" s="6" t="n">
        <v>60833</v>
      </c>
      <c r="E277" s="5" t="n">
        <v>0</v>
      </c>
    </row>
    <row r="278" spans="1:5">
      <c r="A278" s="4" t="s">
        <v>658</v>
      </c>
      <c r="D278" s="4" t="s">
        <v>706</v>
      </c>
    </row>
    <row r="279" spans="1:5">
      <c r="A279" s="4" t="s">
        <v>660</v>
      </c>
      <c r="D279" s="6" t="n">
        <v>168</v>
      </c>
    </row>
    <row r="280" spans="1:5">
      <c r="A280" s="4" t="s">
        <v>661</v>
      </c>
      <c r="D280" s="5" t="n">
        <v>79</v>
      </c>
    </row>
    <row r="281" spans="1:5">
      <c r="A281" s="4" t="s">
        <v>707</v>
      </c>
    </row>
    <row r="282" spans="1:5">
      <c r="A282" s="3" t="s">
        <v>629</v>
      </c>
    </row>
    <row r="283" spans="1:5">
      <c r="A283" s="4" t="s">
        <v>652</v>
      </c>
      <c r="D283" s="5" t="n">
        <v>39500</v>
      </c>
      <c r="E283" s="5" t="n">
        <v>0</v>
      </c>
    </row>
    <row r="284" spans="1:5">
      <c r="A284" s="4" t="s">
        <v>653</v>
      </c>
      <c r="D284" s="5" t="n">
        <v>0</v>
      </c>
      <c r="E284" s="5" t="n">
        <v>0</v>
      </c>
    </row>
    <row r="285" spans="1:5">
      <c r="A285" s="4" t="s">
        <v>654</v>
      </c>
      <c r="D285" s="5" t="n">
        <v>-588</v>
      </c>
      <c r="E285" s="5" t="n">
        <v>0</v>
      </c>
    </row>
    <row r="286" spans="1:5">
      <c r="A286" s="4" t="s">
        <v>655</v>
      </c>
      <c r="D286" s="6" t="n">
        <v>38912</v>
      </c>
      <c r="E286" s="5" t="n">
        <v>0</v>
      </c>
    </row>
    <row r="287" spans="1:5">
      <c r="A287" s="4" t="s">
        <v>658</v>
      </c>
      <c r="D287" s="4" t="s">
        <v>708</v>
      </c>
    </row>
    <row r="288" spans="1:5">
      <c r="A288" s="4" t="s">
        <v>660</v>
      </c>
      <c r="D288" s="6" t="n">
        <v>104</v>
      </c>
    </row>
    <row r="289" spans="1:5">
      <c r="A289" s="4" t="s">
        <v>661</v>
      </c>
      <c r="D289" s="5" t="n">
        <v>56</v>
      </c>
    </row>
    <row r="290" spans="1:5">
      <c r="A290" s="4" t="s">
        <v>547</v>
      </c>
    </row>
    <row r="291" spans="1:5">
      <c r="A291" s="3" t="s">
        <v>629</v>
      </c>
    </row>
    <row r="292" spans="1:5">
      <c r="A292" s="4" t="s">
        <v>652</v>
      </c>
      <c r="D292" s="5" t="n">
        <v>32250</v>
      </c>
      <c r="E292" s="5" t="n">
        <v>0</v>
      </c>
    </row>
    <row r="293" spans="1:5">
      <c r="A293" s="4" t="s">
        <v>653</v>
      </c>
      <c r="D293" s="5" t="n">
        <v>0</v>
      </c>
      <c r="E293" s="5" t="n">
        <v>0</v>
      </c>
    </row>
    <row r="294" spans="1:5">
      <c r="A294" s="4" t="s">
        <v>654</v>
      </c>
      <c r="D294" s="5" t="n">
        <v>-377</v>
      </c>
      <c r="E294" s="5" t="n">
        <v>0</v>
      </c>
    </row>
    <row r="295" spans="1:5">
      <c r="A295" s="4" t="s">
        <v>655</v>
      </c>
      <c r="D295" s="6" t="n">
        <v>31873</v>
      </c>
      <c r="E295" s="5" t="n">
        <v>0</v>
      </c>
    </row>
    <row r="296" spans="1:5">
      <c r="A296" s="4" t="s">
        <v>658</v>
      </c>
      <c r="D296" s="4" t="s">
        <v>709</v>
      </c>
    </row>
    <row r="297" spans="1:5">
      <c r="A297" s="4" t="s">
        <v>660</v>
      </c>
      <c r="D297" s="6" t="n">
        <v>86</v>
      </c>
    </row>
    <row r="298" spans="1:5">
      <c r="A298" s="4" t="s">
        <v>661</v>
      </c>
      <c r="D298" s="5" t="n">
        <v>46</v>
      </c>
    </row>
    <row r="299" spans="1:5">
      <c r="A299" s="4" t="s">
        <v>539</v>
      </c>
    </row>
    <row r="300" spans="1:5">
      <c r="A300" s="3" t="s">
        <v>629</v>
      </c>
    </row>
    <row r="301" spans="1:5">
      <c r="A301" s="4" t="s">
        <v>652</v>
      </c>
      <c r="D301" s="5" t="n">
        <v>27100</v>
      </c>
      <c r="E301" s="5" t="n">
        <v>0</v>
      </c>
    </row>
    <row r="302" spans="1:5">
      <c r="A302" s="4" t="s">
        <v>653</v>
      </c>
      <c r="D302" s="5" t="n">
        <v>0</v>
      </c>
      <c r="E302" s="5" t="n">
        <v>0</v>
      </c>
    </row>
    <row r="303" spans="1:5">
      <c r="A303" s="4" t="s">
        <v>654</v>
      </c>
      <c r="D303" s="5" t="n">
        <v>-367</v>
      </c>
      <c r="E303" s="5" t="n">
        <v>0</v>
      </c>
    </row>
    <row r="304" spans="1:5">
      <c r="A304" s="4" t="s">
        <v>655</v>
      </c>
      <c r="D304" s="6" t="n">
        <v>26733</v>
      </c>
      <c r="E304" s="6" t="n">
        <v>0</v>
      </c>
    </row>
    <row r="305" spans="1:5">
      <c r="A305" s="4" t="s">
        <v>658</v>
      </c>
      <c r="D305" s="4" t="s">
        <v>710</v>
      </c>
    </row>
    <row r="306" spans="1:5">
      <c r="A306" s="4" t="s">
        <v>660</v>
      </c>
      <c r="D306" s="6" t="n">
        <v>76</v>
      </c>
    </row>
    <row r="307" spans="1:5">
      <c r="A307" s="4" t="s">
        <v>661</v>
      </c>
      <c r="D307" s="6" t="n">
        <v>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214</v>
      </c>
    </row>
    <row r="3" spans="1:3">
      <c r="A3" s="5" t="n">
        <v>2018</v>
      </c>
      <c r="B3" s="6" t="n">
        <v>14005</v>
      </c>
    </row>
    <row r="4" spans="1:3">
      <c r="A4" s="5" t="n">
        <v>2019</v>
      </c>
      <c r="B4" s="5" t="n">
        <v>64215</v>
      </c>
    </row>
    <row r="5" spans="1:3">
      <c r="A5" s="5" t="n">
        <v>2020</v>
      </c>
      <c r="B5" s="5" t="n">
        <v>144695</v>
      </c>
    </row>
    <row r="6" spans="1:3">
      <c r="A6" s="5" t="n">
        <v>2021</v>
      </c>
      <c r="B6" s="5" t="n">
        <v>102886</v>
      </c>
    </row>
    <row r="7" spans="1:3">
      <c r="A7" s="5" t="n">
        <v>2022</v>
      </c>
      <c r="B7" s="5" t="n">
        <v>35529</v>
      </c>
    </row>
    <row r="8" spans="1:3">
      <c r="A8" s="4" t="s">
        <v>617</v>
      </c>
      <c r="B8" s="5" t="n">
        <v>439532</v>
      </c>
    </row>
    <row r="9" spans="1:3">
      <c r="A9" s="4" t="s">
        <v>655</v>
      </c>
      <c r="B9" s="6" t="n">
        <v>800862</v>
      </c>
      <c r="C9" s="6" t="n">
        <v>6270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214</v>
      </c>
    </row>
    <row r="3" spans="1:3">
      <c r="A3" s="5" t="n">
        <v>2018</v>
      </c>
      <c r="B3" s="6" t="n">
        <v>1683</v>
      </c>
    </row>
    <row r="4" spans="1:3">
      <c r="A4" s="5" t="n">
        <v>2019</v>
      </c>
      <c r="B4" s="5" t="n">
        <v>1580</v>
      </c>
    </row>
    <row r="5" spans="1:3">
      <c r="A5" s="5" t="n">
        <v>2020</v>
      </c>
      <c r="B5" s="5" t="n">
        <v>1302</v>
      </c>
    </row>
    <row r="6" spans="1:3">
      <c r="A6" s="5" t="n">
        <v>2021</v>
      </c>
      <c r="B6" s="5" t="n">
        <v>1067</v>
      </c>
    </row>
    <row r="7" spans="1:3">
      <c r="A7" s="5" t="n">
        <v>2022</v>
      </c>
      <c r="B7" s="5" t="n">
        <v>871</v>
      </c>
    </row>
    <row r="8" spans="1:3">
      <c r="A8" s="4" t="s">
        <v>617</v>
      </c>
      <c r="B8" s="5" t="n">
        <v>1412</v>
      </c>
    </row>
    <row r="9" spans="1:3">
      <c r="A9" s="4" t="s">
        <v>713</v>
      </c>
      <c r="B9" s="6" t="n">
        <v>7915</v>
      </c>
      <c r="C9" s="6" t="n">
        <v>7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14</v>
      </c>
      <c r="B1" s="2" t="s">
        <v>1</v>
      </c>
    </row>
    <row r="2" spans="1:4">
      <c r="B2" s="2" t="s">
        <v>2</v>
      </c>
      <c r="C2" s="2" t="s">
        <v>30</v>
      </c>
      <c r="D2" s="2" t="s">
        <v>78</v>
      </c>
    </row>
    <row r="3" spans="1:4">
      <c r="A3" s="3" t="s">
        <v>715</v>
      </c>
    </row>
    <row r="4" spans="1:4">
      <c r="A4" s="4" t="s">
        <v>152</v>
      </c>
      <c r="B4" s="6" t="n">
        <v>2014000</v>
      </c>
      <c r="C4" s="6" t="n">
        <v>2120000</v>
      </c>
      <c r="D4" s="6" t="n">
        <v>1839000</v>
      </c>
    </row>
    <row r="5" spans="1:4">
      <c r="A5" s="4" t="s">
        <v>716</v>
      </c>
    </row>
    <row r="6" spans="1:4">
      <c r="A6" s="3" t="s">
        <v>715</v>
      </c>
    </row>
    <row r="7" spans="1:4">
      <c r="A7" s="4" t="s">
        <v>717</v>
      </c>
      <c r="B7" s="6" t="n">
        <v>0</v>
      </c>
      <c r="C7" s="6" t="n">
        <v>6800000</v>
      </c>
    </row>
    <row r="8" spans="1:4">
      <c r="A8" s="4" t="s">
        <v>645</v>
      </c>
      <c r="B8" s="4" t="s">
        <v>718</v>
      </c>
    </row>
    <row r="9" spans="1:4">
      <c r="A9" s="4" t="s">
        <v>719</v>
      </c>
      <c r="C9" s="4" t="s">
        <v>694</v>
      </c>
    </row>
    <row r="10" spans="1:4">
      <c r="A10" s="4" t="s">
        <v>720</v>
      </c>
    </row>
    <row r="11" spans="1:4">
      <c r="A11" s="3" t="s">
        <v>715</v>
      </c>
    </row>
    <row r="12" spans="1:4">
      <c r="A12" s="4" t="s">
        <v>721</v>
      </c>
      <c r="B12" s="6" t="n">
        <v>250000</v>
      </c>
    </row>
    <row r="13" spans="1:4">
      <c r="A13" s="4" t="s">
        <v>722</v>
      </c>
    </row>
    <row r="14" spans="1:4">
      <c r="A14" s="3" t="s">
        <v>715</v>
      </c>
    </row>
    <row r="15" spans="1:4">
      <c r="A15" s="4" t="s">
        <v>632</v>
      </c>
      <c r="B15" s="5" t="n">
        <v>0</v>
      </c>
      <c r="C15" s="6" t="n">
        <v>857000</v>
      </c>
    </row>
    <row r="16" spans="1:4">
      <c r="A16" s="4" t="s">
        <v>723</v>
      </c>
    </row>
    <row r="17" spans="1:4">
      <c r="A17" s="3" t="s">
        <v>715</v>
      </c>
    </row>
    <row r="18" spans="1:4">
      <c r="A18" s="4" t="s">
        <v>152</v>
      </c>
      <c r="B18" s="6" t="n">
        <v>0</v>
      </c>
      <c r="C18" s="6" t="n">
        <v>321000</v>
      </c>
      <c r="D18" s="6" t="n">
        <v>32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4</v>
      </c>
      <c r="B1" s="2" t="s">
        <v>1</v>
      </c>
    </row>
    <row r="2" spans="1:4">
      <c r="B2" s="2" t="s">
        <v>2</v>
      </c>
      <c r="C2" s="2" t="s">
        <v>30</v>
      </c>
      <c r="D2" s="2" t="s">
        <v>78</v>
      </c>
    </row>
    <row r="3" spans="1:4">
      <c r="A3" s="3" t="s">
        <v>725</v>
      </c>
    </row>
    <row r="4" spans="1:4">
      <c r="A4" s="4" t="s">
        <v>620</v>
      </c>
      <c r="B4" s="6" t="n">
        <v>-345</v>
      </c>
    </row>
    <row r="5" spans="1:4">
      <c r="A5" s="4" t="s">
        <v>621</v>
      </c>
      <c r="B5" s="5" t="n">
        <v>-562</v>
      </c>
      <c r="C5" s="6" t="n">
        <v>-345</v>
      </c>
    </row>
    <row r="6" spans="1:4">
      <c r="A6" s="4" t="s">
        <v>726</v>
      </c>
    </row>
    <row r="7" spans="1:4">
      <c r="A7" s="3" t="s">
        <v>725</v>
      </c>
    </row>
    <row r="8" spans="1:4">
      <c r="A8" s="4" t="s">
        <v>620</v>
      </c>
      <c r="B8" s="5" t="n">
        <v>-345</v>
      </c>
      <c r="C8" s="5" t="n">
        <v>-440</v>
      </c>
      <c r="D8" s="6" t="n">
        <v>-266</v>
      </c>
    </row>
    <row r="9" spans="1:4">
      <c r="A9" s="4" t="s">
        <v>727</v>
      </c>
      <c r="B9" s="5" t="n">
        <v>-380</v>
      </c>
      <c r="C9" s="5" t="n">
        <v>-10</v>
      </c>
      <c r="D9" s="5" t="n">
        <v>-174</v>
      </c>
    </row>
    <row r="10" spans="1:4">
      <c r="A10" s="4" t="s">
        <v>105</v>
      </c>
      <c r="B10" s="5" t="n">
        <v>163</v>
      </c>
      <c r="C10" s="5" t="n">
        <v>105</v>
      </c>
    </row>
    <row r="11" spans="1:4">
      <c r="A11" s="4" t="s">
        <v>621</v>
      </c>
      <c r="B11" s="6" t="n">
        <v>-562</v>
      </c>
      <c r="C11" s="6" t="n">
        <v>-345</v>
      </c>
      <c r="D11" s="6" t="n">
        <v>-4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29</v>
      </c>
    </row>
    <row r="3" spans="1:4">
      <c r="A3" s="3" t="s">
        <v>730</v>
      </c>
    </row>
    <row r="4" spans="1:4">
      <c r="A4" s="4" t="s">
        <v>731</v>
      </c>
      <c r="B4" s="6" t="n">
        <v>1000000</v>
      </c>
      <c r="C4" s="6" t="n">
        <v>1800000</v>
      </c>
    </row>
    <row r="5" spans="1:4">
      <c r="A5" s="4" t="s">
        <v>732</v>
      </c>
    </row>
    <row r="6" spans="1:4">
      <c r="A6" s="3" t="s">
        <v>730</v>
      </c>
    </row>
    <row r="7" spans="1:4">
      <c r="A7" s="4" t="s">
        <v>733</v>
      </c>
      <c r="B7" s="5" t="n">
        <v>2500000</v>
      </c>
    </row>
    <row r="8" spans="1:4">
      <c r="A8" s="4" t="s">
        <v>734</v>
      </c>
      <c r="B8" s="5" t="n">
        <v>25000</v>
      </c>
    </row>
    <row r="9" spans="1:4">
      <c r="A9" s="4" t="s">
        <v>735</v>
      </c>
      <c r="B9" s="5" t="n">
        <v>250000000</v>
      </c>
    </row>
    <row r="10" spans="1:4">
      <c r="A10" s="4" t="s">
        <v>736</v>
      </c>
      <c r="B10" s="5" t="n">
        <v>25000</v>
      </c>
    </row>
    <row r="11" spans="1:4">
      <c r="A11" s="4" t="s">
        <v>737</v>
      </c>
      <c r="B11" s="5" t="n">
        <v>25000</v>
      </c>
      <c r="D11" s="6" t="n">
        <v>50000</v>
      </c>
    </row>
    <row r="12" spans="1:4">
      <c r="A12" s="4" t="s">
        <v>738</v>
      </c>
      <c r="B12" s="5" t="n">
        <v>76000000</v>
      </c>
    </row>
    <row r="13" spans="1:4">
      <c r="A13" s="4" t="s">
        <v>739</v>
      </c>
      <c r="B13" s="5" t="n">
        <v>100000000</v>
      </c>
    </row>
    <row r="14" spans="1:4">
      <c r="A14" s="4" t="s">
        <v>740</v>
      </c>
      <c r="B14" s="6" t="n">
        <v>3040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41</v>
      </c>
      <c r="B1" s="2" t="s">
        <v>1</v>
      </c>
    </row>
    <row r="2" spans="1:2">
      <c r="B2" s="2" t="s">
        <v>2</v>
      </c>
    </row>
    <row r="3" spans="1:2">
      <c r="A3" s="3" t="s">
        <v>730</v>
      </c>
    </row>
    <row r="4" spans="1:2">
      <c r="A4" s="4" t="s">
        <v>742</v>
      </c>
      <c r="B4" s="4" t="s">
        <v>378</v>
      </c>
    </row>
    <row r="5" spans="1:2">
      <c r="A5" s="4" t="s">
        <v>743</v>
      </c>
      <c r="B5" s="4" t="s">
        <v>647</v>
      </c>
    </row>
    <row r="6" spans="1:2">
      <c r="A6" s="4" t="s">
        <v>744</v>
      </c>
      <c r="B6" s="4" t="s">
        <v>745</v>
      </c>
    </row>
    <row r="7" spans="1:2">
      <c r="A7" s="4" t="s">
        <v>746</v>
      </c>
      <c r="B7" s="4" t="s">
        <v>747</v>
      </c>
    </row>
    <row r="8" spans="1:2">
      <c r="A8" s="4" t="s">
        <v>748</v>
      </c>
      <c r="B8" s="4" t="s">
        <v>749</v>
      </c>
    </row>
    <row r="9" spans="1:2">
      <c r="A9" s="4" t="s">
        <v>750</v>
      </c>
      <c r="B9" s="4" t="s">
        <v>751</v>
      </c>
    </row>
    <row r="10" spans="1:2">
      <c r="A10" s="4" t="s">
        <v>752</v>
      </c>
      <c r="B10" s="4"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v>
      </c>
    </row>
    <row r="3" spans="1:2">
      <c r="A3" s="3" t="s">
        <v>730</v>
      </c>
    </row>
    <row r="4" spans="1:2">
      <c r="A4" s="4" t="s">
        <v>754</v>
      </c>
      <c r="B4" s="4" t="s">
        <v>755</v>
      </c>
    </row>
    <row r="5" spans="1:2">
      <c r="A5" s="4" t="s">
        <v>756</v>
      </c>
      <c r="B5" s="4" t="s">
        <v>757</v>
      </c>
    </row>
    <row r="6" spans="1:2">
      <c r="A6" s="4" t="s">
        <v>758</v>
      </c>
      <c r="B6" s="4" t="s">
        <v>538</v>
      </c>
    </row>
    <row r="7" spans="1:2">
      <c r="A7" s="4" t="s">
        <v>416</v>
      </c>
      <c r="B7" s="4" t="s">
        <v>417</v>
      </c>
    </row>
    <row r="8" spans="1:2">
      <c r="A8" s="4" t="s">
        <v>759</v>
      </c>
      <c r="B8" s="4" t="s">
        <v>7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730</v>
      </c>
    </row>
    <row r="4" spans="1:4">
      <c r="A4" s="4" t="s">
        <v>761</v>
      </c>
      <c r="B4" s="6" t="n">
        <v>371</v>
      </c>
      <c r="C4" s="6" t="n">
        <v>1375</v>
      </c>
    </row>
    <row r="5" spans="1:4">
      <c r="A5" s="4" t="s">
        <v>762</v>
      </c>
      <c r="B5" s="5" t="n">
        <v>719</v>
      </c>
      <c r="C5" s="5" t="n">
        <v>2055</v>
      </c>
    </row>
    <row r="6" spans="1:4">
      <c r="A6" s="4" t="s">
        <v>732</v>
      </c>
    </row>
    <row r="7" spans="1:4">
      <c r="A7" s="3" t="s">
        <v>730</v>
      </c>
    </row>
    <row r="8" spans="1:4">
      <c r="A8" s="4" t="s">
        <v>761</v>
      </c>
      <c r="B8" s="5" t="n">
        <v>371</v>
      </c>
      <c r="C8" s="5" t="n">
        <v>1375</v>
      </c>
    </row>
    <row r="9" spans="1:4">
      <c r="A9" s="4" t="s">
        <v>763</v>
      </c>
    </row>
    <row r="10" spans="1:4">
      <c r="A10" s="3" t="s">
        <v>730</v>
      </c>
    </row>
    <row r="11" spans="1:4">
      <c r="A11" s="4" t="s">
        <v>762</v>
      </c>
      <c r="B11" s="5" t="n">
        <v>47</v>
      </c>
      <c r="C11" s="5" t="n">
        <v>1285</v>
      </c>
    </row>
    <row r="12" spans="1:4">
      <c r="A12" s="4" t="s">
        <v>764</v>
      </c>
    </row>
    <row r="13" spans="1:4">
      <c r="A13" s="3" t="s">
        <v>730</v>
      </c>
    </row>
    <row r="14" spans="1:4">
      <c r="A14" s="4" t="s">
        <v>762</v>
      </c>
      <c r="B14" s="5" t="n">
        <v>32</v>
      </c>
      <c r="C14" s="5" t="n">
        <v>1285</v>
      </c>
    </row>
    <row r="15" spans="1:4">
      <c r="A15" s="4" t="s">
        <v>765</v>
      </c>
    </row>
    <row r="16" spans="1:4">
      <c r="A16" s="3" t="s">
        <v>730</v>
      </c>
    </row>
    <row r="17" spans="1:4">
      <c r="A17" s="4" t="s">
        <v>766</v>
      </c>
      <c r="B17" s="5" t="n">
        <v>3670</v>
      </c>
      <c r="C17" s="5" t="n">
        <v>1452</v>
      </c>
      <c r="D17" s="6" t="n">
        <v>5179</v>
      </c>
    </row>
    <row r="18" spans="1:4">
      <c r="A18" s="4" t="s">
        <v>767</v>
      </c>
    </row>
    <row r="19" spans="1:4">
      <c r="A19" s="3" t="s">
        <v>730</v>
      </c>
    </row>
    <row r="20" spans="1:4">
      <c r="A20" s="4" t="s">
        <v>762</v>
      </c>
      <c r="B20" s="5" t="n">
        <v>15</v>
      </c>
      <c r="C20" s="5" t="n">
        <v>0</v>
      </c>
    </row>
    <row r="21" spans="1:4">
      <c r="A21" s="4" t="s">
        <v>766</v>
      </c>
      <c r="B21" s="5" t="n">
        <v>11352</v>
      </c>
      <c r="C21" s="5" t="n">
        <v>10484</v>
      </c>
      <c r="D21" s="5" t="n">
        <v>10240</v>
      </c>
    </row>
    <row r="22" spans="1:4">
      <c r="A22" s="4" t="s">
        <v>768</v>
      </c>
    </row>
    <row r="23" spans="1:4">
      <c r="A23" s="3" t="s">
        <v>730</v>
      </c>
    </row>
    <row r="24" spans="1:4">
      <c r="A24" s="4" t="s">
        <v>766</v>
      </c>
      <c r="B24" s="5" t="n">
        <v>361</v>
      </c>
      <c r="C24" s="5" t="n">
        <v>686</v>
      </c>
      <c r="D24" s="5" t="n">
        <v>1140</v>
      </c>
    </row>
    <row r="25" spans="1:4">
      <c r="A25" s="4" t="s">
        <v>769</v>
      </c>
    </row>
    <row r="26" spans="1:4">
      <c r="A26" s="3" t="s">
        <v>730</v>
      </c>
    </row>
    <row r="27" spans="1:4">
      <c r="A27" s="4" t="s">
        <v>766</v>
      </c>
      <c r="B27" s="5" t="n">
        <v>1036</v>
      </c>
      <c r="C27" s="5" t="n">
        <v>532</v>
      </c>
      <c r="D27" s="5" t="n">
        <v>697</v>
      </c>
    </row>
    <row r="28" spans="1:4">
      <c r="A28" s="4" t="s">
        <v>770</v>
      </c>
    </row>
    <row r="29" spans="1:4">
      <c r="A29" s="3" t="s">
        <v>730</v>
      </c>
    </row>
    <row r="30" spans="1:4">
      <c r="A30" s="4" t="s">
        <v>766</v>
      </c>
      <c r="B30" s="5" t="n">
        <v>4442</v>
      </c>
      <c r="C30" s="5" t="n">
        <v>5621</v>
      </c>
      <c r="D30" s="5" t="n">
        <v>3733</v>
      </c>
    </row>
    <row r="31" spans="1:4">
      <c r="A31" s="4" t="s">
        <v>771</v>
      </c>
    </row>
    <row r="32" spans="1:4">
      <c r="A32" s="3" t="s">
        <v>730</v>
      </c>
    </row>
    <row r="33" spans="1:4">
      <c r="A33" s="4" t="s">
        <v>766</v>
      </c>
      <c r="B33" s="5" t="n">
        <v>69</v>
      </c>
      <c r="C33" s="5" t="n">
        <v>44</v>
      </c>
      <c r="D33" s="5" t="n">
        <v>41</v>
      </c>
    </row>
    <row r="34" spans="1:4">
      <c r="A34" s="4" t="s">
        <v>415</v>
      </c>
    </row>
    <row r="35" spans="1:4">
      <c r="A35" s="3" t="s">
        <v>730</v>
      </c>
    </row>
    <row r="36" spans="1:4">
      <c r="A36" s="4" t="s">
        <v>762</v>
      </c>
      <c r="B36" s="5" t="n">
        <v>672</v>
      </c>
      <c r="C36" s="5" t="n">
        <v>770</v>
      </c>
    </row>
    <row r="37" spans="1:4">
      <c r="A37" s="4" t="s">
        <v>772</v>
      </c>
    </row>
    <row r="38" spans="1:4">
      <c r="A38" s="3" t="s">
        <v>730</v>
      </c>
    </row>
    <row r="39" spans="1:4">
      <c r="A39" s="4" t="s">
        <v>762</v>
      </c>
      <c r="B39" s="5" t="n">
        <v>196</v>
      </c>
      <c r="C39" s="5" t="n">
        <v>314</v>
      </c>
    </row>
    <row r="40" spans="1:4">
      <c r="A40" s="4" t="s">
        <v>766</v>
      </c>
      <c r="B40" s="5" t="n">
        <v>1015</v>
      </c>
      <c r="C40" s="5" t="n">
        <v>2273</v>
      </c>
      <c r="D40" s="5" t="n">
        <v>2174</v>
      </c>
    </row>
    <row r="41" spans="1:4">
      <c r="A41" s="4" t="s">
        <v>773</v>
      </c>
    </row>
    <row r="42" spans="1:4">
      <c r="A42" s="3" t="s">
        <v>730</v>
      </c>
    </row>
    <row r="43" spans="1:4">
      <c r="A43" s="4" t="s">
        <v>762</v>
      </c>
      <c r="B43" s="5" t="n">
        <v>476</v>
      </c>
      <c r="C43" s="5" t="n">
        <v>456</v>
      </c>
    </row>
    <row r="44" spans="1:4">
      <c r="A44" s="4" t="s">
        <v>766</v>
      </c>
      <c r="B44" s="5" t="n">
        <v>5589</v>
      </c>
      <c r="C44" s="5" t="n">
        <v>5137</v>
      </c>
      <c r="D44" s="5" t="n">
        <v>4748</v>
      </c>
    </row>
    <row r="45" spans="1:4">
      <c r="A45" s="4" t="s">
        <v>774</v>
      </c>
    </row>
    <row r="46" spans="1:4">
      <c r="A46" s="3" t="s">
        <v>730</v>
      </c>
    </row>
    <row r="47" spans="1:4">
      <c r="A47" s="4" t="s">
        <v>766</v>
      </c>
      <c r="B47" s="5" t="n">
        <v>764</v>
      </c>
      <c r="C47" s="5" t="n">
        <v>926</v>
      </c>
      <c r="D47" s="5" t="n">
        <v>1895</v>
      </c>
    </row>
    <row r="48" spans="1:4">
      <c r="A48" s="4" t="s">
        <v>775</v>
      </c>
    </row>
    <row r="49" spans="1:4">
      <c r="A49" s="3" t="s">
        <v>730</v>
      </c>
    </row>
    <row r="50" spans="1:4">
      <c r="A50" s="4" t="s">
        <v>766</v>
      </c>
      <c r="B50" s="5" t="n">
        <v>191</v>
      </c>
      <c r="C50" s="5" t="n">
        <v>310</v>
      </c>
      <c r="D50" s="5" t="n">
        <v>483</v>
      </c>
    </row>
    <row r="51" spans="1:4">
      <c r="A51" s="4" t="s">
        <v>776</v>
      </c>
    </row>
    <row r="52" spans="1:4">
      <c r="A52" s="3" t="s">
        <v>730</v>
      </c>
    </row>
    <row r="53" spans="1:4">
      <c r="A53" s="4" t="s">
        <v>766</v>
      </c>
      <c r="B53" s="5" t="n">
        <v>0</v>
      </c>
      <c r="C53" s="5" t="n">
        <v>418</v>
      </c>
      <c r="D53" s="5" t="n">
        <v>365</v>
      </c>
    </row>
    <row r="54" spans="1:4">
      <c r="A54" s="4" t="s">
        <v>777</v>
      </c>
    </row>
    <row r="55" spans="1:4">
      <c r="A55" s="3" t="s">
        <v>730</v>
      </c>
    </row>
    <row r="56" spans="1:4">
      <c r="A56" s="4" t="s">
        <v>766</v>
      </c>
      <c r="B56" s="5" t="n">
        <v>2</v>
      </c>
      <c r="C56" s="5" t="n">
        <v>15</v>
      </c>
      <c r="D56" s="5" t="n">
        <v>33</v>
      </c>
    </row>
    <row r="57" spans="1:4">
      <c r="A57" s="4" t="s">
        <v>778</v>
      </c>
    </row>
    <row r="58" spans="1:4">
      <c r="A58" s="3" t="s">
        <v>730</v>
      </c>
    </row>
    <row r="59" spans="1:4">
      <c r="A59" s="4" t="s">
        <v>766</v>
      </c>
      <c r="B59" s="5" t="n">
        <v>0</v>
      </c>
      <c r="C59" s="5" t="n">
        <v>121</v>
      </c>
      <c r="D59" s="5" t="n">
        <v>169</v>
      </c>
    </row>
    <row r="60" spans="1:4">
      <c r="A60" s="4" t="s">
        <v>779</v>
      </c>
    </row>
    <row r="61" spans="1:4">
      <c r="A61" s="3" t="s">
        <v>730</v>
      </c>
    </row>
    <row r="62" spans="1:4">
      <c r="A62" s="4" t="s">
        <v>766</v>
      </c>
      <c r="B62" s="5" t="n">
        <v>4</v>
      </c>
      <c r="C62" s="5" t="n">
        <v>0</v>
      </c>
      <c r="D62" s="5" t="n">
        <v>0</v>
      </c>
    </row>
    <row r="63" spans="1:4">
      <c r="A63" s="4" t="s">
        <v>780</v>
      </c>
    </row>
    <row r="64" spans="1:4">
      <c r="A64" s="3" t="s">
        <v>730</v>
      </c>
    </row>
    <row r="65" spans="1:4">
      <c r="A65" s="4" t="s">
        <v>766</v>
      </c>
      <c r="B65" s="6" t="n">
        <v>9</v>
      </c>
      <c r="C65" s="6" t="n">
        <v>91</v>
      </c>
      <c r="D65" s="6"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781</v>
      </c>
      <c r="C1" s="2" t="s">
        <v>1</v>
      </c>
    </row>
    <row r="2" spans="1:4">
      <c r="C2" s="2" t="s">
        <v>2</v>
      </c>
      <c r="D2" s="2" t="s">
        <v>30</v>
      </c>
    </row>
    <row r="3" spans="1:4">
      <c r="A3" s="3" t="s">
        <v>357</v>
      </c>
    </row>
    <row r="4" spans="1:4">
      <c r="A4" s="4" t="s">
        <v>67</v>
      </c>
      <c r="C4" s="5" t="n">
        <v>10000000</v>
      </c>
      <c r="D4" s="5" t="n">
        <v>10000000</v>
      </c>
    </row>
    <row r="5" spans="1:4">
      <c r="A5" s="4" t="s">
        <v>66</v>
      </c>
      <c r="C5" s="7" t="n">
        <v>0.01</v>
      </c>
      <c r="D5" s="7" t="n">
        <v>0.01</v>
      </c>
    </row>
    <row r="6" spans="1:4">
      <c r="A6" s="4" t="s">
        <v>68</v>
      </c>
      <c r="C6" s="5" t="n">
        <v>0</v>
      </c>
      <c r="D6" s="5" t="n">
        <v>0</v>
      </c>
    </row>
    <row r="7" spans="1:4">
      <c r="A7" s="4" t="s">
        <v>782</v>
      </c>
      <c r="C7" s="5" t="n">
        <v>0</v>
      </c>
      <c r="D7" s="5" t="n">
        <v>0</v>
      </c>
    </row>
    <row r="8" spans="1:4">
      <c r="A8" s="4" t="s">
        <v>783</v>
      </c>
      <c r="C8" s="5" t="n">
        <v>77457551</v>
      </c>
      <c r="D8" s="5" t="n">
        <v>74975022</v>
      </c>
    </row>
    <row r="9" spans="1:4">
      <c r="A9" s="4" t="s">
        <v>69</v>
      </c>
      <c r="C9" s="7" t="n">
        <v>0.01</v>
      </c>
      <c r="D9" s="7" t="n">
        <v>0.01</v>
      </c>
    </row>
    <row r="10" spans="1:4">
      <c r="A10" s="4" t="s">
        <v>784</v>
      </c>
      <c r="C10" s="6" t="n">
        <v>753316</v>
      </c>
    </row>
    <row r="11" spans="1:4">
      <c r="A11" s="4" t="s">
        <v>785</v>
      </c>
      <c r="C11" s="5" t="n">
        <v>-6158084</v>
      </c>
    </row>
    <row r="12" spans="1:4">
      <c r="A12" s="4" t="s">
        <v>786</v>
      </c>
      <c r="C12" s="5" t="n">
        <v>71299467</v>
      </c>
    </row>
    <row r="13" spans="1:4">
      <c r="A13" s="4" t="s">
        <v>787</v>
      </c>
    </row>
    <row r="14" spans="1:4">
      <c r="A14" s="3" t="s">
        <v>357</v>
      </c>
    </row>
    <row r="15" spans="1:4">
      <c r="A15" s="4" t="s">
        <v>783</v>
      </c>
      <c r="C15" s="5" t="n">
        <v>1263727</v>
      </c>
    </row>
    <row r="16" spans="1:4">
      <c r="A16" s="4" t="s">
        <v>784</v>
      </c>
      <c r="C16" s="6" t="n">
        <v>12582</v>
      </c>
    </row>
    <row r="17" spans="1:4">
      <c r="A17" s="4" t="s">
        <v>788</v>
      </c>
    </row>
    <row r="18" spans="1:4">
      <c r="A18" s="3" t="s">
        <v>357</v>
      </c>
    </row>
    <row r="19" spans="1:4">
      <c r="A19" s="4" t="s">
        <v>789</v>
      </c>
      <c r="C19" s="5" t="n">
        <v>276056</v>
      </c>
    </row>
    <row r="20" spans="1:4">
      <c r="A20" s="4" t="s">
        <v>790</v>
      </c>
    </row>
    <row r="21" spans="1:4">
      <c r="A21" s="3" t="s">
        <v>357</v>
      </c>
    </row>
    <row r="22" spans="1:4">
      <c r="A22" s="4" t="s">
        <v>783</v>
      </c>
      <c r="B22" s="4" t="s">
        <v>791</v>
      </c>
      <c r="C22" s="5" t="n">
        <v>62485461</v>
      </c>
    </row>
    <row r="23" spans="1:4">
      <c r="A23" s="4" t="s">
        <v>784</v>
      </c>
      <c r="B23" s="4" t="s">
        <v>791</v>
      </c>
      <c r="C23" s="6" t="n">
        <v>622077</v>
      </c>
    </row>
    <row r="24" spans="1:4">
      <c r="A24" s="4" t="s">
        <v>792</v>
      </c>
    </row>
    <row r="25" spans="1:4">
      <c r="A25" s="3" t="s">
        <v>357</v>
      </c>
    </row>
    <row r="26" spans="1:4">
      <c r="A26" s="4" t="s">
        <v>783</v>
      </c>
      <c r="C26" s="5" t="n">
        <v>2132266</v>
      </c>
    </row>
    <row r="27" spans="1:4">
      <c r="A27" s="4" t="s">
        <v>784</v>
      </c>
      <c r="C27" s="6" t="n">
        <v>0</v>
      </c>
    </row>
    <row r="28" spans="1:4">
      <c r="A28" s="4" t="s">
        <v>793</v>
      </c>
    </row>
    <row r="29" spans="1:4">
      <c r="A29" s="3" t="s">
        <v>357</v>
      </c>
    </row>
    <row r="30" spans="1:4">
      <c r="A30" s="4" t="s">
        <v>783</v>
      </c>
      <c r="C30" s="5" t="n">
        <v>11560597</v>
      </c>
    </row>
    <row r="31" spans="1:4">
      <c r="A31" s="4" t="s">
        <v>794</v>
      </c>
      <c r="C31" s="6" t="n">
        <v>118502</v>
      </c>
    </row>
    <row r="32" spans="1:4">
      <c r="A32" s="4" t="s">
        <v>763</v>
      </c>
    </row>
    <row r="33" spans="1:4">
      <c r="A33" s="3" t="s">
        <v>357</v>
      </c>
    </row>
    <row r="34" spans="1:4">
      <c r="A34" s="4" t="s">
        <v>783</v>
      </c>
      <c r="C34" s="5" t="n">
        <v>15500</v>
      </c>
    </row>
    <row r="35" spans="1:4">
      <c r="A35" s="4" t="s">
        <v>784</v>
      </c>
      <c r="C35" s="6" t="n">
        <v>155</v>
      </c>
    </row>
    <row r="36" spans="1:4">
      <c r="A36" s="4" t="s">
        <v>795</v>
      </c>
      <c r="C36" s="5" t="n">
        <v>4500</v>
      </c>
    </row>
    <row r="37" spans="1:4"/>
    <row r="38" spans="1:4">
      <c r="A38" s="4" t="s">
        <v>791</v>
      </c>
      <c r="B38" s="4" t="s">
        <v>796</v>
      </c>
    </row>
  </sheetData>
  <mergeCells count="3">
    <mergeCell ref="A1:B2"/>
    <mergeCell ref="A37:C37"/>
    <mergeCell ref="B38:C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5"/>
    <col customWidth="1" max="3" min="3" width="30"/>
  </cols>
  <sheetData>
    <row r="1" spans="1:3">
      <c r="A1" s="1" t="s">
        <v>797</v>
      </c>
      <c r="B1" s="2" t="s">
        <v>1</v>
      </c>
    </row>
    <row r="2" spans="1:3">
      <c r="B2" s="2" t="s">
        <v>798</v>
      </c>
      <c r="C2" s="2" t="s">
        <v>799</v>
      </c>
    </row>
    <row r="3" spans="1:3">
      <c r="A3" s="3" t="s">
        <v>220</v>
      </c>
    </row>
    <row r="4" spans="1:3">
      <c r="A4" s="4" t="s">
        <v>800</v>
      </c>
      <c r="B4" s="5" t="n">
        <v>49995</v>
      </c>
      <c r="C4" s="5" t="n">
        <v>50000</v>
      </c>
    </row>
    <row r="5" spans="1:3">
      <c r="A5" s="4" t="s">
        <v>801</v>
      </c>
      <c r="B5" s="7" t="n">
        <v>0.01</v>
      </c>
      <c r="C5" s="7" t="n">
        <v>0.01</v>
      </c>
    </row>
    <row r="6" spans="1:3">
      <c r="A6" s="4" t="s">
        <v>802</v>
      </c>
      <c r="B6" s="5" t="n">
        <v>49063</v>
      </c>
    </row>
    <row r="7" spans="1:3">
      <c r="A7" s="4" t="s">
        <v>803</v>
      </c>
      <c r="B7" s="5" t="n">
        <v>932</v>
      </c>
    </row>
    <row r="8" spans="1:3">
      <c r="A8" s="4" t="s">
        <v>804</v>
      </c>
      <c r="B8" s="5" t="n">
        <v>5</v>
      </c>
    </row>
    <row r="9" spans="1:3">
      <c r="A9" s="4" t="s">
        <v>805</v>
      </c>
      <c r="B9" s="4" t="s">
        <v>806</v>
      </c>
    </row>
    <row r="10" spans="1:3">
      <c r="A10" s="4" t="s">
        <v>807</v>
      </c>
      <c r="B10" s="4" t="s">
        <v>808</v>
      </c>
    </row>
    <row r="11" spans="1:3">
      <c r="A11" s="4" t="s">
        <v>809</v>
      </c>
      <c r="B11" s="4" t="s">
        <v>808</v>
      </c>
    </row>
    <row r="12" spans="1:3">
      <c r="A12" s="4" t="s">
        <v>810</v>
      </c>
      <c r="B12" s="5" t="n">
        <v>2</v>
      </c>
    </row>
    <row r="13" spans="1:3">
      <c r="A13" s="4" t="s">
        <v>811</v>
      </c>
      <c r="B13" s="4" t="s">
        <v>812</v>
      </c>
    </row>
    <row r="14" spans="1:3">
      <c r="A14" s="4" t="s">
        <v>813</v>
      </c>
      <c r="B14" s="4" t="s">
        <v>814</v>
      </c>
    </row>
    <row r="15" spans="1:3">
      <c r="A15" s="4" t="s">
        <v>815</v>
      </c>
      <c r="B15" s="4" t="s">
        <v>8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6"/>
  </cols>
  <sheetData>
    <row r="1" spans="1:14">
      <c r="A1" s="1" t="s">
        <v>817</v>
      </c>
      <c r="B1" s="2" t="s">
        <v>650</v>
      </c>
      <c r="N1" s="2" t="s">
        <v>1</v>
      </c>
    </row>
    <row r="2" spans="1:14">
      <c r="B2" s="2" t="s">
        <v>2</v>
      </c>
      <c r="C2" s="2" t="s">
        <v>818</v>
      </c>
      <c r="D2" s="2" t="s">
        <v>819</v>
      </c>
      <c r="E2" s="2" t="s">
        <v>554</v>
      </c>
      <c r="F2" s="2" t="s">
        <v>820</v>
      </c>
      <c r="G2" s="2" t="s">
        <v>821</v>
      </c>
      <c r="H2" s="2" t="s">
        <v>4</v>
      </c>
      <c r="I2" s="2" t="s">
        <v>822</v>
      </c>
      <c r="J2" s="2" t="s">
        <v>823</v>
      </c>
      <c r="K2" s="2" t="s">
        <v>555</v>
      </c>
      <c r="L2" s="2" t="s">
        <v>824</v>
      </c>
      <c r="M2" s="2" t="s">
        <v>825</v>
      </c>
      <c r="N2" s="2" t="s">
        <v>2</v>
      </c>
    </row>
    <row r="3" spans="1:14">
      <c r="A3" s="3" t="s">
        <v>220</v>
      </c>
    </row>
    <row r="4" spans="1:14">
      <c r="A4" s="4" t="s">
        <v>785</v>
      </c>
      <c r="B4" s="5" t="n">
        <v>856</v>
      </c>
      <c r="C4" s="5" t="n">
        <v>0</v>
      </c>
      <c r="D4" s="5" t="n">
        <v>0</v>
      </c>
      <c r="E4" s="5" t="n">
        <v>681</v>
      </c>
      <c r="F4" s="5" t="n">
        <v>0</v>
      </c>
      <c r="G4" s="5" t="n">
        <v>0</v>
      </c>
      <c r="H4" s="5" t="n">
        <v>957</v>
      </c>
      <c r="I4" s="5" t="n">
        <v>0</v>
      </c>
      <c r="J4" s="5" t="n">
        <v>0</v>
      </c>
      <c r="K4" s="5" t="n">
        <v>696</v>
      </c>
      <c r="L4" s="5" t="n">
        <v>0</v>
      </c>
      <c r="M4" s="5" t="n">
        <v>0</v>
      </c>
      <c r="N4" s="5" t="n">
        <v>3190</v>
      </c>
    </row>
    <row r="5" spans="1:14">
      <c r="A5" s="4" t="s">
        <v>826</v>
      </c>
      <c r="B5" s="7" t="n">
        <v>10.94</v>
      </c>
      <c r="C5" s="6" t="n">
        <v>0</v>
      </c>
      <c r="D5" s="6" t="n">
        <v>0</v>
      </c>
      <c r="E5" s="7" t="n">
        <v>10.94</v>
      </c>
      <c r="F5" s="6" t="n">
        <v>0</v>
      </c>
      <c r="G5" s="6" t="n">
        <v>0</v>
      </c>
      <c r="H5" s="7" t="n">
        <v>10.94</v>
      </c>
      <c r="I5" s="6" t="n">
        <v>0</v>
      </c>
      <c r="J5" s="6" t="n">
        <v>0</v>
      </c>
      <c r="K5" s="7" t="n">
        <v>10.83</v>
      </c>
      <c r="L5" s="6" t="n">
        <v>0</v>
      </c>
      <c r="M5" s="6" t="n">
        <v>0</v>
      </c>
    </row>
    <row r="6" spans="1:14">
      <c r="A6" s="4" t="s">
        <v>827</v>
      </c>
      <c r="B6" s="4" t="s">
        <v>417</v>
      </c>
      <c r="N6" s="4" t="s">
        <v>417</v>
      </c>
    </row>
    <row r="7" spans="1:14">
      <c r="A7" s="4" t="s">
        <v>828</v>
      </c>
      <c r="N7" s="4" t="s">
        <v>538</v>
      </c>
    </row>
    <row r="8" spans="1:14">
      <c r="A8" s="4" t="s">
        <v>829</v>
      </c>
      <c r="N8" s="4" t="s">
        <v>747</v>
      </c>
    </row>
    <row r="9" spans="1:14">
      <c r="A9" s="4" t="s">
        <v>830</v>
      </c>
      <c r="N9" s="4" t="s">
        <v>831</v>
      </c>
    </row>
  </sheetData>
  <mergeCells count="2">
    <mergeCell ref="A1:A2"/>
    <mergeCell ref="B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31"/>
    <col customWidth="1" max="6" min="6" width="31"/>
    <col customWidth="1" max="7" min="7" width="31"/>
    <col customWidth="1" max="8" min="8" width="31"/>
    <col customWidth="1" max="9" min="9" width="30"/>
    <col customWidth="1" max="10" min="10" width="31"/>
    <col customWidth="1" max="11" min="11" width="31"/>
    <col customWidth="1" max="12" min="12" width="31"/>
    <col customWidth="1" max="13" min="13" width="31"/>
    <col customWidth="1" max="14" min="14" width="49"/>
    <col customWidth="1" max="15" min="15" width="21"/>
    <col customWidth="1" max="16" min="16" width="21"/>
    <col customWidth="1" max="17" min="17" width="21"/>
  </cols>
  <sheetData>
    <row r="1" spans="1:17">
      <c r="A1" s="1" t="s">
        <v>832</v>
      </c>
      <c r="B1" s="2" t="s">
        <v>833</v>
      </c>
      <c r="C1" s="2" t="s">
        <v>834</v>
      </c>
      <c r="D1" s="2" t="s">
        <v>835</v>
      </c>
      <c r="E1" s="2" t="s">
        <v>836</v>
      </c>
      <c r="F1" s="2" t="s">
        <v>837</v>
      </c>
      <c r="G1" s="2" t="s">
        <v>838</v>
      </c>
      <c r="H1" s="2" t="s">
        <v>839</v>
      </c>
      <c r="I1" s="2" t="s">
        <v>840</v>
      </c>
      <c r="J1" s="2" t="s">
        <v>841</v>
      </c>
      <c r="K1" s="2" t="s">
        <v>842</v>
      </c>
      <c r="L1" s="2" t="s">
        <v>843</v>
      </c>
      <c r="M1" s="2" t="s">
        <v>844</v>
      </c>
      <c r="N1" s="2" t="s">
        <v>845</v>
      </c>
      <c r="O1" s="2" t="s">
        <v>501</v>
      </c>
      <c r="P1" s="2" t="s">
        <v>365</v>
      </c>
      <c r="Q1" s="2" t="s">
        <v>500</v>
      </c>
    </row>
    <row r="2" spans="1:17">
      <c r="A2" s="3" t="s">
        <v>357</v>
      </c>
    </row>
    <row r="3" spans="1:17">
      <c r="A3" s="4" t="s">
        <v>846</v>
      </c>
      <c r="N3" s="6" t="n">
        <v>43033</v>
      </c>
    </row>
    <row r="4" spans="1:17">
      <c r="A4" s="4" t="s">
        <v>847</v>
      </c>
      <c r="N4" s="5" t="n">
        <v>15919</v>
      </c>
    </row>
    <row r="5" spans="1:17">
      <c r="A5" s="4" t="s">
        <v>848</v>
      </c>
      <c r="N5" s="6" t="n">
        <v>27114</v>
      </c>
      <c r="O5" s="6" t="n">
        <v>28497</v>
      </c>
      <c r="P5" s="6" t="n">
        <v>28959</v>
      </c>
      <c r="Q5" s="6" t="n">
        <v>84600</v>
      </c>
    </row>
    <row r="6" spans="1:17">
      <c r="A6" s="4" t="s">
        <v>849</v>
      </c>
      <c r="N6" s="10" t="n">
        <v>0.6</v>
      </c>
    </row>
    <row r="7" spans="1:17">
      <c r="A7" s="4" t="s">
        <v>390</v>
      </c>
      <c r="N7" s="5" t="n">
        <v>12</v>
      </c>
    </row>
    <row r="8" spans="1:17">
      <c r="A8" s="4" t="s">
        <v>850</v>
      </c>
    </row>
    <row r="9" spans="1:17">
      <c r="A9" s="3" t="s">
        <v>357</v>
      </c>
    </row>
    <row r="10" spans="1:17">
      <c r="A10" s="4" t="s">
        <v>846</v>
      </c>
      <c r="M10" s="6" t="n">
        <v>3601</v>
      </c>
    </row>
    <row r="11" spans="1:17">
      <c r="A11" s="4" t="s">
        <v>847</v>
      </c>
      <c r="M11" s="5" t="n">
        <v>1272</v>
      </c>
    </row>
    <row r="12" spans="1:17">
      <c r="A12" s="4" t="s">
        <v>848</v>
      </c>
      <c r="M12" s="6" t="n">
        <v>2329</v>
      </c>
    </row>
    <row r="13" spans="1:17">
      <c r="A13" s="4" t="s">
        <v>849</v>
      </c>
      <c r="M13" s="7" t="n">
        <v>0.05</v>
      </c>
    </row>
    <row r="14" spans="1:17">
      <c r="A14" s="4" t="s">
        <v>851</v>
      </c>
    </row>
    <row r="15" spans="1:17">
      <c r="A15" s="3" t="s">
        <v>357</v>
      </c>
    </row>
    <row r="16" spans="1:17">
      <c r="A16" s="4" t="s">
        <v>846</v>
      </c>
      <c r="L16" s="6" t="n">
        <v>3611</v>
      </c>
    </row>
    <row r="17" spans="1:17">
      <c r="A17" s="4" t="s">
        <v>847</v>
      </c>
      <c r="L17" s="5" t="n">
        <v>1303</v>
      </c>
    </row>
    <row r="18" spans="1:17">
      <c r="A18" s="4" t="s">
        <v>848</v>
      </c>
      <c r="L18" s="6" t="n">
        <v>2308</v>
      </c>
    </row>
    <row r="19" spans="1:17">
      <c r="A19" s="4" t="s">
        <v>849</v>
      </c>
      <c r="L19" s="7" t="n">
        <v>0.05</v>
      </c>
    </row>
    <row r="20" spans="1:17">
      <c r="A20" s="4" t="s">
        <v>852</v>
      </c>
    </row>
    <row r="21" spans="1:17">
      <c r="A21" s="3" t="s">
        <v>357</v>
      </c>
    </row>
    <row r="22" spans="1:17">
      <c r="A22" s="4" t="s">
        <v>846</v>
      </c>
      <c r="K22" s="6" t="n">
        <v>3588</v>
      </c>
    </row>
    <row r="23" spans="1:17">
      <c r="A23" s="4" t="s">
        <v>847</v>
      </c>
      <c r="K23" s="5" t="n">
        <v>1314</v>
      </c>
    </row>
    <row r="24" spans="1:17">
      <c r="A24" s="4" t="s">
        <v>848</v>
      </c>
      <c r="K24" s="6" t="n">
        <v>2274</v>
      </c>
    </row>
    <row r="25" spans="1:17">
      <c r="A25" s="4" t="s">
        <v>849</v>
      </c>
      <c r="K25" s="7" t="n">
        <v>0.05</v>
      </c>
    </row>
    <row r="26" spans="1:17">
      <c r="A26" s="4" t="s">
        <v>853</v>
      </c>
    </row>
    <row r="27" spans="1:17">
      <c r="A27" s="3" t="s">
        <v>357</v>
      </c>
    </row>
    <row r="28" spans="1:17">
      <c r="A28" s="4" t="s">
        <v>846</v>
      </c>
      <c r="J28" s="6" t="n">
        <v>3597</v>
      </c>
    </row>
    <row r="29" spans="1:17">
      <c r="A29" s="4" t="s">
        <v>847</v>
      </c>
      <c r="J29" s="5" t="n">
        <v>1324</v>
      </c>
    </row>
    <row r="30" spans="1:17">
      <c r="A30" s="4" t="s">
        <v>848</v>
      </c>
      <c r="J30" s="6" t="n">
        <v>2273</v>
      </c>
    </row>
    <row r="31" spans="1:17">
      <c r="A31" s="4" t="s">
        <v>849</v>
      </c>
      <c r="J31" s="11" t="n">
        <v>0.05</v>
      </c>
    </row>
    <row r="32" spans="1:17">
      <c r="A32" s="4" t="s">
        <v>854</v>
      </c>
    </row>
    <row r="33" spans="1:17">
      <c r="A33" s="3" t="s">
        <v>357</v>
      </c>
    </row>
    <row r="34" spans="1:17">
      <c r="A34" s="4" t="s">
        <v>846</v>
      </c>
      <c r="I34" s="6" t="n">
        <v>3608</v>
      </c>
    </row>
    <row r="35" spans="1:17">
      <c r="A35" s="4" t="s">
        <v>847</v>
      </c>
      <c r="I35" s="5" t="n">
        <v>1350</v>
      </c>
    </row>
    <row r="36" spans="1:17">
      <c r="A36" s="4" t="s">
        <v>848</v>
      </c>
      <c r="I36" s="6" t="n">
        <v>2258</v>
      </c>
    </row>
    <row r="37" spans="1:17">
      <c r="A37" s="4" t="s">
        <v>849</v>
      </c>
      <c r="I37" s="11" t="n">
        <v>0.05</v>
      </c>
    </row>
    <row r="38" spans="1:17">
      <c r="A38" s="4" t="s">
        <v>855</v>
      </c>
    </row>
    <row r="39" spans="1:17">
      <c r="A39" s="3" t="s">
        <v>357</v>
      </c>
    </row>
    <row r="40" spans="1:17">
      <c r="A40" s="4" t="s">
        <v>846</v>
      </c>
      <c r="H40" s="6" t="n">
        <v>3571</v>
      </c>
    </row>
    <row r="41" spans="1:17">
      <c r="A41" s="4" t="s">
        <v>847</v>
      </c>
      <c r="H41" s="5" t="n">
        <v>1322</v>
      </c>
    </row>
    <row r="42" spans="1:17">
      <c r="A42" s="4" t="s">
        <v>848</v>
      </c>
      <c r="H42" s="6" t="n">
        <v>2249</v>
      </c>
    </row>
    <row r="43" spans="1:17">
      <c r="A43" s="4" t="s">
        <v>849</v>
      </c>
      <c r="H43" s="11" t="n">
        <v>0.05</v>
      </c>
    </row>
    <row r="44" spans="1:17">
      <c r="A44" s="4" t="s">
        <v>856</v>
      </c>
    </row>
    <row r="45" spans="1:17">
      <c r="A45" s="3" t="s">
        <v>357</v>
      </c>
    </row>
    <row r="46" spans="1:17">
      <c r="A46" s="4" t="s">
        <v>846</v>
      </c>
      <c r="G46" s="6" t="n">
        <v>3580</v>
      </c>
    </row>
    <row r="47" spans="1:17">
      <c r="A47" s="4" t="s">
        <v>847</v>
      </c>
      <c r="G47" s="5" t="n">
        <v>1333</v>
      </c>
    </row>
    <row r="48" spans="1:17">
      <c r="A48" s="4" t="s">
        <v>848</v>
      </c>
      <c r="G48" s="6" t="n">
        <v>2247</v>
      </c>
    </row>
    <row r="49" spans="1:17">
      <c r="A49" s="4" t="s">
        <v>849</v>
      </c>
      <c r="G49" s="7" t="n">
        <v>0.05</v>
      </c>
    </row>
    <row r="50" spans="1:17">
      <c r="A50" s="4" t="s">
        <v>857</v>
      </c>
    </row>
    <row r="51" spans="1:17">
      <c r="A51" s="3" t="s">
        <v>357</v>
      </c>
    </row>
    <row r="52" spans="1:17">
      <c r="A52" s="4" t="s">
        <v>846</v>
      </c>
      <c r="F52" s="6" t="n">
        <v>3590</v>
      </c>
    </row>
    <row r="53" spans="1:17">
      <c r="A53" s="4" t="s">
        <v>847</v>
      </c>
      <c r="F53" s="5" t="n">
        <v>1340</v>
      </c>
    </row>
    <row r="54" spans="1:17">
      <c r="A54" s="4" t="s">
        <v>848</v>
      </c>
      <c r="F54" s="6" t="n">
        <v>2250</v>
      </c>
    </row>
    <row r="55" spans="1:17">
      <c r="A55" s="4" t="s">
        <v>849</v>
      </c>
      <c r="F55" s="7" t="n">
        <v>0.05</v>
      </c>
    </row>
    <row r="56" spans="1:17">
      <c r="A56" s="4" t="s">
        <v>858</v>
      </c>
    </row>
    <row r="57" spans="1:17">
      <c r="A57" s="3" t="s">
        <v>357</v>
      </c>
    </row>
    <row r="58" spans="1:17">
      <c r="A58" s="4" t="s">
        <v>846</v>
      </c>
      <c r="E58" s="6" t="n">
        <v>3568</v>
      </c>
    </row>
    <row r="59" spans="1:17">
      <c r="A59" s="4" t="s">
        <v>847</v>
      </c>
      <c r="E59" s="5" t="n">
        <v>1335</v>
      </c>
    </row>
    <row r="60" spans="1:17">
      <c r="A60" s="4" t="s">
        <v>848</v>
      </c>
      <c r="E60" s="6" t="n">
        <v>2233</v>
      </c>
    </row>
    <row r="61" spans="1:17">
      <c r="A61" s="4" t="s">
        <v>849</v>
      </c>
      <c r="E61" s="7" t="n">
        <v>0.05</v>
      </c>
    </row>
    <row r="62" spans="1:17">
      <c r="A62" s="4" t="s">
        <v>859</v>
      </c>
    </row>
    <row r="63" spans="1:17">
      <c r="A63" s="3" t="s">
        <v>357</v>
      </c>
    </row>
    <row r="64" spans="1:17">
      <c r="A64" s="4" t="s">
        <v>846</v>
      </c>
      <c r="D64" s="6" t="n">
        <v>3576</v>
      </c>
    </row>
    <row r="65" spans="1:17">
      <c r="A65" s="4" t="s">
        <v>847</v>
      </c>
      <c r="D65" s="5" t="n">
        <v>1339</v>
      </c>
    </row>
    <row r="66" spans="1:17">
      <c r="A66" s="4" t="s">
        <v>848</v>
      </c>
      <c r="D66" s="6" t="n">
        <v>2237</v>
      </c>
    </row>
    <row r="67" spans="1:17">
      <c r="A67" s="4" t="s">
        <v>849</v>
      </c>
      <c r="D67" s="11" t="n">
        <v>0.05</v>
      </c>
    </row>
    <row r="68" spans="1:17">
      <c r="A68" s="4" t="s">
        <v>860</v>
      </c>
    </row>
    <row r="69" spans="1:17">
      <c r="A69" s="3" t="s">
        <v>357</v>
      </c>
    </row>
    <row r="70" spans="1:17">
      <c r="A70" s="4" t="s">
        <v>846</v>
      </c>
      <c r="C70" s="6" t="n">
        <v>3588</v>
      </c>
    </row>
    <row r="71" spans="1:17">
      <c r="A71" s="4" t="s">
        <v>847</v>
      </c>
      <c r="C71" s="5" t="n">
        <v>1349</v>
      </c>
    </row>
    <row r="72" spans="1:17">
      <c r="A72" s="4" t="s">
        <v>848</v>
      </c>
      <c r="C72" s="6" t="n">
        <v>2239</v>
      </c>
    </row>
    <row r="73" spans="1:17">
      <c r="A73" s="4" t="s">
        <v>849</v>
      </c>
      <c r="C73" s="11" t="n">
        <v>0.05</v>
      </c>
    </row>
    <row r="74" spans="1:17">
      <c r="A74" s="4" t="s">
        <v>861</v>
      </c>
    </row>
    <row r="75" spans="1:17">
      <c r="A75" s="3" t="s">
        <v>357</v>
      </c>
    </row>
    <row r="76" spans="1:17">
      <c r="A76" s="4" t="s">
        <v>846</v>
      </c>
      <c r="B76" s="6" t="n">
        <v>3555</v>
      </c>
    </row>
    <row r="77" spans="1:17">
      <c r="A77" s="4" t="s">
        <v>847</v>
      </c>
      <c r="B77" s="5" t="n">
        <v>1338</v>
      </c>
    </row>
    <row r="78" spans="1:17">
      <c r="A78" s="4" t="s">
        <v>848</v>
      </c>
      <c r="B78" s="6" t="n">
        <v>2217</v>
      </c>
    </row>
    <row r="79" spans="1:17">
      <c r="A79" s="4" t="s">
        <v>849</v>
      </c>
      <c r="B79" s="11" t="n">
        <v>0.05</v>
      </c>
    </row>
    <row r="80" spans="1:17">
      <c r="A80" s="4" t="s">
        <v>862</v>
      </c>
    </row>
    <row r="81" spans="1:17">
      <c r="A81" s="3" t="s">
        <v>357</v>
      </c>
    </row>
    <row r="82" spans="1:17">
      <c r="A82" s="4" t="s">
        <v>390</v>
      </c>
      <c r="N82" s="5" t="n">
        <v>7</v>
      </c>
    </row>
    <row r="83" spans="1:17">
      <c r="A83" s="4" t="s">
        <v>863</v>
      </c>
      <c r="N83" s="12" t="n">
        <v>0.015</v>
      </c>
    </row>
    <row r="84" spans="1:17">
      <c r="A84" s="4" t="s">
        <v>864</v>
      </c>
    </row>
    <row r="85" spans="1:17">
      <c r="A85" s="3" t="s">
        <v>357</v>
      </c>
    </row>
    <row r="86" spans="1:17">
      <c r="A86" s="4" t="s">
        <v>390</v>
      </c>
      <c r="N86" s="5" t="n">
        <v>2</v>
      </c>
    </row>
    <row r="87" spans="1:17">
      <c r="A87" s="4" t="s">
        <v>863</v>
      </c>
      <c r="N87" s="13" t="n">
        <v>0.0075</v>
      </c>
    </row>
    <row r="88" spans="1:17">
      <c r="A88" s="4" t="s">
        <v>865</v>
      </c>
    </row>
    <row r="89" spans="1:17">
      <c r="A89" s="3" t="s">
        <v>357</v>
      </c>
    </row>
    <row r="90" spans="1:17">
      <c r="A90" s="4" t="s">
        <v>390</v>
      </c>
      <c r="N90" s="5" t="n">
        <v>1</v>
      </c>
    </row>
    <row r="91" spans="1:17">
      <c r="A91" s="4" t="s">
        <v>863</v>
      </c>
      <c r="N91" s="14" t="n">
        <v>0.00585</v>
      </c>
    </row>
    <row r="92" spans="1:17">
      <c r="A92" s="4" t="s">
        <v>866</v>
      </c>
    </row>
    <row r="93" spans="1:17">
      <c r="A93" s="3" t="s">
        <v>357</v>
      </c>
    </row>
    <row r="94" spans="1:17">
      <c r="A94" s="4" t="s">
        <v>390</v>
      </c>
      <c r="N94" s="5" t="n">
        <v>2</v>
      </c>
    </row>
    <row r="95" spans="1:17">
      <c r="A95" s="4" t="s">
        <v>863</v>
      </c>
      <c r="N95" s="12" t="n">
        <v>0.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6" t="n">
        <v>49</v>
      </c>
      <c r="C3" s="6" t="n">
        <v>242</v>
      </c>
    </row>
    <row r="4" spans="1:3">
      <c r="A4" s="4" t="s">
        <v>870</v>
      </c>
      <c r="B4" s="5" t="n">
        <v>49</v>
      </c>
      <c r="C4" s="5" t="n">
        <v>242</v>
      </c>
    </row>
    <row r="5" spans="1:3">
      <c r="A5" s="15" t="n">
        <v>1</v>
      </c>
    </row>
    <row r="6" spans="1:3">
      <c r="A6" s="3" t="s">
        <v>868</v>
      </c>
    </row>
    <row r="7" spans="1:3">
      <c r="A7" s="4" t="s">
        <v>869</v>
      </c>
      <c r="B7" s="5" t="n">
        <v>0</v>
      </c>
      <c r="C7" s="5" t="n">
        <v>0</v>
      </c>
    </row>
    <row r="8" spans="1:3">
      <c r="A8" s="4" t="s">
        <v>870</v>
      </c>
      <c r="B8" s="5" t="n">
        <v>0</v>
      </c>
      <c r="C8" s="5" t="n">
        <v>0</v>
      </c>
    </row>
    <row r="9" spans="1:3">
      <c r="A9" s="15" t="n">
        <v>2</v>
      </c>
    </row>
    <row r="10" spans="1:3">
      <c r="A10" s="3" t="s">
        <v>868</v>
      </c>
    </row>
    <row r="11" spans="1:3">
      <c r="A11" s="4" t="s">
        <v>869</v>
      </c>
      <c r="B11" s="5" t="n">
        <v>49</v>
      </c>
      <c r="C11" s="5" t="n">
        <v>242</v>
      </c>
    </row>
    <row r="12" spans="1:3">
      <c r="A12" s="4" t="s">
        <v>870</v>
      </c>
      <c r="B12" s="5" t="n">
        <v>49</v>
      </c>
      <c r="C12" s="5" t="n">
        <v>242</v>
      </c>
    </row>
    <row r="13" spans="1:3">
      <c r="A13" s="15" t="n">
        <v>3</v>
      </c>
    </row>
    <row r="14" spans="1:3">
      <c r="A14" s="3" t="s">
        <v>868</v>
      </c>
    </row>
    <row r="15" spans="1:3">
      <c r="A15" s="4" t="s">
        <v>869</v>
      </c>
      <c r="B15" s="5" t="n">
        <v>0</v>
      </c>
      <c r="C15" s="5" t="n">
        <v>0</v>
      </c>
    </row>
    <row r="16" spans="1:3">
      <c r="A16" s="4" t="s">
        <v>870</v>
      </c>
      <c r="B16" s="6" t="n">
        <v>0</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4" t="s">
        <v>872</v>
      </c>
    </row>
    <row r="3" spans="1:3">
      <c r="A3" s="3" t="s">
        <v>873</v>
      </c>
    </row>
    <row r="4" spans="1:3">
      <c r="A4" s="4" t="s">
        <v>874</v>
      </c>
      <c r="B4" s="6" t="n">
        <v>782</v>
      </c>
      <c r="C4" s="6" t="n">
        <v>769</v>
      </c>
    </row>
    <row r="5" spans="1:3">
      <c r="A5" s="4" t="s">
        <v>875</v>
      </c>
      <c r="B5" s="5" t="n">
        <v>-800862</v>
      </c>
      <c r="C5" s="5" t="n">
        <v>-627088</v>
      </c>
    </row>
    <row r="6" spans="1:3">
      <c r="A6" s="4" t="s">
        <v>876</v>
      </c>
    </row>
    <row r="7" spans="1:3">
      <c r="A7" s="3" t="s">
        <v>873</v>
      </c>
    </row>
    <row r="8" spans="1:3">
      <c r="A8" s="4" t="s">
        <v>874</v>
      </c>
      <c r="B8" s="5" t="n">
        <v>1057</v>
      </c>
      <c r="C8" s="5" t="n">
        <v>1104</v>
      </c>
    </row>
    <row r="9" spans="1:3">
      <c r="A9" s="4" t="s">
        <v>875</v>
      </c>
      <c r="B9" s="6" t="n">
        <v>-802523</v>
      </c>
      <c r="C9" s="6" t="n">
        <v>-6205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877</v>
      </c>
      <c r="B1" s="2" t="s">
        <v>1</v>
      </c>
    </row>
    <row r="2" spans="1:3">
      <c r="B2" s="2" t="s">
        <v>878</v>
      </c>
      <c r="C2" s="2" t="s">
        <v>501</v>
      </c>
    </row>
    <row r="3" spans="1:3">
      <c r="A3" s="4" t="s">
        <v>41</v>
      </c>
    </row>
    <row r="4" spans="1:3">
      <c r="A4" s="3" t="s">
        <v>879</v>
      </c>
    </row>
    <row r="5" spans="1:3">
      <c r="A5" s="4" t="s">
        <v>880</v>
      </c>
      <c r="B5" s="6" t="n">
        <v>49000</v>
      </c>
      <c r="C5" s="6" t="n">
        <v>242000</v>
      </c>
    </row>
    <row r="6" spans="1:3">
      <c r="A6" s="4" t="s">
        <v>881</v>
      </c>
    </row>
    <row r="7" spans="1:3">
      <c r="A7" s="3" t="s">
        <v>879</v>
      </c>
    </row>
    <row r="8" spans="1:3">
      <c r="A8" s="4" t="s">
        <v>882</v>
      </c>
      <c r="B8" s="5" t="n">
        <v>162636</v>
      </c>
    </row>
    <row r="9" spans="1:3">
      <c r="A9" s="4" t="s">
        <v>883</v>
      </c>
      <c r="B9" s="6" t="n">
        <v>203188</v>
      </c>
    </row>
    <row r="10" spans="1:3">
      <c r="A10" s="4" t="s">
        <v>884</v>
      </c>
    </row>
    <row r="11" spans="1:3">
      <c r="A11" s="3" t="s">
        <v>879</v>
      </c>
    </row>
    <row r="12" spans="1:3">
      <c r="A12" s="4" t="s">
        <v>882</v>
      </c>
      <c r="C12" s="6" t="n">
        <v>104941</v>
      </c>
    </row>
    <row r="13" spans="1:3">
      <c r="A13" s="4" t="s">
        <v>885</v>
      </c>
    </row>
    <row r="14" spans="1:3">
      <c r="A14" s="3" t="s">
        <v>879</v>
      </c>
    </row>
    <row r="15" spans="1:3">
      <c r="A15" s="4" t="s">
        <v>886</v>
      </c>
      <c r="B15" s="5" t="n">
        <v>18</v>
      </c>
    </row>
    <row r="16" spans="1:3">
      <c r="A16" s="4" t="s">
        <v>887</v>
      </c>
      <c r="B16" s="6" t="n">
        <v>47782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89</v>
      </c>
    </row>
    <row r="2" spans="1:2">
      <c r="A2" s="3" t="s">
        <v>234</v>
      </c>
    </row>
    <row r="3" spans="1:2">
      <c r="A3" s="4" t="s">
        <v>890</v>
      </c>
      <c r="B3" s="4" t="s">
        <v>647</v>
      </c>
    </row>
    <row r="4" spans="1:2">
      <c r="A4" s="4" t="s">
        <v>891</v>
      </c>
      <c r="B4" s="4" t="s">
        <v>812</v>
      </c>
    </row>
    <row r="5" spans="1:2">
      <c r="A5" s="4" t="s">
        <v>892</v>
      </c>
      <c r="B5" s="5"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78</v>
      </c>
    </row>
    <row r="3" spans="1:4">
      <c r="A3" s="3" t="s">
        <v>535</v>
      </c>
    </row>
    <row r="4" spans="1:4">
      <c r="A4" s="4" t="s">
        <v>99</v>
      </c>
      <c r="B4" s="6" t="n">
        <v>150</v>
      </c>
      <c r="C4" s="6" t="n">
        <v>985</v>
      </c>
      <c r="D4" s="6" t="n">
        <v>407</v>
      </c>
    </row>
    <row r="5" spans="1:4">
      <c r="A5" s="4" t="s">
        <v>163</v>
      </c>
      <c r="B5" s="6" t="n">
        <v>248</v>
      </c>
      <c r="C5" s="5" t="n">
        <v>3171</v>
      </c>
      <c r="D5" s="5" t="n">
        <v>794</v>
      </c>
    </row>
    <row r="6" spans="1:4">
      <c r="A6" s="4" t="s">
        <v>894</v>
      </c>
    </row>
    <row r="7" spans="1:4">
      <c r="A7" s="3" t="s">
        <v>535</v>
      </c>
    </row>
    <row r="8" spans="1:4">
      <c r="A8" s="4" t="s">
        <v>163</v>
      </c>
      <c r="C8" s="5" t="n">
        <v>735</v>
      </c>
    </row>
    <row r="9" spans="1:4">
      <c r="A9" s="4" t="s">
        <v>895</v>
      </c>
    </row>
    <row r="10" spans="1:4">
      <c r="A10" s="3" t="s">
        <v>535</v>
      </c>
    </row>
    <row r="11" spans="1:4">
      <c r="A11" s="4" t="s">
        <v>163</v>
      </c>
      <c r="C11" s="6" t="n">
        <v>250</v>
      </c>
    </row>
    <row r="12" spans="1:4">
      <c r="A12" s="4" t="s">
        <v>454</v>
      </c>
    </row>
    <row r="13" spans="1:4">
      <c r="A13" s="3" t="s">
        <v>535</v>
      </c>
    </row>
    <row r="14" spans="1:4">
      <c r="A14" s="4" t="s">
        <v>163</v>
      </c>
      <c r="D14" s="5" t="n">
        <v>247</v>
      </c>
    </row>
    <row r="15" spans="1:4">
      <c r="A15" s="4" t="s">
        <v>588</v>
      </c>
    </row>
    <row r="16" spans="1:4">
      <c r="A16" s="3" t="s">
        <v>535</v>
      </c>
    </row>
    <row r="17" spans="1:4">
      <c r="A17" s="4" t="s">
        <v>163</v>
      </c>
      <c r="D17" s="6" t="n">
        <v>1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553</v>
      </c>
      <c r="J1" s="2" t="s">
        <v>1</v>
      </c>
    </row>
    <row r="2" spans="1:12">
      <c r="B2" s="2" t="s">
        <v>2</v>
      </c>
      <c r="C2" s="2" t="s">
        <v>554</v>
      </c>
      <c r="D2" s="2" t="s">
        <v>4</v>
      </c>
      <c r="E2" s="2" t="s">
        <v>555</v>
      </c>
      <c r="F2" s="2" t="s">
        <v>30</v>
      </c>
      <c r="G2" s="2" t="s">
        <v>556</v>
      </c>
      <c r="H2" s="2" t="s">
        <v>557</v>
      </c>
      <c r="I2" s="2" t="s">
        <v>558</v>
      </c>
      <c r="J2" s="2" t="s">
        <v>2</v>
      </c>
      <c r="K2" s="2" t="s">
        <v>30</v>
      </c>
      <c r="L2" s="2" t="s">
        <v>78</v>
      </c>
    </row>
    <row r="3" spans="1:12">
      <c r="A3" s="3" t="s">
        <v>241</v>
      </c>
    </row>
    <row r="4" spans="1:12">
      <c r="A4" s="4" t="s">
        <v>897</v>
      </c>
      <c r="B4" s="6" t="n">
        <v>32121</v>
      </c>
      <c r="C4" s="6" t="n">
        <v>32333</v>
      </c>
      <c r="D4" s="6" t="n">
        <v>31030</v>
      </c>
      <c r="E4" s="6" t="n">
        <v>30205</v>
      </c>
      <c r="F4" s="6" t="n">
        <v>28515</v>
      </c>
      <c r="G4" s="6" t="n">
        <v>28575</v>
      </c>
      <c r="H4" s="6" t="n">
        <v>30721</v>
      </c>
      <c r="I4" s="6" t="n">
        <v>30556</v>
      </c>
      <c r="J4" s="6" t="n">
        <v>125689</v>
      </c>
      <c r="K4" s="6" t="n">
        <v>118367</v>
      </c>
      <c r="L4" s="6" t="n">
        <v>118325</v>
      </c>
    </row>
    <row r="5" spans="1:12">
      <c r="A5" s="4" t="s">
        <v>101</v>
      </c>
      <c r="F5" s="5" t="n">
        <v>-10173</v>
      </c>
      <c r="G5" s="5" t="n">
        <v>9637</v>
      </c>
      <c r="H5" s="5" t="n">
        <v>2427</v>
      </c>
      <c r="I5" s="5" t="n">
        <v>8480</v>
      </c>
      <c r="J5" s="5" t="n">
        <v>-21969</v>
      </c>
      <c r="K5" s="5" t="n">
        <v>10371</v>
      </c>
      <c r="L5" s="5" t="n">
        <v>-16933</v>
      </c>
    </row>
    <row r="6" spans="1:12">
      <c r="A6" s="4" t="s">
        <v>898</v>
      </c>
      <c r="F6" s="5" t="n">
        <v>0</v>
      </c>
      <c r="G6" s="5" t="n">
        <v>0</v>
      </c>
      <c r="H6" s="5" t="n">
        <v>-25</v>
      </c>
      <c r="I6" s="5" t="n">
        <v>-6281</v>
      </c>
      <c r="J6" s="5" t="n">
        <v>0</v>
      </c>
      <c r="K6" s="5" t="n">
        <v>-6306</v>
      </c>
      <c r="L6" s="5" t="n">
        <v>38</v>
      </c>
    </row>
    <row r="7" spans="1:12">
      <c r="A7" s="4" t="s">
        <v>103</v>
      </c>
      <c r="B7" s="6" t="n">
        <v>-12132</v>
      </c>
      <c r="C7" s="6" t="n">
        <v>2191</v>
      </c>
      <c r="D7" s="6" t="n">
        <v>-3162</v>
      </c>
      <c r="E7" s="6" t="n">
        <v>-8866</v>
      </c>
      <c r="F7" s="6" t="n">
        <v>-10173</v>
      </c>
      <c r="G7" s="6" t="n">
        <v>9637</v>
      </c>
      <c r="H7" s="6" t="n">
        <v>2402</v>
      </c>
      <c r="I7" s="6" t="n">
        <v>2199</v>
      </c>
      <c r="J7" s="6" t="n">
        <v>-21969</v>
      </c>
      <c r="K7" s="6" t="n">
        <v>4065</v>
      </c>
      <c r="L7" s="6" t="n">
        <v>-16895</v>
      </c>
    </row>
    <row r="8" spans="1:12">
      <c r="A8" s="4" t="s">
        <v>113</v>
      </c>
      <c r="B8" s="7" t="n">
        <v>-0.18</v>
      </c>
      <c r="C8" s="7" t="n">
        <v>0.03</v>
      </c>
      <c r="D8" s="7" t="n">
        <v>-0.04</v>
      </c>
      <c r="E8" s="7" t="n">
        <v>-0.12</v>
      </c>
      <c r="F8" s="7" t="n">
        <v>-0.14</v>
      </c>
      <c r="G8" s="7" t="n">
        <v>0.14</v>
      </c>
      <c r="H8" s="7" t="n">
        <v>0.03</v>
      </c>
      <c r="I8" s="7" t="n">
        <v>0.03</v>
      </c>
      <c r="J8" s="7" t="n">
        <v>-0.31</v>
      </c>
      <c r="K8" s="7" t="n">
        <v>0.06</v>
      </c>
      <c r="L8" s="7" t="n">
        <v>-0.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4"/>
    <col customWidth="1" max="5" min="5" width="24"/>
    <col customWidth="1" max="6" min="6" width="14"/>
    <col customWidth="1" max="7" min="7" width="21"/>
    <col customWidth="1" max="8" min="8" width="18"/>
  </cols>
  <sheetData>
    <row r="1" spans="1:8">
      <c r="A1" s="1" t="s">
        <v>899</v>
      </c>
      <c r="B1" s="2" t="s">
        <v>900</v>
      </c>
      <c r="C1" s="2" t="s">
        <v>901</v>
      </c>
      <c r="D1" s="2" t="s">
        <v>902</v>
      </c>
      <c r="E1" s="2" t="s">
        <v>903</v>
      </c>
      <c r="F1" s="2" t="s">
        <v>904</v>
      </c>
      <c r="G1" s="2" t="s">
        <v>905</v>
      </c>
      <c r="H1" s="2" t="s">
        <v>421</v>
      </c>
    </row>
    <row r="2" spans="1:8">
      <c r="A2" s="3" t="s">
        <v>906</v>
      </c>
    </row>
    <row r="3" spans="1:8">
      <c r="A3" s="4" t="s">
        <v>907</v>
      </c>
      <c r="H3" s="5" t="n">
        <v>9500</v>
      </c>
    </row>
    <row r="4" spans="1:8">
      <c r="A4" s="4" t="s">
        <v>908</v>
      </c>
    </row>
    <row r="5" spans="1:8">
      <c r="A5" s="3" t="s">
        <v>906</v>
      </c>
    </row>
    <row r="6" spans="1:8">
      <c r="A6" s="4" t="s">
        <v>909</v>
      </c>
      <c r="D6" s="7" t="n">
        <v>0.05</v>
      </c>
      <c r="E6" s="7" t="n">
        <v>0.05</v>
      </c>
    </row>
    <row r="7" spans="1:8">
      <c r="A7" s="4" t="s">
        <v>910</v>
      </c>
      <c r="G7" s="6" t="n">
        <v>11</v>
      </c>
    </row>
    <row r="8" spans="1:8">
      <c r="A8" s="4" t="s">
        <v>911</v>
      </c>
      <c r="F8" s="4" t="s">
        <v>912</v>
      </c>
    </row>
    <row r="9" spans="1:8">
      <c r="A9" s="4" t="s">
        <v>913</v>
      </c>
      <c r="F9" s="4" t="s">
        <v>912</v>
      </c>
    </row>
    <row r="10" spans="1:8">
      <c r="A10" s="4" t="s">
        <v>914</v>
      </c>
    </row>
    <row r="11" spans="1:8">
      <c r="A11" s="3" t="s">
        <v>906</v>
      </c>
    </row>
    <row r="12" spans="1:8">
      <c r="A12" s="4" t="s">
        <v>915</v>
      </c>
      <c r="C12" s="5" t="n">
        <v>236</v>
      </c>
    </row>
    <row r="13" spans="1:8">
      <c r="A13" s="4" t="s">
        <v>541</v>
      </c>
      <c r="C13" s="6" t="n">
        <v>34</v>
      </c>
    </row>
    <row r="14" spans="1:8">
      <c r="A14" s="4" t="s">
        <v>916</v>
      </c>
    </row>
    <row r="15" spans="1:8">
      <c r="A15" s="3" t="s">
        <v>906</v>
      </c>
    </row>
    <row r="16" spans="1:8">
      <c r="A16" s="4" t="s">
        <v>915</v>
      </c>
      <c r="B16" s="5" t="n">
        <v>376</v>
      </c>
    </row>
    <row r="17" spans="1:8">
      <c r="A17" s="4" t="s">
        <v>541</v>
      </c>
      <c r="B17" s="8" t="n">
        <v>4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17</v>
      </c>
      <c r="B1" s="2" t="s">
        <v>1</v>
      </c>
    </row>
    <row r="2" spans="1:5">
      <c r="B2" s="2" t="s">
        <v>2</v>
      </c>
      <c r="C2" s="2" t="s">
        <v>30</v>
      </c>
      <c r="D2" s="2" t="s">
        <v>78</v>
      </c>
      <c r="E2" s="2" t="s">
        <v>2</v>
      </c>
    </row>
    <row r="3" spans="1:5">
      <c r="A3" s="3" t="s">
        <v>918</v>
      </c>
    </row>
    <row r="4" spans="1:5">
      <c r="A4" s="4" t="s">
        <v>919</v>
      </c>
      <c r="E4" s="6" t="n">
        <v>800862</v>
      </c>
    </row>
    <row r="5" spans="1:5">
      <c r="A5" s="4" t="s">
        <v>920</v>
      </c>
      <c r="E5" s="5" t="n">
        <v>1031611</v>
      </c>
    </row>
    <row r="6" spans="1:5">
      <c r="A6" s="4" t="s">
        <v>921</v>
      </c>
      <c r="E6" s="5" t="n">
        <v>114986</v>
      </c>
    </row>
    <row r="7" spans="1:5">
      <c r="A7" s="4" t="s">
        <v>922</v>
      </c>
      <c r="B7" s="6" t="n">
        <v>1010264</v>
      </c>
      <c r="C7" s="6" t="n">
        <v>1063211</v>
      </c>
      <c r="D7" s="6" t="n">
        <v>857151</v>
      </c>
      <c r="E7" s="5" t="n">
        <v>1146597</v>
      </c>
    </row>
    <row r="8" spans="1:5">
      <c r="A8" s="4" t="s">
        <v>923</v>
      </c>
      <c r="B8" s="5" t="n">
        <v>-107810</v>
      </c>
      <c r="C8" s="5" t="n">
        <v>-77363</v>
      </c>
      <c r="D8" s="5" t="n">
        <v>-45133</v>
      </c>
      <c r="E8" s="5" t="n">
        <v>-147708</v>
      </c>
    </row>
    <row r="9" spans="1:5">
      <c r="A9" s="3" t="s">
        <v>924</v>
      </c>
    </row>
    <row r="10" spans="1:5">
      <c r="A10" s="4" t="s">
        <v>925</v>
      </c>
      <c r="B10" s="5" t="n">
        <v>1010264</v>
      </c>
      <c r="C10" s="5" t="n">
        <v>1063211</v>
      </c>
      <c r="D10" s="5" t="n">
        <v>857151</v>
      </c>
    </row>
    <row r="11" spans="1:5">
      <c r="A11" s="4" t="s">
        <v>926</v>
      </c>
      <c r="B11" s="5" t="n">
        <v>160767</v>
      </c>
      <c r="C11" s="5" t="n">
        <v>61490</v>
      </c>
      <c r="D11" s="5" t="n">
        <v>224841</v>
      </c>
    </row>
    <row r="12" spans="1:5">
      <c r="A12" s="4" t="s">
        <v>927</v>
      </c>
      <c r="B12" s="5" t="n">
        <v>21592</v>
      </c>
      <c r="C12" s="5" t="n">
        <v>28024</v>
      </c>
      <c r="D12" s="5" t="n">
        <v>43018</v>
      </c>
    </row>
    <row r="13" spans="1:5">
      <c r="A13" s="4" t="s">
        <v>928</v>
      </c>
      <c r="B13" s="5" t="n">
        <v>-46026</v>
      </c>
      <c r="C13" s="5" t="n">
        <v>-142461</v>
      </c>
      <c r="D13" s="5" t="n">
        <v>-61799</v>
      </c>
    </row>
    <row r="14" spans="1:5">
      <c r="A14" s="4" t="s">
        <v>929</v>
      </c>
      <c r="B14" s="5" t="n">
        <v>1146597</v>
      </c>
      <c r="C14" s="5" t="n">
        <v>1010264</v>
      </c>
      <c r="D14" s="5" t="n">
        <v>1063211</v>
      </c>
    </row>
    <row r="15" spans="1:5">
      <c r="A15" s="3" t="s">
        <v>930</v>
      </c>
    </row>
    <row r="16" spans="1:5">
      <c r="A16" s="4" t="s">
        <v>931</v>
      </c>
      <c r="B16" s="5" t="n">
        <v>-107810</v>
      </c>
      <c r="C16" s="5" t="n">
        <v>-77363</v>
      </c>
      <c r="D16" s="5" t="n">
        <v>-45133</v>
      </c>
    </row>
    <row r="17" spans="1:5">
      <c r="A17" s="4" t="s">
        <v>932</v>
      </c>
      <c r="B17" s="5" t="n">
        <v>8146</v>
      </c>
      <c r="C17" s="5" t="n">
        <v>12737</v>
      </c>
      <c r="D17" s="5" t="n">
        <v>9031</v>
      </c>
    </row>
    <row r="18" spans="1:5">
      <c r="A18" s="4" t="s">
        <v>933</v>
      </c>
      <c r="B18" s="5" t="n">
        <v>685</v>
      </c>
      <c r="C18" s="5" t="n">
        <v>819</v>
      </c>
      <c r="D18" s="5" t="n">
        <v>652</v>
      </c>
    </row>
    <row r="19" spans="1:5">
      <c r="A19" s="4" t="s">
        <v>934</v>
      </c>
      <c r="B19" s="5" t="n">
        <v>-48729</v>
      </c>
      <c r="C19" s="5" t="n">
        <v>-44003</v>
      </c>
      <c r="D19" s="5" t="n">
        <v>-41913</v>
      </c>
    </row>
    <row r="20" spans="1:5">
      <c r="A20" s="4" t="s">
        <v>935</v>
      </c>
      <c r="B20" s="5" t="n">
        <v>-147708</v>
      </c>
      <c r="C20" s="6" t="n">
        <v>-107810</v>
      </c>
      <c r="D20" s="6" t="n">
        <v>-77363</v>
      </c>
    </row>
    <row r="21" spans="1:5">
      <c r="A21" s="4" t="s">
        <v>936</v>
      </c>
    </row>
    <row r="22" spans="1:5">
      <c r="A22" s="3" t="s">
        <v>918</v>
      </c>
    </row>
    <row r="23" spans="1:5">
      <c r="A23" s="4" t="s">
        <v>919</v>
      </c>
      <c r="E23" s="5" t="n">
        <v>14897</v>
      </c>
    </row>
    <row r="24" spans="1:5">
      <c r="A24" s="4" t="s">
        <v>920</v>
      </c>
      <c r="E24" s="5" t="n">
        <v>11076</v>
      </c>
    </row>
    <row r="25" spans="1:5">
      <c r="A25" s="4" t="s">
        <v>921</v>
      </c>
      <c r="E25" s="5" t="n">
        <v>4508</v>
      </c>
    </row>
    <row r="26" spans="1:5">
      <c r="A26" s="4" t="s">
        <v>922</v>
      </c>
      <c r="B26" s="5" t="n">
        <v>15584</v>
      </c>
      <c r="E26" s="5" t="n">
        <v>15584</v>
      </c>
    </row>
    <row r="27" spans="1:5">
      <c r="A27" s="4" t="s">
        <v>923</v>
      </c>
      <c r="B27" s="5" t="n">
        <v>-4734</v>
      </c>
      <c r="E27" s="5" t="n">
        <v>-4734</v>
      </c>
    </row>
    <row r="28" spans="1:5">
      <c r="A28" s="3" t="s">
        <v>924</v>
      </c>
    </row>
    <row r="29" spans="1:5">
      <c r="A29" s="4" t="s">
        <v>929</v>
      </c>
      <c r="B29" s="5" t="n">
        <v>15584</v>
      </c>
    </row>
    <row r="30" spans="1:5">
      <c r="A30" s="3" t="s">
        <v>930</v>
      </c>
    </row>
    <row r="31" spans="1:5">
      <c r="A31" s="4" t="s">
        <v>935</v>
      </c>
      <c r="B31" s="6" t="n">
        <v>-4734</v>
      </c>
    </row>
    <row r="32" spans="1:5">
      <c r="A32" s="4" t="s">
        <v>937</v>
      </c>
    </row>
    <row r="33" spans="1:5">
      <c r="A33" s="3" t="s">
        <v>918</v>
      </c>
    </row>
    <row r="34" spans="1:5">
      <c r="A34" s="4" t="s">
        <v>938</v>
      </c>
      <c r="B34" s="4" t="s">
        <v>465</v>
      </c>
    </row>
    <row r="35" spans="1:5">
      <c r="A35" s="4" t="s">
        <v>939</v>
      </c>
    </row>
    <row r="36" spans="1:5">
      <c r="A36" s="3" t="s">
        <v>918</v>
      </c>
    </row>
    <row r="37" spans="1:5">
      <c r="A37" s="4" t="s">
        <v>938</v>
      </c>
      <c r="B37" s="4" t="s">
        <v>460</v>
      </c>
    </row>
    <row r="38" spans="1:5">
      <c r="A38" s="4" t="s">
        <v>940</v>
      </c>
    </row>
    <row r="39" spans="1:5">
      <c r="A39" s="3" t="s">
        <v>918</v>
      </c>
    </row>
    <row r="40" spans="1:5">
      <c r="A40" s="4" t="s">
        <v>919</v>
      </c>
      <c r="E40" s="5" t="n">
        <v>13100</v>
      </c>
    </row>
    <row r="41" spans="1:5">
      <c r="A41" s="4" t="s">
        <v>920</v>
      </c>
      <c r="E41" s="5" t="n">
        <v>8273</v>
      </c>
    </row>
    <row r="42" spans="1:5">
      <c r="A42" s="4" t="s">
        <v>921</v>
      </c>
      <c r="E42" s="5" t="n">
        <v>1759</v>
      </c>
    </row>
    <row r="43" spans="1:5">
      <c r="A43" s="4" t="s">
        <v>922</v>
      </c>
      <c r="B43" s="6" t="n">
        <v>10032</v>
      </c>
      <c r="E43" s="5" t="n">
        <v>10032</v>
      </c>
    </row>
    <row r="44" spans="1:5">
      <c r="A44" s="4" t="s">
        <v>923</v>
      </c>
      <c r="B44" s="5" t="n">
        <v>-2640</v>
      </c>
      <c r="E44" s="5" t="n">
        <v>-2640</v>
      </c>
    </row>
    <row r="45" spans="1:5">
      <c r="A45" s="3" t="s">
        <v>924</v>
      </c>
    </row>
    <row r="46" spans="1:5">
      <c r="A46" s="4" t="s">
        <v>929</v>
      </c>
      <c r="B46" s="5" t="n">
        <v>10032</v>
      </c>
    </row>
    <row r="47" spans="1:5">
      <c r="A47" s="3" t="s">
        <v>930</v>
      </c>
    </row>
    <row r="48" spans="1:5">
      <c r="A48" s="4" t="s">
        <v>935</v>
      </c>
      <c r="B48" s="6" t="n">
        <v>-2640</v>
      </c>
    </row>
    <row r="49" spans="1:5">
      <c r="A49" s="4" t="s">
        <v>941</v>
      </c>
    </row>
    <row r="50" spans="1:5">
      <c r="A50" s="3" t="s">
        <v>918</v>
      </c>
    </row>
    <row r="51" spans="1:5">
      <c r="A51" s="4" t="s">
        <v>938</v>
      </c>
      <c r="B51" s="4" t="s">
        <v>465</v>
      </c>
    </row>
    <row r="52" spans="1:5">
      <c r="A52" s="4" t="s">
        <v>942</v>
      </c>
    </row>
    <row r="53" spans="1:5">
      <c r="A53" s="3" t="s">
        <v>918</v>
      </c>
    </row>
    <row r="54" spans="1:5">
      <c r="A54" s="4" t="s">
        <v>938</v>
      </c>
      <c r="B54" s="4" t="s">
        <v>460</v>
      </c>
    </row>
    <row r="55" spans="1:5">
      <c r="A55" s="4" t="s">
        <v>943</v>
      </c>
    </row>
    <row r="56" spans="1:5">
      <c r="A56" s="3" t="s">
        <v>918</v>
      </c>
    </row>
    <row r="57" spans="1:5">
      <c r="A57" s="4" t="s">
        <v>919</v>
      </c>
      <c r="E57" s="5" t="n">
        <v>53995</v>
      </c>
    </row>
    <row r="58" spans="1:5">
      <c r="A58" s="4" t="s">
        <v>920</v>
      </c>
      <c r="E58" s="5" t="n">
        <v>39341</v>
      </c>
    </row>
    <row r="59" spans="1:5">
      <c r="A59" s="4" t="s">
        <v>921</v>
      </c>
      <c r="E59" s="5" t="n">
        <v>13008</v>
      </c>
    </row>
    <row r="60" spans="1:5">
      <c r="A60" s="4" t="s">
        <v>922</v>
      </c>
      <c r="B60" s="6" t="n">
        <v>52349</v>
      </c>
      <c r="E60" s="5" t="n">
        <v>52349</v>
      </c>
    </row>
    <row r="61" spans="1:5">
      <c r="A61" s="4" t="s">
        <v>923</v>
      </c>
      <c r="B61" s="5" t="n">
        <v>-16531</v>
      </c>
      <c r="E61" s="5" t="n">
        <v>-16531</v>
      </c>
    </row>
    <row r="62" spans="1:5">
      <c r="A62" s="3" t="s">
        <v>924</v>
      </c>
    </row>
    <row r="63" spans="1:5">
      <c r="A63" s="4" t="s">
        <v>929</v>
      </c>
      <c r="B63" s="5" t="n">
        <v>52349</v>
      </c>
    </row>
    <row r="64" spans="1:5">
      <c r="A64" s="3" t="s">
        <v>930</v>
      </c>
    </row>
    <row r="65" spans="1:5">
      <c r="A65" s="4" t="s">
        <v>935</v>
      </c>
      <c r="B65" s="6" t="n">
        <v>-16531</v>
      </c>
    </row>
    <row r="66" spans="1:5">
      <c r="A66" s="4" t="s">
        <v>944</v>
      </c>
    </row>
    <row r="67" spans="1:5">
      <c r="A67" s="3" t="s">
        <v>918</v>
      </c>
    </row>
    <row r="68" spans="1:5">
      <c r="A68" s="4" t="s">
        <v>938</v>
      </c>
      <c r="B68" s="4" t="s">
        <v>465</v>
      </c>
    </row>
    <row r="69" spans="1:5">
      <c r="A69" s="4" t="s">
        <v>945</v>
      </c>
    </row>
    <row r="70" spans="1:5">
      <c r="A70" s="3" t="s">
        <v>918</v>
      </c>
    </row>
    <row r="71" spans="1:5">
      <c r="A71" s="4" t="s">
        <v>938</v>
      </c>
      <c r="B71" s="4" t="s">
        <v>460</v>
      </c>
    </row>
    <row r="72" spans="1:5">
      <c r="A72" s="4" t="s">
        <v>946</v>
      </c>
    </row>
    <row r="73" spans="1:5">
      <c r="A73" s="3" t="s">
        <v>918</v>
      </c>
    </row>
    <row r="74" spans="1:5">
      <c r="A74" s="4" t="s">
        <v>919</v>
      </c>
      <c r="E74" s="5" t="n">
        <v>11375</v>
      </c>
    </row>
    <row r="75" spans="1:5">
      <c r="A75" s="4" t="s">
        <v>920</v>
      </c>
      <c r="E75" s="5" t="n">
        <v>8064</v>
      </c>
    </row>
    <row r="76" spans="1:5">
      <c r="A76" s="4" t="s">
        <v>921</v>
      </c>
      <c r="E76" s="5" t="n">
        <v>3672</v>
      </c>
    </row>
    <row r="77" spans="1:5">
      <c r="A77" s="4" t="s">
        <v>922</v>
      </c>
      <c r="B77" s="6" t="n">
        <v>11736</v>
      </c>
      <c r="E77" s="5" t="n">
        <v>11736</v>
      </c>
    </row>
    <row r="78" spans="1:5">
      <c r="A78" s="4" t="s">
        <v>923</v>
      </c>
      <c r="B78" s="5" t="n">
        <v>-2796</v>
      </c>
      <c r="E78" s="5" t="n">
        <v>-2796</v>
      </c>
    </row>
    <row r="79" spans="1:5">
      <c r="A79" s="3" t="s">
        <v>924</v>
      </c>
    </row>
    <row r="80" spans="1:5">
      <c r="A80" s="4" t="s">
        <v>929</v>
      </c>
      <c r="B80" s="5" t="n">
        <v>11736</v>
      </c>
    </row>
    <row r="81" spans="1:5">
      <c r="A81" s="3" t="s">
        <v>930</v>
      </c>
    </row>
    <row r="82" spans="1:5">
      <c r="A82" s="4" t="s">
        <v>935</v>
      </c>
      <c r="B82" s="6" t="n">
        <v>-2796</v>
      </c>
    </row>
    <row r="83" spans="1:5">
      <c r="A83" s="4" t="s">
        <v>947</v>
      </c>
    </row>
    <row r="84" spans="1:5">
      <c r="A84" s="3" t="s">
        <v>918</v>
      </c>
    </row>
    <row r="85" spans="1:5">
      <c r="A85" s="4" t="s">
        <v>938</v>
      </c>
      <c r="B85" s="4" t="s">
        <v>465</v>
      </c>
    </row>
    <row r="86" spans="1:5">
      <c r="A86" s="4" t="s">
        <v>948</v>
      </c>
    </row>
    <row r="87" spans="1:5">
      <c r="A87" s="3" t="s">
        <v>918</v>
      </c>
    </row>
    <row r="88" spans="1:5">
      <c r="A88" s="4" t="s">
        <v>938</v>
      </c>
      <c r="B88" s="4" t="s">
        <v>460</v>
      </c>
    </row>
    <row r="89" spans="1:5">
      <c r="A89" s="4" t="s">
        <v>949</v>
      </c>
    </row>
    <row r="90" spans="1:5">
      <c r="A90" s="3" t="s">
        <v>918</v>
      </c>
    </row>
    <row r="91" spans="1:5">
      <c r="A91" s="4" t="s">
        <v>919</v>
      </c>
      <c r="E91" s="5" t="n">
        <v>18368</v>
      </c>
    </row>
    <row r="92" spans="1:5">
      <c r="A92" s="4" t="s">
        <v>920</v>
      </c>
      <c r="E92" s="5" t="n">
        <v>26496</v>
      </c>
    </row>
    <row r="93" spans="1:5">
      <c r="A93" s="4" t="s">
        <v>921</v>
      </c>
      <c r="E93" s="5" t="n">
        <v>4075</v>
      </c>
    </row>
    <row r="94" spans="1:5">
      <c r="A94" s="4" t="s">
        <v>922</v>
      </c>
      <c r="B94" s="6" t="n">
        <v>30571</v>
      </c>
      <c r="E94" s="5" t="n">
        <v>30571</v>
      </c>
    </row>
    <row r="95" spans="1:5">
      <c r="A95" s="4" t="s">
        <v>923</v>
      </c>
      <c r="B95" s="5" t="n">
        <v>-6631</v>
      </c>
      <c r="E95" s="5" t="n">
        <v>-6631</v>
      </c>
    </row>
    <row r="96" spans="1:5">
      <c r="A96" s="3" t="s">
        <v>924</v>
      </c>
    </row>
    <row r="97" spans="1:5">
      <c r="A97" s="4" t="s">
        <v>929</v>
      </c>
      <c r="B97" s="5" t="n">
        <v>30571</v>
      </c>
    </row>
    <row r="98" spans="1:5">
      <c r="A98" s="3" t="s">
        <v>930</v>
      </c>
    </row>
    <row r="99" spans="1:5">
      <c r="A99" s="4" t="s">
        <v>935</v>
      </c>
      <c r="B99" s="6" t="n">
        <v>-6631</v>
      </c>
    </row>
    <row r="100" spans="1:5">
      <c r="A100" s="4" t="s">
        <v>950</v>
      </c>
    </row>
    <row r="101" spans="1:5">
      <c r="A101" s="3" t="s">
        <v>918</v>
      </c>
    </row>
    <row r="102" spans="1:5">
      <c r="A102" s="4" t="s">
        <v>938</v>
      </c>
      <c r="B102" s="4" t="s">
        <v>465</v>
      </c>
    </row>
    <row r="103" spans="1:5">
      <c r="A103" s="4" t="s">
        <v>951</v>
      </c>
    </row>
    <row r="104" spans="1:5">
      <c r="A104" s="3" t="s">
        <v>918</v>
      </c>
    </row>
    <row r="105" spans="1:5">
      <c r="A105" s="4" t="s">
        <v>938</v>
      </c>
      <c r="B105" s="4" t="s">
        <v>460</v>
      </c>
    </row>
    <row r="106" spans="1:5">
      <c r="A106" s="4" t="s">
        <v>952</v>
      </c>
    </row>
    <row r="107" spans="1:5">
      <c r="A107" s="3" t="s">
        <v>918</v>
      </c>
    </row>
    <row r="108" spans="1:5">
      <c r="A108" s="4" t="s">
        <v>919</v>
      </c>
      <c r="E108" s="5" t="n">
        <v>36820</v>
      </c>
    </row>
    <row r="109" spans="1:5">
      <c r="A109" s="4" t="s">
        <v>920</v>
      </c>
      <c r="E109" s="5" t="n">
        <v>31001</v>
      </c>
    </row>
    <row r="110" spans="1:5">
      <c r="A110" s="4" t="s">
        <v>921</v>
      </c>
      <c r="E110" s="5" t="n">
        <v>5438</v>
      </c>
    </row>
    <row r="111" spans="1:5">
      <c r="A111" s="4" t="s">
        <v>922</v>
      </c>
      <c r="B111" s="6" t="n">
        <v>36439</v>
      </c>
      <c r="E111" s="5" t="n">
        <v>36439</v>
      </c>
    </row>
    <row r="112" spans="1:5">
      <c r="A112" s="4" t="s">
        <v>923</v>
      </c>
      <c r="B112" s="5" t="n">
        <v>-6876</v>
      </c>
      <c r="E112" s="5" t="n">
        <v>-6876</v>
      </c>
    </row>
    <row r="113" spans="1:5">
      <c r="A113" s="3" t="s">
        <v>924</v>
      </c>
    </row>
    <row r="114" spans="1:5">
      <c r="A114" s="4" t="s">
        <v>929</v>
      </c>
      <c r="B114" s="5" t="n">
        <v>36439</v>
      </c>
    </row>
    <row r="115" spans="1:5">
      <c r="A115" s="3" t="s">
        <v>930</v>
      </c>
    </row>
    <row r="116" spans="1:5">
      <c r="A116" s="4" t="s">
        <v>935</v>
      </c>
      <c r="B116" s="6" t="n">
        <v>-6876</v>
      </c>
    </row>
    <row r="117" spans="1:5">
      <c r="A117" s="4" t="s">
        <v>953</v>
      </c>
    </row>
    <row r="118" spans="1:5">
      <c r="A118" s="3" t="s">
        <v>918</v>
      </c>
    </row>
    <row r="119" spans="1:5">
      <c r="A119" s="4" t="s">
        <v>938</v>
      </c>
      <c r="B119" s="4" t="s">
        <v>465</v>
      </c>
    </row>
    <row r="120" spans="1:5">
      <c r="A120" s="4" t="s">
        <v>954</v>
      </c>
    </row>
    <row r="121" spans="1:5">
      <c r="A121" s="3" t="s">
        <v>918</v>
      </c>
    </row>
    <row r="122" spans="1:5">
      <c r="A122" s="4" t="s">
        <v>938</v>
      </c>
      <c r="B122" s="4" t="s">
        <v>460</v>
      </c>
    </row>
    <row r="123" spans="1:5">
      <c r="A123" s="4" t="s">
        <v>955</v>
      </c>
    </row>
    <row r="124" spans="1:5">
      <c r="A124" s="3" t="s">
        <v>918</v>
      </c>
    </row>
    <row r="125" spans="1:5">
      <c r="A125" s="4" t="s">
        <v>919</v>
      </c>
      <c r="E125" s="5" t="n">
        <v>12141</v>
      </c>
    </row>
    <row r="126" spans="1:5">
      <c r="A126" s="4" t="s">
        <v>920</v>
      </c>
      <c r="E126" s="5" t="n">
        <v>17583</v>
      </c>
    </row>
    <row r="127" spans="1:5">
      <c r="A127" s="4" t="s">
        <v>921</v>
      </c>
      <c r="E127" s="5" t="n">
        <v>2759</v>
      </c>
    </row>
    <row r="128" spans="1:5">
      <c r="A128" s="4" t="s">
        <v>922</v>
      </c>
      <c r="B128" s="6" t="n">
        <v>20342</v>
      </c>
      <c r="E128" s="5" t="n">
        <v>20342</v>
      </c>
    </row>
    <row r="129" spans="1:5">
      <c r="A129" s="4" t="s">
        <v>923</v>
      </c>
      <c r="B129" s="5" t="n">
        <v>-4038</v>
      </c>
      <c r="E129" s="5" t="n">
        <v>-4038</v>
      </c>
    </row>
    <row r="130" spans="1:5">
      <c r="A130" s="3" t="s">
        <v>924</v>
      </c>
    </row>
    <row r="131" spans="1:5">
      <c r="A131" s="4" t="s">
        <v>929</v>
      </c>
      <c r="B131" s="5" t="n">
        <v>20342</v>
      </c>
    </row>
    <row r="132" spans="1:5">
      <c r="A132" s="3" t="s">
        <v>930</v>
      </c>
    </row>
    <row r="133" spans="1:5">
      <c r="A133" s="4" t="s">
        <v>935</v>
      </c>
      <c r="B133" s="6" t="n">
        <v>-4038</v>
      </c>
    </row>
    <row r="134" spans="1:5">
      <c r="A134" s="4" t="s">
        <v>956</v>
      </c>
    </row>
    <row r="135" spans="1:5">
      <c r="A135" s="3" t="s">
        <v>918</v>
      </c>
    </row>
    <row r="136" spans="1:5">
      <c r="A136" s="4" t="s">
        <v>938</v>
      </c>
      <c r="B136" s="4" t="s">
        <v>465</v>
      </c>
    </row>
    <row r="137" spans="1:5">
      <c r="A137" s="4" t="s">
        <v>957</v>
      </c>
    </row>
    <row r="138" spans="1:5">
      <c r="A138" s="3" t="s">
        <v>918</v>
      </c>
    </row>
    <row r="139" spans="1:5">
      <c r="A139" s="4" t="s">
        <v>938</v>
      </c>
      <c r="B139" s="4" t="s">
        <v>460</v>
      </c>
    </row>
    <row r="140" spans="1:5">
      <c r="A140" s="4" t="s">
        <v>958</v>
      </c>
    </row>
    <row r="141" spans="1:5">
      <c r="A141" s="3" t="s">
        <v>918</v>
      </c>
    </row>
    <row r="142" spans="1:5">
      <c r="A142" s="4" t="s">
        <v>919</v>
      </c>
      <c r="E142" s="5" t="n">
        <v>32970</v>
      </c>
    </row>
    <row r="143" spans="1:5">
      <c r="A143" s="4" t="s">
        <v>920</v>
      </c>
      <c r="E143" s="5" t="n">
        <v>23321</v>
      </c>
    </row>
    <row r="144" spans="1:5">
      <c r="A144" s="4" t="s">
        <v>921</v>
      </c>
      <c r="E144" s="5" t="n">
        <v>10091</v>
      </c>
    </row>
    <row r="145" spans="1:5">
      <c r="A145" s="4" t="s">
        <v>922</v>
      </c>
      <c r="B145" s="6" t="n">
        <v>33412</v>
      </c>
      <c r="E145" s="5" t="n">
        <v>33412</v>
      </c>
    </row>
    <row r="146" spans="1:5">
      <c r="A146" s="4" t="s">
        <v>923</v>
      </c>
      <c r="B146" s="5" t="n">
        <v>-5565</v>
      </c>
      <c r="E146" s="5" t="n">
        <v>-5565</v>
      </c>
    </row>
    <row r="147" spans="1:5">
      <c r="A147" s="3" t="s">
        <v>924</v>
      </c>
    </row>
    <row r="148" spans="1:5">
      <c r="A148" s="4" t="s">
        <v>929</v>
      </c>
      <c r="B148" s="5" t="n">
        <v>33412</v>
      </c>
    </row>
    <row r="149" spans="1:5">
      <c r="A149" s="3" t="s">
        <v>930</v>
      </c>
    </row>
    <row r="150" spans="1:5">
      <c r="A150" s="4" t="s">
        <v>935</v>
      </c>
      <c r="B150" s="6" t="n">
        <v>-5565</v>
      </c>
    </row>
    <row r="151" spans="1:5">
      <c r="A151" s="4" t="s">
        <v>959</v>
      </c>
    </row>
    <row r="152" spans="1:5">
      <c r="A152" s="3" t="s">
        <v>918</v>
      </c>
    </row>
    <row r="153" spans="1:5">
      <c r="A153" s="4" t="s">
        <v>938</v>
      </c>
      <c r="B153" s="4" t="s">
        <v>465</v>
      </c>
    </row>
    <row r="154" spans="1:5">
      <c r="A154" s="4" t="s">
        <v>960</v>
      </c>
    </row>
    <row r="155" spans="1:5">
      <c r="A155" s="3" t="s">
        <v>918</v>
      </c>
    </row>
    <row r="156" spans="1:5">
      <c r="A156" s="4" t="s">
        <v>938</v>
      </c>
      <c r="B156" s="4" t="s">
        <v>460</v>
      </c>
    </row>
    <row r="157" spans="1:5">
      <c r="A157" s="4" t="s">
        <v>961</v>
      </c>
    </row>
    <row r="158" spans="1:5">
      <c r="A158" s="3" t="s">
        <v>918</v>
      </c>
    </row>
    <row r="159" spans="1:5">
      <c r="A159" s="4" t="s">
        <v>919</v>
      </c>
      <c r="E159" s="5" t="n">
        <v>28400</v>
      </c>
    </row>
    <row r="160" spans="1:5">
      <c r="A160" s="4" t="s">
        <v>920</v>
      </c>
      <c r="E160" s="5" t="n">
        <v>29509</v>
      </c>
    </row>
    <row r="161" spans="1:5">
      <c r="A161" s="4" t="s">
        <v>921</v>
      </c>
      <c r="E161" s="5" t="n">
        <v>-1735</v>
      </c>
    </row>
    <row r="162" spans="1:5">
      <c r="A162" s="4" t="s">
        <v>922</v>
      </c>
      <c r="B162" s="6" t="n">
        <v>27774</v>
      </c>
      <c r="E162" s="5" t="n">
        <v>27774</v>
      </c>
    </row>
    <row r="163" spans="1:5">
      <c r="A163" s="4" t="s">
        <v>923</v>
      </c>
      <c r="B163" s="5" t="n">
        <v>-4958</v>
      </c>
      <c r="E163" s="5" t="n">
        <v>-4958</v>
      </c>
    </row>
    <row r="164" spans="1:5">
      <c r="A164" s="3" t="s">
        <v>924</v>
      </c>
    </row>
    <row r="165" spans="1:5">
      <c r="A165" s="4" t="s">
        <v>929</v>
      </c>
      <c r="B165" s="5" t="n">
        <v>27774</v>
      </c>
    </row>
    <row r="166" spans="1:5">
      <c r="A166" s="3" t="s">
        <v>930</v>
      </c>
    </row>
    <row r="167" spans="1:5">
      <c r="A167" s="4" t="s">
        <v>935</v>
      </c>
      <c r="B167" s="6" t="n">
        <v>-4958</v>
      </c>
    </row>
    <row r="168" spans="1:5">
      <c r="A168" s="4" t="s">
        <v>962</v>
      </c>
    </row>
    <row r="169" spans="1:5">
      <c r="A169" s="3" t="s">
        <v>918</v>
      </c>
    </row>
    <row r="170" spans="1:5">
      <c r="A170" s="4" t="s">
        <v>938</v>
      </c>
      <c r="B170" s="4" t="s">
        <v>465</v>
      </c>
    </row>
    <row r="171" spans="1:5">
      <c r="A171" s="4" t="s">
        <v>963</v>
      </c>
    </row>
    <row r="172" spans="1:5">
      <c r="A172" s="3" t="s">
        <v>918</v>
      </c>
    </row>
    <row r="173" spans="1:5">
      <c r="A173" s="4" t="s">
        <v>938</v>
      </c>
      <c r="B173" s="4" t="s">
        <v>460</v>
      </c>
    </row>
    <row r="174" spans="1:5">
      <c r="A174" s="4" t="s">
        <v>964</v>
      </c>
    </row>
    <row r="175" spans="1:5">
      <c r="A175" s="3" t="s">
        <v>918</v>
      </c>
    </row>
    <row r="176" spans="1:5">
      <c r="A176" s="4" t="s">
        <v>919</v>
      </c>
      <c r="E176" s="5" t="n">
        <v>13342</v>
      </c>
    </row>
    <row r="177" spans="1:5">
      <c r="A177" s="4" t="s">
        <v>920</v>
      </c>
      <c r="E177" s="5" t="n">
        <v>21831</v>
      </c>
    </row>
    <row r="178" spans="1:5">
      <c r="A178" s="4" t="s">
        <v>921</v>
      </c>
      <c r="E178" s="5" t="n">
        <v>6359</v>
      </c>
    </row>
    <row r="179" spans="1:5">
      <c r="A179" s="4" t="s">
        <v>922</v>
      </c>
      <c r="B179" s="6" t="n">
        <v>28190</v>
      </c>
      <c r="E179" s="5" t="n">
        <v>28190</v>
      </c>
    </row>
    <row r="180" spans="1:5">
      <c r="A180" s="4" t="s">
        <v>923</v>
      </c>
      <c r="B180" s="5" t="n">
        <v>-6295</v>
      </c>
      <c r="E180" s="5" t="n">
        <v>-6295</v>
      </c>
    </row>
    <row r="181" spans="1:5">
      <c r="A181" s="3" t="s">
        <v>924</v>
      </c>
    </row>
    <row r="182" spans="1:5">
      <c r="A182" s="4" t="s">
        <v>929</v>
      </c>
      <c r="B182" s="5" t="n">
        <v>28190</v>
      </c>
    </row>
    <row r="183" spans="1:5">
      <c r="A183" s="3" t="s">
        <v>930</v>
      </c>
    </row>
    <row r="184" spans="1:5">
      <c r="A184" s="4" t="s">
        <v>935</v>
      </c>
      <c r="B184" s="6" t="n">
        <v>-6295</v>
      </c>
    </row>
    <row r="185" spans="1:5">
      <c r="A185" s="4" t="s">
        <v>965</v>
      </c>
    </row>
    <row r="186" spans="1:5">
      <c r="A186" s="3" t="s">
        <v>918</v>
      </c>
    </row>
    <row r="187" spans="1:5">
      <c r="A187" s="4" t="s">
        <v>938</v>
      </c>
      <c r="B187" s="4" t="s">
        <v>465</v>
      </c>
    </row>
    <row r="188" spans="1:5">
      <c r="A188" s="4" t="s">
        <v>966</v>
      </c>
    </row>
    <row r="189" spans="1:5">
      <c r="A189" s="3" t="s">
        <v>918</v>
      </c>
    </row>
    <row r="190" spans="1:5">
      <c r="A190" s="4" t="s">
        <v>938</v>
      </c>
      <c r="B190" s="4" t="s">
        <v>460</v>
      </c>
    </row>
    <row r="191" spans="1:5">
      <c r="A191" s="4" t="s">
        <v>967</v>
      </c>
    </row>
    <row r="192" spans="1:5">
      <c r="A192" s="3" t="s">
        <v>918</v>
      </c>
    </row>
    <row r="193" spans="1:5">
      <c r="A193" s="4" t="s">
        <v>919</v>
      </c>
      <c r="E193" s="5" t="n">
        <v>39500</v>
      </c>
    </row>
    <row r="194" spans="1:5">
      <c r="A194" s="4" t="s">
        <v>920</v>
      </c>
      <c r="E194" s="5" t="n">
        <v>32142</v>
      </c>
    </row>
    <row r="195" spans="1:5">
      <c r="A195" s="4" t="s">
        <v>921</v>
      </c>
      <c r="E195" s="5" t="n">
        <v>5354</v>
      </c>
    </row>
    <row r="196" spans="1:5">
      <c r="A196" s="4" t="s">
        <v>922</v>
      </c>
      <c r="B196" s="6" t="n">
        <v>37496</v>
      </c>
      <c r="E196" s="5" t="n">
        <v>37496</v>
      </c>
    </row>
    <row r="197" spans="1:5">
      <c r="A197" s="4" t="s">
        <v>923</v>
      </c>
      <c r="B197" s="5" t="n">
        <v>-6396</v>
      </c>
      <c r="E197" s="5" t="n">
        <v>-6396</v>
      </c>
    </row>
    <row r="198" spans="1:5">
      <c r="A198" s="3" t="s">
        <v>924</v>
      </c>
    </row>
    <row r="199" spans="1:5">
      <c r="A199" s="4" t="s">
        <v>929</v>
      </c>
      <c r="B199" s="5" t="n">
        <v>37496</v>
      </c>
    </row>
    <row r="200" spans="1:5">
      <c r="A200" s="3" t="s">
        <v>930</v>
      </c>
    </row>
    <row r="201" spans="1:5">
      <c r="A201" s="4" t="s">
        <v>935</v>
      </c>
      <c r="B201" s="6" t="n">
        <v>-6396</v>
      </c>
    </row>
    <row r="202" spans="1:5">
      <c r="A202" s="4" t="s">
        <v>968</v>
      </c>
    </row>
    <row r="203" spans="1:5">
      <c r="A203" s="3" t="s">
        <v>918</v>
      </c>
    </row>
    <row r="204" spans="1:5">
      <c r="A204" s="4" t="s">
        <v>938</v>
      </c>
      <c r="B204" s="4" t="s">
        <v>465</v>
      </c>
    </row>
    <row r="205" spans="1:5">
      <c r="A205" s="4" t="s">
        <v>969</v>
      </c>
    </row>
    <row r="206" spans="1:5">
      <c r="A206" s="3" t="s">
        <v>918</v>
      </c>
    </row>
    <row r="207" spans="1:5">
      <c r="A207" s="4" t="s">
        <v>938</v>
      </c>
      <c r="B207" s="4" t="s">
        <v>460</v>
      </c>
    </row>
    <row r="208" spans="1:5">
      <c r="A208" s="4" t="s">
        <v>970</v>
      </c>
    </row>
    <row r="209" spans="1:5">
      <c r="A209" s="3" t="s">
        <v>918</v>
      </c>
    </row>
    <row r="210" spans="1:5">
      <c r="A210" s="4" t="s">
        <v>919</v>
      </c>
      <c r="E210" s="5" t="n">
        <v>48603</v>
      </c>
    </row>
    <row r="211" spans="1:5">
      <c r="A211" s="4" t="s">
        <v>920</v>
      </c>
      <c r="E211" s="5" t="n">
        <v>69111</v>
      </c>
    </row>
    <row r="212" spans="1:5">
      <c r="A212" s="4" t="s">
        <v>921</v>
      </c>
      <c r="E212" s="5" t="n">
        <v>8946</v>
      </c>
    </row>
    <row r="213" spans="1:5">
      <c r="A213" s="4" t="s">
        <v>922</v>
      </c>
      <c r="B213" s="6" t="n">
        <v>78057</v>
      </c>
      <c r="E213" s="5" t="n">
        <v>78057</v>
      </c>
    </row>
    <row r="214" spans="1:5">
      <c r="A214" s="4" t="s">
        <v>923</v>
      </c>
      <c r="B214" s="5" t="n">
        <v>-12336</v>
      </c>
      <c r="E214" s="5" t="n">
        <v>-12336</v>
      </c>
    </row>
    <row r="215" spans="1:5">
      <c r="A215" s="3" t="s">
        <v>924</v>
      </c>
    </row>
    <row r="216" spans="1:5">
      <c r="A216" s="4" t="s">
        <v>929</v>
      </c>
      <c r="B216" s="5" t="n">
        <v>78057</v>
      </c>
    </row>
    <row r="217" spans="1:5">
      <c r="A217" s="3" t="s">
        <v>930</v>
      </c>
    </row>
    <row r="218" spans="1:5">
      <c r="A218" s="4" t="s">
        <v>935</v>
      </c>
      <c r="B218" s="6" t="n">
        <v>-12336</v>
      </c>
    </row>
    <row r="219" spans="1:5">
      <c r="A219" s="4" t="s">
        <v>971</v>
      </c>
    </row>
    <row r="220" spans="1:5">
      <c r="A220" s="3" t="s">
        <v>918</v>
      </c>
    </row>
    <row r="221" spans="1:5">
      <c r="A221" s="4" t="s">
        <v>938</v>
      </c>
      <c r="B221" s="4" t="s">
        <v>465</v>
      </c>
    </row>
    <row r="222" spans="1:5">
      <c r="A222" s="4" t="s">
        <v>972</v>
      </c>
    </row>
    <row r="223" spans="1:5">
      <c r="A223" s="3" t="s">
        <v>918</v>
      </c>
    </row>
    <row r="224" spans="1:5">
      <c r="A224" s="4" t="s">
        <v>938</v>
      </c>
      <c r="B224" s="4" t="s">
        <v>460</v>
      </c>
    </row>
    <row r="225" spans="1:5">
      <c r="A225" s="4" t="s">
        <v>973</v>
      </c>
    </row>
    <row r="226" spans="1:5">
      <c r="A226" s="3" t="s">
        <v>918</v>
      </c>
    </row>
    <row r="227" spans="1:5">
      <c r="A227" s="4" t="s">
        <v>919</v>
      </c>
      <c r="E227" s="5" t="n">
        <v>26639</v>
      </c>
    </row>
    <row r="228" spans="1:5">
      <c r="A228" s="4" t="s">
        <v>920</v>
      </c>
      <c r="E228" s="5" t="n">
        <v>42001</v>
      </c>
    </row>
    <row r="229" spans="1:5">
      <c r="A229" s="4" t="s">
        <v>921</v>
      </c>
      <c r="E229" s="5" t="n">
        <v>1075</v>
      </c>
    </row>
    <row r="230" spans="1:5">
      <c r="A230" s="4" t="s">
        <v>922</v>
      </c>
      <c r="B230" s="6" t="n">
        <v>43076</v>
      </c>
      <c r="E230" s="5" t="n">
        <v>43076</v>
      </c>
    </row>
    <row r="231" spans="1:5">
      <c r="A231" s="4" t="s">
        <v>923</v>
      </c>
      <c r="B231" s="5" t="n">
        <v>-7048</v>
      </c>
      <c r="E231" s="5" t="n">
        <v>-7048</v>
      </c>
    </row>
    <row r="232" spans="1:5">
      <c r="A232" s="3" t="s">
        <v>924</v>
      </c>
    </row>
    <row r="233" spans="1:5">
      <c r="A233" s="4" t="s">
        <v>929</v>
      </c>
      <c r="B233" s="5" t="n">
        <v>43076</v>
      </c>
    </row>
    <row r="234" spans="1:5">
      <c r="A234" s="3" t="s">
        <v>930</v>
      </c>
    </row>
    <row r="235" spans="1:5">
      <c r="A235" s="4" t="s">
        <v>935</v>
      </c>
      <c r="B235" s="6" t="n">
        <v>-7048</v>
      </c>
    </row>
    <row r="236" spans="1:5">
      <c r="A236" s="4" t="s">
        <v>974</v>
      </c>
    </row>
    <row r="237" spans="1:5">
      <c r="A237" s="3" t="s">
        <v>918</v>
      </c>
    </row>
    <row r="238" spans="1:5">
      <c r="A238" s="4" t="s">
        <v>938</v>
      </c>
      <c r="B238" s="4" t="s">
        <v>465</v>
      </c>
    </row>
    <row r="239" spans="1:5">
      <c r="A239" s="4" t="s">
        <v>975</v>
      </c>
    </row>
    <row r="240" spans="1:5">
      <c r="A240" s="3" t="s">
        <v>918</v>
      </c>
    </row>
    <row r="241" spans="1:5">
      <c r="A241" s="4" t="s">
        <v>938</v>
      </c>
      <c r="B241" s="4" t="s">
        <v>460</v>
      </c>
    </row>
    <row r="242" spans="1:5">
      <c r="A242" s="4" t="s">
        <v>976</v>
      </c>
    </row>
    <row r="243" spans="1:5">
      <c r="A243" s="3" t="s">
        <v>918</v>
      </c>
    </row>
    <row r="244" spans="1:5">
      <c r="A244" s="4" t="s">
        <v>919</v>
      </c>
      <c r="E244" s="5" t="n">
        <v>16923</v>
      </c>
    </row>
    <row r="245" spans="1:5">
      <c r="A245" s="4" t="s">
        <v>920</v>
      </c>
      <c r="E245" s="5" t="n">
        <v>28911</v>
      </c>
    </row>
    <row r="246" spans="1:5">
      <c r="A246" s="4" t="s">
        <v>921</v>
      </c>
      <c r="E246" s="5" t="n">
        <v>3199</v>
      </c>
    </row>
    <row r="247" spans="1:5">
      <c r="A247" s="4" t="s">
        <v>922</v>
      </c>
      <c r="B247" s="6" t="n">
        <v>32110</v>
      </c>
      <c r="E247" s="5" t="n">
        <v>32110</v>
      </c>
    </row>
    <row r="248" spans="1:5">
      <c r="A248" s="4" t="s">
        <v>923</v>
      </c>
      <c r="B248" s="5" t="n">
        <v>-4620</v>
      </c>
      <c r="E248" s="5" t="n">
        <v>-4620</v>
      </c>
    </row>
    <row r="249" spans="1:5">
      <c r="A249" s="3" t="s">
        <v>924</v>
      </c>
    </row>
    <row r="250" spans="1:5">
      <c r="A250" s="4" t="s">
        <v>929</v>
      </c>
      <c r="B250" s="5" t="n">
        <v>32110</v>
      </c>
    </row>
    <row r="251" spans="1:5">
      <c r="A251" s="3" t="s">
        <v>930</v>
      </c>
    </row>
    <row r="252" spans="1:5">
      <c r="A252" s="4" t="s">
        <v>935</v>
      </c>
      <c r="B252" s="6" t="n">
        <v>-4620</v>
      </c>
    </row>
    <row r="253" spans="1:5">
      <c r="A253" s="4" t="s">
        <v>977</v>
      </c>
    </row>
    <row r="254" spans="1:5">
      <c r="A254" s="3" t="s">
        <v>918</v>
      </c>
    </row>
    <row r="255" spans="1:5">
      <c r="A255" s="4" t="s">
        <v>938</v>
      </c>
      <c r="B255" s="4" t="s">
        <v>465</v>
      </c>
    </row>
    <row r="256" spans="1:5">
      <c r="A256" s="4" t="s">
        <v>978</v>
      </c>
    </row>
    <row r="257" spans="1:5">
      <c r="A257" s="3" t="s">
        <v>918</v>
      </c>
    </row>
    <row r="258" spans="1:5">
      <c r="A258" s="4" t="s">
        <v>938</v>
      </c>
      <c r="B258" s="4" t="s">
        <v>460</v>
      </c>
    </row>
    <row r="259" spans="1:5">
      <c r="A259" s="4" t="s">
        <v>976</v>
      </c>
    </row>
    <row r="260" spans="1:5">
      <c r="A260" s="3" t="s">
        <v>918</v>
      </c>
    </row>
    <row r="261" spans="1:5">
      <c r="A261" s="4" t="s">
        <v>919</v>
      </c>
      <c r="E261" s="5" t="n">
        <v>13356</v>
      </c>
    </row>
    <row r="262" spans="1:5">
      <c r="A262" s="4" t="s">
        <v>920</v>
      </c>
      <c r="E262" s="5" t="n">
        <v>21796</v>
      </c>
    </row>
    <row r="263" spans="1:5">
      <c r="A263" s="4" t="s">
        <v>921</v>
      </c>
      <c r="E263" s="5" t="n">
        <v>3214</v>
      </c>
    </row>
    <row r="264" spans="1:5">
      <c r="A264" s="4" t="s">
        <v>922</v>
      </c>
      <c r="B264" s="6" t="n">
        <v>25010</v>
      </c>
      <c r="E264" s="5" t="n">
        <v>25010</v>
      </c>
    </row>
    <row r="265" spans="1:5">
      <c r="A265" s="4" t="s">
        <v>923</v>
      </c>
      <c r="B265" s="5" t="n">
        <v>-3622</v>
      </c>
      <c r="E265" s="5" t="n">
        <v>-3622</v>
      </c>
    </row>
    <row r="266" spans="1:5">
      <c r="A266" s="3" t="s">
        <v>924</v>
      </c>
    </row>
    <row r="267" spans="1:5">
      <c r="A267" s="4" t="s">
        <v>929</v>
      </c>
      <c r="B267" s="5" t="n">
        <v>25010</v>
      </c>
    </row>
    <row r="268" spans="1:5">
      <c r="A268" s="3" t="s">
        <v>930</v>
      </c>
    </row>
    <row r="269" spans="1:5">
      <c r="A269" s="4" t="s">
        <v>935</v>
      </c>
      <c r="B269" s="6" t="n">
        <v>-3622</v>
      </c>
    </row>
    <row r="270" spans="1:5">
      <c r="A270" s="4" t="s">
        <v>977</v>
      </c>
    </row>
    <row r="271" spans="1:5">
      <c r="A271" s="3" t="s">
        <v>918</v>
      </c>
    </row>
    <row r="272" spans="1:5">
      <c r="A272" s="4" t="s">
        <v>938</v>
      </c>
      <c r="B272" s="4" t="s">
        <v>465</v>
      </c>
    </row>
    <row r="273" spans="1:5">
      <c r="A273" s="4" t="s">
        <v>978</v>
      </c>
    </row>
    <row r="274" spans="1:5">
      <c r="A274" s="3" t="s">
        <v>918</v>
      </c>
    </row>
    <row r="275" spans="1:5">
      <c r="A275" s="4" t="s">
        <v>938</v>
      </c>
      <c r="B275" s="4" t="s">
        <v>460</v>
      </c>
    </row>
    <row r="276" spans="1:5">
      <c r="A276" s="4" t="s">
        <v>979</v>
      </c>
    </row>
    <row r="277" spans="1:5">
      <c r="A277" s="3" t="s">
        <v>918</v>
      </c>
    </row>
    <row r="278" spans="1:5">
      <c r="A278" s="4" t="s">
        <v>919</v>
      </c>
      <c r="E278" s="5" t="n">
        <v>22942</v>
      </c>
    </row>
    <row r="279" spans="1:5">
      <c r="A279" s="4" t="s">
        <v>920</v>
      </c>
      <c r="E279" s="5" t="n">
        <v>31385</v>
      </c>
    </row>
    <row r="280" spans="1:5">
      <c r="A280" s="4" t="s">
        <v>921</v>
      </c>
      <c r="E280" s="5" t="n">
        <v>3147</v>
      </c>
    </row>
    <row r="281" spans="1:5">
      <c r="A281" s="4" t="s">
        <v>922</v>
      </c>
      <c r="B281" s="6" t="n">
        <v>34532</v>
      </c>
      <c r="E281" s="5" t="n">
        <v>34532</v>
      </c>
    </row>
    <row r="282" spans="1:5">
      <c r="A282" s="4" t="s">
        <v>923</v>
      </c>
      <c r="B282" s="5" t="n">
        <v>-4992</v>
      </c>
      <c r="E282" s="5" t="n">
        <v>-4992</v>
      </c>
    </row>
    <row r="283" spans="1:5">
      <c r="A283" s="3" t="s">
        <v>924</v>
      </c>
    </row>
    <row r="284" spans="1:5">
      <c r="A284" s="4" t="s">
        <v>929</v>
      </c>
      <c r="B284" s="5" t="n">
        <v>34532</v>
      </c>
    </row>
    <row r="285" spans="1:5">
      <c r="A285" s="3" t="s">
        <v>930</v>
      </c>
    </row>
    <row r="286" spans="1:5">
      <c r="A286" s="4" t="s">
        <v>935</v>
      </c>
      <c r="B286" s="6" t="n">
        <v>-4992</v>
      </c>
    </row>
    <row r="287" spans="1:5">
      <c r="A287" s="4" t="s">
        <v>980</v>
      </c>
    </row>
    <row r="288" spans="1:5">
      <c r="A288" s="3" t="s">
        <v>918</v>
      </c>
    </row>
    <row r="289" spans="1:5">
      <c r="A289" s="4" t="s">
        <v>938</v>
      </c>
      <c r="B289" s="4" t="s">
        <v>465</v>
      </c>
    </row>
    <row r="290" spans="1:5">
      <c r="A290" s="4" t="s">
        <v>981</v>
      </c>
    </row>
    <row r="291" spans="1:5">
      <c r="A291" s="3" t="s">
        <v>918</v>
      </c>
    </row>
    <row r="292" spans="1:5">
      <c r="A292" s="4" t="s">
        <v>938</v>
      </c>
      <c r="B292" s="4" t="s">
        <v>460</v>
      </c>
    </row>
    <row r="293" spans="1:5">
      <c r="A293" s="4" t="s">
        <v>982</v>
      </c>
    </row>
    <row r="294" spans="1:5">
      <c r="A294" s="3" t="s">
        <v>918</v>
      </c>
    </row>
    <row r="295" spans="1:5">
      <c r="A295" s="4" t="s">
        <v>919</v>
      </c>
      <c r="E295" s="5" t="n">
        <v>12682</v>
      </c>
    </row>
    <row r="296" spans="1:5">
      <c r="A296" s="4" t="s">
        <v>920</v>
      </c>
      <c r="E296" s="5" t="n">
        <v>18250</v>
      </c>
    </row>
    <row r="297" spans="1:5">
      <c r="A297" s="4" t="s">
        <v>921</v>
      </c>
      <c r="E297" s="5" t="n">
        <v>1222</v>
      </c>
    </row>
    <row r="298" spans="1:5">
      <c r="A298" s="4" t="s">
        <v>922</v>
      </c>
      <c r="B298" s="6" t="n">
        <v>19472</v>
      </c>
      <c r="E298" s="5" t="n">
        <v>19472</v>
      </c>
    </row>
    <row r="299" spans="1:5">
      <c r="A299" s="4" t="s">
        <v>923</v>
      </c>
      <c r="B299" s="5" t="n">
        <v>-3645</v>
      </c>
      <c r="E299" s="5" t="n">
        <v>-3645</v>
      </c>
    </row>
    <row r="300" spans="1:5">
      <c r="A300" s="3" t="s">
        <v>924</v>
      </c>
    </row>
    <row r="301" spans="1:5">
      <c r="A301" s="4" t="s">
        <v>929</v>
      </c>
      <c r="B301" s="5" t="n">
        <v>19472</v>
      </c>
    </row>
    <row r="302" spans="1:5">
      <c r="A302" s="3" t="s">
        <v>930</v>
      </c>
    </row>
    <row r="303" spans="1:5">
      <c r="A303" s="4" t="s">
        <v>935</v>
      </c>
      <c r="B303" s="6" t="n">
        <v>-3645</v>
      </c>
    </row>
    <row r="304" spans="1:5">
      <c r="A304" s="4" t="s">
        <v>983</v>
      </c>
    </row>
    <row r="305" spans="1:5">
      <c r="A305" s="3" t="s">
        <v>918</v>
      </c>
    </row>
    <row r="306" spans="1:5">
      <c r="A306" s="4" t="s">
        <v>938</v>
      </c>
      <c r="B306" s="4" t="s">
        <v>465</v>
      </c>
    </row>
    <row r="307" spans="1:5">
      <c r="A307" s="4" t="s">
        <v>984</v>
      </c>
    </row>
    <row r="308" spans="1:5">
      <c r="A308" s="3" t="s">
        <v>918</v>
      </c>
    </row>
    <row r="309" spans="1:5">
      <c r="A309" s="4" t="s">
        <v>938</v>
      </c>
      <c r="B309" s="4" t="s">
        <v>460</v>
      </c>
    </row>
    <row r="310" spans="1:5">
      <c r="A310" s="4" t="s">
        <v>985</v>
      </c>
    </row>
    <row r="311" spans="1:5">
      <c r="A311" s="3" t="s">
        <v>918</v>
      </c>
    </row>
    <row r="312" spans="1:5">
      <c r="A312" s="4" t="s">
        <v>919</v>
      </c>
      <c r="E312" s="5" t="n">
        <v>6250</v>
      </c>
    </row>
    <row r="313" spans="1:5">
      <c r="A313" s="4" t="s">
        <v>920</v>
      </c>
      <c r="E313" s="5" t="n">
        <v>11898</v>
      </c>
    </row>
    <row r="314" spans="1:5">
      <c r="A314" s="4" t="s">
        <v>921</v>
      </c>
      <c r="E314" s="5" t="n">
        <v>583</v>
      </c>
    </row>
    <row r="315" spans="1:5">
      <c r="A315" s="4" t="s">
        <v>922</v>
      </c>
      <c r="B315" s="6" t="n">
        <v>12481</v>
      </c>
      <c r="E315" s="5" t="n">
        <v>12481</v>
      </c>
    </row>
    <row r="316" spans="1:5">
      <c r="A316" s="4" t="s">
        <v>923</v>
      </c>
      <c r="B316" s="5" t="n">
        <v>-2374</v>
      </c>
      <c r="E316" s="5" t="n">
        <v>-2374</v>
      </c>
    </row>
    <row r="317" spans="1:5">
      <c r="A317" s="3" t="s">
        <v>924</v>
      </c>
    </row>
    <row r="318" spans="1:5">
      <c r="A318" s="4" t="s">
        <v>929</v>
      </c>
      <c r="B318" s="5" t="n">
        <v>12481</v>
      </c>
    </row>
    <row r="319" spans="1:5">
      <c r="A319" s="3" t="s">
        <v>930</v>
      </c>
    </row>
    <row r="320" spans="1:5">
      <c r="A320" s="4" t="s">
        <v>935</v>
      </c>
      <c r="B320" s="6" t="n">
        <v>-2374</v>
      </c>
    </row>
    <row r="321" spans="1:5">
      <c r="A321" s="4" t="s">
        <v>986</v>
      </c>
    </row>
    <row r="322" spans="1:5">
      <c r="A322" s="3" t="s">
        <v>918</v>
      </c>
    </row>
    <row r="323" spans="1:5">
      <c r="A323" s="4" t="s">
        <v>938</v>
      </c>
      <c r="B323" s="4" t="s">
        <v>465</v>
      </c>
    </row>
    <row r="324" spans="1:5">
      <c r="A324" s="4" t="s">
        <v>987</v>
      </c>
    </row>
    <row r="325" spans="1:5">
      <c r="A325" s="3" t="s">
        <v>918</v>
      </c>
    </row>
    <row r="326" spans="1:5">
      <c r="A326" s="4" t="s">
        <v>938</v>
      </c>
      <c r="B326" s="4" t="s">
        <v>460</v>
      </c>
    </row>
    <row r="327" spans="1:5">
      <c r="A327" s="4" t="s">
        <v>988</v>
      </c>
    </row>
    <row r="328" spans="1:5">
      <c r="A328" s="3" t="s">
        <v>918</v>
      </c>
    </row>
    <row r="329" spans="1:5">
      <c r="A329" s="4" t="s">
        <v>919</v>
      </c>
      <c r="E329" s="5" t="n">
        <v>7338</v>
      </c>
    </row>
    <row r="330" spans="1:5">
      <c r="A330" s="4" t="s">
        <v>920</v>
      </c>
      <c r="E330" s="5" t="n">
        <v>9691</v>
      </c>
    </row>
    <row r="331" spans="1:5">
      <c r="A331" s="4" t="s">
        <v>921</v>
      </c>
      <c r="E331" s="5" t="n">
        <v>799</v>
      </c>
    </row>
    <row r="332" spans="1:5">
      <c r="A332" s="4" t="s">
        <v>922</v>
      </c>
      <c r="B332" s="6" t="n">
        <v>10490</v>
      </c>
      <c r="E332" s="5" t="n">
        <v>10490</v>
      </c>
    </row>
    <row r="333" spans="1:5">
      <c r="A333" s="4" t="s">
        <v>923</v>
      </c>
      <c r="B333" s="5" t="n">
        <v>-2024</v>
      </c>
      <c r="E333" s="5" t="n">
        <v>-2024</v>
      </c>
    </row>
    <row r="334" spans="1:5">
      <c r="A334" s="3" t="s">
        <v>924</v>
      </c>
    </row>
    <row r="335" spans="1:5">
      <c r="A335" s="4" t="s">
        <v>929</v>
      </c>
      <c r="B335" s="5" t="n">
        <v>10490</v>
      </c>
    </row>
    <row r="336" spans="1:5">
      <c r="A336" s="3" t="s">
        <v>930</v>
      </c>
    </row>
    <row r="337" spans="1:5">
      <c r="A337" s="4" t="s">
        <v>935</v>
      </c>
      <c r="B337" s="6" t="n">
        <v>-2024</v>
      </c>
    </row>
    <row r="338" spans="1:5">
      <c r="A338" s="4" t="s">
        <v>989</v>
      </c>
    </row>
    <row r="339" spans="1:5">
      <c r="A339" s="3" t="s">
        <v>918</v>
      </c>
    </row>
    <row r="340" spans="1:5">
      <c r="A340" s="4" t="s">
        <v>938</v>
      </c>
      <c r="B340" s="4" t="s">
        <v>465</v>
      </c>
    </row>
    <row r="341" spans="1:5">
      <c r="A341" s="4" t="s">
        <v>990</v>
      </c>
    </row>
    <row r="342" spans="1:5">
      <c r="A342" s="3" t="s">
        <v>918</v>
      </c>
    </row>
    <row r="343" spans="1:5">
      <c r="A343" s="4" t="s">
        <v>938</v>
      </c>
      <c r="B343" s="4" t="s">
        <v>460</v>
      </c>
    </row>
    <row r="344" spans="1:5">
      <c r="A344" s="4" t="s">
        <v>964</v>
      </c>
    </row>
    <row r="345" spans="1:5">
      <c r="A345" s="3" t="s">
        <v>918</v>
      </c>
    </row>
    <row r="346" spans="1:5">
      <c r="A346" s="4" t="s">
        <v>919</v>
      </c>
      <c r="E346" s="5" t="n">
        <v>22145</v>
      </c>
    </row>
    <row r="347" spans="1:5">
      <c r="A347" s="4" t="s">
        <v>920</v>
      </c>
      <c r="E347" s="5" t="n">
        <v>34554</v>
      </c>
    </row>
    <row r="348" spans="1:5">
      <c r="A348" s="4" t="s">
        <v>921</v>
      </c>
      <c r="E348" s="5" t="n">
        <v>5952</v>
      </c>
    </row>
    <row r="349" spans="1:5">
      <c r="A349" s="4" t="s">
        <v>922</v>
      </c>
      <c r="B349" s="6" t="n">
        <v>40506</v>
      </c>
      <c r="E349" s="5" t="n">
        <v>40506</v>
      </c>
    </row>
    <row r="350" spans="1:5">
      <c r="A350" s="4" t="s">
        <v>923</v>
      </c>
      <c r="B350" s="5" t="n">
        <v>-5064</v>
      </c>
      <c r="E350" s="5" t="n">
        <v>-5064</v>
      </c>
    </row>
    <row r="351" spans="1:5">
      <c r="A351" s="3" t="s">
        <v>924</v>
      </c>
    </row>
    <row r="352" spans="1:5">
      <c r="A352" s="4" t="s">
        <v>929</v>
      </c>
      <c r="B352" s="5" t="n">
        <v>40506</v>
      </c>
    </row>
    <row r="353" spans="1:5">
      <c r="A353" s="3" t="s">
        <v>930</v>
      </c>
    </row>
    <row r="354" spans="1:5">
      <c r="A354" s="4" t="s">
        <v>935</v>
      </c>
      <c r="B354" s="6" t="n">
        <v>-5064</v>
      </c>
    </row>
    <row r="355" spans="1:5">
      <c r="A355" s="4" t="s">
        <v>965</v>
      </c>
    </row>
    <row r="356" spans="1:5">
      <c r="A356" s="3" t="s">
        <v>918</v>
      </c>
    </row>
    <row r="357" spans="1:5">
      <c r="A357" s="4" t="s">
        <v>938</v>
      </c>
      <c r="B357" s="4" t="s">
        <v>465</v>
      </c>
    </row>
    <row r="358" spans="1:5">
      <c r="A358" s="4" t="s">
        <v>966</v>
      </c>
    </row>
    <row r="359" spans="1:5">
      <c r="A359" s="3" t="s">
        <v>918</v>
      </c>
    </row>
    <row r="360" spans="1:5">
      <c r="A360" s="4" t="s">
        <v>938</v>
      </c>
      <c r="B360" s="4" t="s">
        <v>460</v>
      </c>
    </row>
    <row r="361" spans="1:5">
      <c r="A361" s="4" t="s">
        <v>991</v>
      </c>
    </row>
    <row r="362" spans="1:5">
      <c r="A362" s="3" t="s">
        <v>918</v>
      </c>
    </row>
    <row r="363" spans="1:5">
      <c r="A363" s="4" t="s">
        <v>919</v>
      </c>
      <c r="E363" s="5" t="n">
        <v>34395</v>
      </c>
    </row>
    <row r="364" spans="1:5">
      <c r="A364" s="4" t="s">
        <v>920</v>
      </c>
      <c r="E364" s="5" t="n">
        <v>47075</v>
      </c>
    </row>
    <row r="365" spans="1:5">
      <c r="A365" s="4" t="s">
        <v>921</v>
      </c>
      <c r="E365" s="5" t="n">
        <v>6691</v>
      </c>
    </row>
    <row r="366" spans="1:5">
      <c r="A366" s="4" t="s">
        <v>922</v>
      </c>
      <c r="B366" s="6" t="n">
        <v>53766</v>
      </c>
      <c r="E366" s="5" t="n">
        <v>53766</v>
      </c>
    </row>
    <row r="367" spans="1:5">
      <c r="A367" s="4" t="s">
        <v>923</v>
      </c>
      <c r="B367" s="5" t="n">
        <v>-7329</v>
      </c>
      <c r="E367" s="5" t="n">
        <v>-7329</v>
      </c>
    </row>
    <row r="368" spans="1:5">
      <c r="A368" s="3" t="s">
        <v>924</v>
      </c>
    </row>
    <row r="369" spans="1:5">
      <c r="A369" s="4" t="s">
        <v>929</v>
      </c>
      <c r="B369" s="5" t="n">
        <v>53766</v>
      </c>
    </row>
    <row r="370" spans="1:5">
      <c r="A370" s="3" t="s">
        <v>930</v>
      </c>
    </row>
    <row r="371" spans="1:5">
      <c r="A371" s="4" t="s">
        <v>935</v>
      </c>
      <c r="B371" s="6" t="n">
        <v>-7329</v>
      </c>
    </row>
    <row r="372" spans="1:5">
      <c r="A372" s="4" t="s">
        <v>992</v>
      </c>
    </row>
    <row r="373" spans="1:5">
      <c r="A373" s="3" t="s">
        <v>918</v>
      </c>
    </row>
    <row r="374" spans="1:5">
      <c r="A374" s="4" t="s">
        <v>938</v>
      </c>
      <c r="B374" s="4" t="s">
        <v>465</v>
      </c>
    </row>
    <row r="375" spans="1:5">
      <c r="A375" s="4" t="s">
        <v>993</v>
      </c>
    </row>
    <row r="376" spans="1:5">
      <c r="A376" s="3" t="s">
        <v>918</v>
      </c>
    </row>
    <row r="377" spans="1:5">
      <c r="A377" s="4" t="s">
        <v>938</v>
      </c>
      <c r="B377" s="4" t="s">
        <v>460</v>
      </c>
    </row>
    <row r="378" spans="1:5">
      <c r="A378" s="4" t="s">
        <v>994</v>
      </c>
    </row>
    <row r="379" spans="1:5">
      <c r="A379" s="3" t="s">
        <v>918</v>
      </c>
    </row>
    <row r="380" spans="1:5">
      <c r="A380" s="4" t="s">
        <v>919</v>
      </c>
      <c r="E380" s="5" t="n">
        <v>14717</v>
      </c>
    </row>
    <row r="381" spans="1:5">
      <c r="A381" s="4" t="s">
        <v>920</v>
      </c>
      <c r="E381" s="5" t="n">
        <v>21204</v>
      </c>
    </row>
    <row r="382" spans="1:5">
      <c r="A382" s="4" t="s">
        <v>921</v>
      </c>
      <c r="E382" s="5" t="n">
        <v>580</v>
      </c>
    </row>
    <row r="383" spans="1:5">
      <c r="A383" s="4" t="s">
        <v>922</v>
      </c>
      <c r="B383" s="6" t="n">
        <v>21784</v>
      </c>
      <c r="E383" s="5" t="n">
        <v>21784</v>
      </c>
    </row>
    <row r="384" spans="1:5">
      <c r="A384" s="4" t="s">
        <v>923</v>
      </c>
      <c r="B384" s="5" t="n">
        <v>-3153</v>
      </c>
      <c r="E384" s="5" t="n">
        <v>-3153</v>
      </c>
    </row>
    <row r="385" spans="1:5">
      <c r="A385" s="3" t="s">
        <v>924</v>
      </c>
    </row>
    <row r="386" spans="1:5">
      <c r="A386" s="4" t="s">
        <v>929</v>
      </c>
      <c r="B386" s="5" t="n">
        <v>21784</v>
      </c>
    </row>
    <row r="387" spans="1:5">
      <c r="A387" s="3" t="s">
        <v>930</v>
      </c>
    </row>
    <row r="388" spans="1:5">
      <c r="A388" s="4" t="s">
        <v>935</v>
      </c>
      <c r="B388" s="6" t="n">
        <v>-3153</v>
      </c>
    </row>
    <row r="389" spans="1:5">
      <c r="A389" s="4" t="s">
        <v>995</v>
      </c>
    </row>
    <row r="390" spans="1:5">
      <c r="A390" s="3" t="s">
        <v>918</v>
      </c>
    </row>
    <row r="391" spans="1:5">
      <c r="A391" s="4" t="s">
        <v>938</v>
      </c>
      <c r="B391" s="4" t="s">
        <v>465</v>
      </c>
    </row>
    <row r="392" spans="1:5">
      <c r="A392" s="4" t="s">
        <v>996</v>
      </c>
    </row>
    <row r="393" spans="1:5">
      <c r="A393" s="3" t="s">
        <v>918</v>
      </c>
    </row>
    <row r="394" spans="1:5">
      <c r="A394" s="4" t="s">
        <v>938</v>
      </c>
      <c r="B394" s="4" t="s">
        <v>460</v>
      </c>
    </row>
    <row r="395" spans="1:5">
      <c r="A395" s="4" t="s">
        <v>997</v>
      </c>
    </row>
    <row r="396" spans="1:5">
      <c r="A396" s="3" t="s">
        <v>918</v>
      </c>
    </row>
    <row r="397" spans="1:5">
      <c r="A397" s="4" t="s">
        <v>919</v>
      </c>
      <c r="E397" s="5" t="n">
        <v>12177</v>
      </c>
    </row>
    <row r="398" spans="1:5">
      <c r="A398" s="4" t="s">
        <v>920</v>
      </c>
      <c r="E398" s="5" t="n">
        <v>23370</v>
      </c>
    </row>
    <row r="399" spans="1:5">
      <c r="A399" s="4" t="s">
        <v>921</v>
      </c>
      <c r="E399" s="5" t="n">
        <v>5192</v>
      </c>
    </row>
    <row r="400" spans="1:5">
      <c r="A400" s="4" t="s">
        <v>922</v>
      </c>
      <c r="B400" s="6" t="n">
        <v>28562</v>
      </c>
      <c r="E400" s="5" t="n">
        <v>28562</v>
      </c>
    </row>
    <row r="401" spans="1:5">
      <c r="A401" s="4" t="s">
        <v>923</v>
      </c>
      <c r="B401" s="5" t="n">
        <v>-3307</v>
      </c>
      <c r="E401" s="5" t="n">
        <v>-3307</v>
      </c>
    </row>
    <row r="402" spans="1:5">
      <c r="A402" s="3" t="s">
        <v>924</v>
      </c>
    </row>
    <row r="403" spans="1:5">
      <c r="A403" s="4" t="s">
        <v>929</v>
      </c>
      <c r="B403" s="5" t="n">
        <v>28562</v>
      </c>
    </row>
    <row r="404" spans="1:5">
      <c r="A404" s="3" t="s">
        <v>930</v>
      </c>
    </row>
    <row r="405" spans="1:5">
      <c r="A405" s="4" t="s">
        <v>935</v>
      </c>
      <c r="B405" s="6" t="n">
        <v>-3307</v>
      </c>
    </row>
    <row r="406" spans="1:5">
      <c r="A406" s="4" t="s">
        <v>998</v>
      </c>
    </row>
    <row r="407" spans="1:5">
      <c r="A407" s="3" t="s">
        <v>918</v>
      </c>
    </row>
    <row r="408" spans="1:5">
      <c r="A408" s="4" t="s">
        <v>938</v>
      </c>
      <c r="B408" s="4" t="s">
        <v>465</v>
      </c>
    </row>
    <row r="409" spans="1:5">
      <c r="A409" s="4" t="s">
        <v>999</v>
      </c>
    </row>
    <row r="410" spans="1:5">
      <c r="A410" s="3" t="s">
        <v>918</v>
      </c>
    </row>
    <row r="411" spans="1:5">
      <c r="A411" s="4" t="s">
        <v>938</v>
      </c>
      <c r="B411" s="4" t="s">
        <v>460</v>
      </c>
    </row>
    <row r="412" spans="1:5">
      <c r="A412" s="4" t="s">
        <v>1000</v>
      </c>
    </row>
    <row r="413" spans="1:5">
      <c r="A413" s="3" t="s">
        <v>918</v>
      </c>
    </row>
    <row r="414" spans="1:5">
      <c r="A414" s="4" t="s">
        <v>919</v>
      </c>
      <c r="E414" s="5" t="n">
        <v>25912</v>
      </c>
    </row>
    <row r="415" spans="1:5">
      <c r="A415" s="4" t="s">
        <v>920</v>
      </c>
      <c r="E415" s="5" t="n">
        <v>35070</v>
      </c>
    </row>
    <row r="416" spans="1:5">
      <c r="A416" s="4" t="s">
        <v>921</v>
      </c>
      <c r="E416" s="5" t="n">
        <v>5773</v>
      </c>
    </row>
    <row r="417" spans="1:5">
      <c r="A417" s="4" t="s">
        <v>922</v>
      </c>
      <c r="B417" s="6" t="n">
        <v>40843</v>
      </c>
      <c r="E417" s="5" t="n">
        <v>40843</v>
      </c>
    </row>
    <row r="418" spans="1:5">
      <c r="A418" s="4" t="s">
        <v>923</v>
      </c>
      <c r="B418" s="5" t="n">
        <v>-4318</v>
      </c>
      <c r="E418" s="5" t="n">
        <v>-4318</v>
      </c>
    </row>
    <row r="419" spans="1:5">
      <c r="A419" s="3" t="s">
        <v>924</v>
      </c>
    </row>
    <row r="420" spans="1:5">
      <c r="A420" s="4" t="s">
        <v>929</v>
      </c>
      <c r="B420" s="5" t="n">
        <v>40843</v>
      </c>
    </row>
    <row r="421" spans="1:5">
      <c r="A421" s="3" t="s">
        <v>930</v>
      </c>
    </row>
    <row r="422" spans="1:5">
      <c r="A422" s="4" t="s">
        <v>935</v>
      </c>
      <c r="B422" s="6" t="n">
        <v>-4318</v>
      </c>
    </row>
    <row r="423" spans="1:5">
      <c r="A423" s="4" t="s">
        <v>1001</v>
      </c>
    </row>
    <row r="424" spans="1:5">
      <c r="A424" s="3" t="s">
        <v>918</v>
      </c>
    </row>
    <row r="425" spans="1:5">
      <c r="A425" s="4" t="s">
        <v>938</v>
      </c>
      <c r="B425" s="4" t="s">
        <v>465</v>
      </c>
    </row>
    <row r="426" spans="1:5">
      <c r="A426" s="4" t="s">
        <v>1002</v>
      </c>
    </row>
    <row r="427" spans="1:5">
      <c r="A427" s="3" t="s">
        <v>918</v>
      </c>
    </row>
    <row r="428" spans="1:5">
      <c r="A428" s="4" t="s">
        <v>938</v>
      </c>
      <c r="B428" s="4" t="s">
        <v>460</v>
      </c>
    </row>
    <row r="429" spans="1:5">
      <c r="A429" s="4" t="s">
        <v>1003</v>
      </c>
    </row>
    <row r="430" spans="1:5">
      <c r="A430" s="3" t="s">
        <v>918</v>
      </c>
    </row>
    <row r="431" spans="1:5">
      <c r="A431" s="4" t="s">
        <v>919</v>
      </c>
      <c r="E431" s="5" t="n">
        <v>67500</v>
      </c>
    </row>
    <row r="432" spans="1:5">
      <c r="A432" s="4" t="s">
        <v>920</v>
      </c>
      <c r="E432" s="5" t="n">
        <v>116036</v>
      </c>
    </row>
    <row r="433" spans="1:5">
      <c r="A433" s="4" t="s">
        <v>921</v>
      </c>
      <c r="E433" s="5" t="n">
        <v>8177</v>
      </c>
    </row>
    <row r="434" spans="1:5">
      <c r="A434" s="4" t="s">
        <v>922</v>
      </c>
      <c r="B434" s="6" t="n">
        <v>124213</v>
      </c>
      <c r="E434" s="5" t="n">
        <v>124213</v>
      </c>
    </row>
    <row r="435" spans="1:5">
      <c r="A435" s="4" t="s">
        <v>923</v>
      </c>
      <c r="B435" s="5" t="n">
        <v>-8459</v>
      </c>
      <c r="E435" s="5" t="n">
        <v>-8459</v>
      </c>
    </row>
    <row r="436" spans="1:5">
      <c r="A436" s="3" t="s">
        <v>924</v>
      </c>
    </row>
    <row r="437" spans="1:5">
      <c r="A437" s="4" t="s">
        <v>929</v>
      </c>
      <c r="B437" s="5" t="n">
        <v>124213</v>
      </c>
    </row>
    <row r="438" spans="1:5">
      <c r="A438" s="3" t="s">
        <v>930</v>
      </c>
    </row>
    <row r="439" spans="1:5">
      <c r="A439" s="4" t="s">
        <v>935</v>
      </c>
      <c r="B439" s="6" t="n">
        <v>-8459</v>
      </c>
    </row>
    <row r="440" spans="1:5">
      <c r="A440" s="4" t="s">
        <v>1004</v>
      </c>
    </row>
    <row r="441" spans="1:5">
      <c r="A441" s="3" t="s">
        <v>918</v>
      </c>
    </row>
    <row r="442" spans="1:5">
      <c r="A442" s="4" t="s">
        <v>938</v>
      </c>
      <c r="B442" s="4" t="s">
        <v>465</v>
      </c>
    </row>
    <row r="443" spans="1:5">
      <c r="A443" s="4" t="s">
        <v>1005</v>
      </c>
    </row>
    <row r="444" spans="1:5">
      <c r="A444" s="3" t="s">
        <v>918</v>
      </c>
    </row>
    <row r="445" spans="1:5">
      <c r="A445" s="4" t="s">
        <v>938</v>
      </c>
      <c r="B445" s="4" t="s">
        <v>460</v>
      </c>
    </row>
    <row r="446" spans="1:5">
      <c r="A446" s="4" t="s">
        <v>1006</v>
      </c>
    </row>
    <row r="447" spans="1:5">
      <c r="A447" s="3" t="s">
        <v>918</v>
      </c>
    </row>
    <row r="448" spans="1:5">
      <c r="A448" s="4" t="s">
        <v>919</v>
      </c>
      <c r="E448" s="5" t="n">
        <v>26525</v>
      </c>
    </row>
    <row r="449" spans="1:5">
      <c r="A449" s="4" t="s">
        <v>920</v>
      </c>
      <c r="E449" s="5" t="n">
        <v>50365</v>
      </c>
    </row>
    <row r="450" spans="1:5">
      <c r="A450" s="4" t="s">
        <v>921</v>
      </c>
      <c r="E450" s="5" t="n">
        <v>4542</v>
      </c>
    </row>
    <row r="451" spans="1:5">
      <c r="A451" s="4" t="s">
        <v>922</v>
      </c>
      <c r="B451" s="6" t="n">
        <v>54907</v>
      </c>
      <c r="E451" s="5" t="n">
        <v>54907</v>
      </c>
    </row>
    <row r="452" spans="1:5">
      <c r="A452" s="4" t="s">
        <v>923</v>
      </c>
      <c r="B452" s="5" t="n">
        <v>-3633</v>
      </c>
      <c r="E452" s="5" t="n">
        <v>-3633</v>
      </c>
    </row>
    <row r="453" spans="1:5">
      <c r="A453" s="3" t="s">
        <v>924</v>
      </c>
    </row>
    <row r="454" spans="1:5">
      <c r="A454" s="4" t="s">
        <v>929</v>
      </c>
      <c r="B454" s="5" t="n">
        <v>54907</v>
      </c>
    </row>
    <row r="455" spans="1:5">
      <c r="A455" s="3" t="s">
        <v>930</v>
      </c>
    </row>
    <row r="456" spans="1:5">
      <c r="A456" s="4" t="s">
        <v>935</v>
      </c>
      <c r="B456" s="6" t="n">
        <v>-3633</v>
      </c>
    </row>
    <row r="457" spans="1:5">
      <c r="A457" s="4" t="s">
        <v>1007</v>
      </c>
    </row>
    <row r="458" spans="1:5">
      <c r="A458" s="3" t="s">
        <v>918</v>
      </c>
    </row>
    <row r="459" spans="1:5">
      <c r="A459" s="4" t="s">
        <v>938</v>
      </c>
      <c r="B459" s="4" t="s">
        <v>465</v>
      </c>
    </row>
    <row r="460" spans="1:5">
      <c r="A460" s="4" t="s">
        <v>1008</v>
      </c>
    </row>
    <row r="461" spans="1:5">
      <c r="A461" s="3" t="s">
        <v>918</v>
      </c>
    </row>
    <row r="462" spans="1:5">
      <c r="A462" s="4" t="s">
        <v>938</v>
      </c>
      <c r="B462" s="4" t="s">
        <v>460</v>
      </c>
    </row>
    <row r="463" spans="1:5">
      <c r="A463" s="4" t="s">
        <v>1009</v>
      </c>
    </row>
    <row r="464" spans="1:5">
      <c r="A464" s="3" t="s">
        <v>918</v>
      </c>
    </row>
    <row r="465" spans="1:5">
      <c r="A465" s="4" t="s">
        <v>919</v>
      </c>
      <c r="E465" s="5" t="n">
        <v>47000</v>
      </c>
    </row>
    <row r="466" spans="1:5">
      <c r="A466" s="4" t="s">
        <v>920</v>
      </c>
      <c r="E466" s="5" t="n">
        <v>61490</v>
      </c>
    </row>
    <row r="467" spans="1:5">
      <c r="A467" s="4" t="s">
        <v>921</v>
      </c>
      <c r="E467" s="5" t="n">
        <v>1304</v>
      </c>
    </row>
    <row r="468" spans="1:5">
      <c r="A468" s="4" t="s">
        <v>922</v>
      </c>
      <c r="B468" s="6" t="n">
        <v>62794</v>
      </c>
      <c r="E468" s="5" t="n">
        <v>62794</v>
      </c>
    </row>
    <row r="469" spans="1:5">
      <c r="A469" s="4" t="s">
        <v>923</v>
      </c>
      <c r="B469" s="5" t="n">
        <v>-2317</v>
      </c>
      <c r="E469" s="5" t="n">
        <v>-2317</v>
      </c>
    </row>
    <row r="470" spans="1:5">
      <c r="A470" s="3" t="s">
        <v>924</v>
      </c>
    </row>
    <row r="471" spans="1:5">
      <c r="A471" s="4" t="s">
        <v>929</v>
      </c>
      <c r="B471" s="5" t="n">
        <v>62794</v>
      </c>
    </row>
    <row r="472" spans="1:5">
      <c r="A472" s="3" t="s">
        <v>930</v>
      </c>
    </row>
    <row r="473" spans="1:5">
      <c r="A473" s="4" t="s">
        <v>935</v>
      </c>
      <c r="B473" s="6" t="n">
        <v>-2317</v>
      </c>
    </row>
    <row r="474" spans="1:5">
      <c r="A474" s="4" t="s">
        <v>1010</v>
      </c>
    </row>
    <row r="475" spans="1:5">
      <c r="A475" s="3" t="s">
        <v>918</v>
      </c>
    </row>
    <row r="476" spans="1:5">
      <c r="A476" s="4" t="s">
        <v>938</v>
      </c>
      <c r="B476" s="4" t="s">
        <v>465</v>
      </c>
    </row>
    <row r="477" spans="1:5">
      <c r="A477" s="4" t="s">
        <v>1011</v>
      </c>
    </row>
    <row r="478" spans="1:5">
      <c r="A478" s="3" t="s">
        <v>918</v>
      </c>
    </row>
    <row r="479" spans="1:5">
      <c r="A479" s="4" t="s">
        <v>938</v>
      </c>
      <c r="B479" s="4" t="s">
        <v>460</v>
      </c>
    </row>
    <row r="480" spans="1:5">
      <c r="A480" s="4" t="s">
        <v>1012</v>
      </c>
    </row>
    <row r="481" spans="1:5">
      <c r="A481" s="3" t="s">
        <v>918</v>
      </c>
    </row>
    <row r="482" spans="1:5">
      <c r="A482" s="4" t="s">
        <v>919</v>
      </c>
      <c r="E482" s="5" t="n">
        <v>61500</v>
      </c>
    </row>
    <row r="483" spans="1:5">
      <c r="A483" s="4" t="s">
        <v>920</v>
      </c>
      <c r="E483" s="5" t="n">
        <v>77127</v>
      </c>
    </row>
    <row r="484" spans="1:5">
      <c r="A484" s="4" t="s">
        <v>921</v>
      </c>
      <c r="E484" s="5" t="n">
        <v>259</v>
      </c>
    </row>
    <row r="485" spans="1:5">
      <c r="A485" s="4" t="s">
        <v>922</v>
      </c>
      <c r="B485" s="6" t="n">
        <v>77386</v>
      </c>
      <c r="E485" s="5" t="n">
        <v>77386</v>
      </c>
    </row>
    <row r="486" spans="1:5">
      <c r="A486" s="4" t="s">
        <v>923</v>
      </c>
      <c r="B486" s="5" t="n">
        <v>-1506</v>
      </c>
      <c r="E486" s="5" t="n">
        <v>-1506</v>
      </c>
    </row>
    <row r="487" spans="1:5">
      <c r="A487" s="3" t="s">
        <v>924</v>
      </c>
    </row>
    <row r="488" spans="1:5">
      <c r="A488" s="4" t="s">
        <v>929</v>
      </c>
      <c r="B488" s="5" t="n">
        <v>77386</v>
      </c>
    </row>
    <row r="489" spans="1:5">
      <c r="A489" s="3" t="s">
        <v>930</v>
      </c>
    </row>
    <row r="490" spans="1:5">
      <c r="A490" s="4" t="s">
        <v>935</v>
      </c>
      <c r="B490" s="6" t="n">
        <v>-1506</v>
      </c>
    </row>
    <row r="491" spans="1:5">
      <c r="A491" s="4" t="s">
        <v>1013</v>
      </c>
    </row>
    <row r="492" spans="1:5">
      <c r="A492" s="3" t="s">
        <v>918</v>
      </c>
    </row>
    <row r="493" spans="1:5">
      <c r="A493" s="4" t="s">
        <v>938</v>
      </c>
      <c r="B493" s="4" t="s">
        <v>465</v>
      </c>
    </row>
    <row r="494" spans="1:5">
      <c r="A494" s="4" t="s">
        <v>1014</v>
      </c>
    </row>
    <row r="495" spans="1:5">
      <c r="A495" s="3" t="s">
        <v>918</v>
      </c>
    </row>
    <row r="496" spans="1:5">
      <c r="A496" s="4" t="s">
        <v>938</v>
      </c>
      <c r="B496" s="4" t="s">
        <v>460</v>
      </c>
    </row>
    <row r="497" spans="1:5">
      <c r="A497" s="4" t="s">
        <v>1015</v>
      </c>
    </row>
    <row r="498" spans="1:5">
      <c r="A498" s="3" t="s">
        <v>918</v>
      </c>
    </row>
    <row r="499" spans="1:5">
      <c r="A499" s="4" t="s">
        <v>919</v>
      </c>
      <c r="E499" s="5" t="n">
        <v>32250</v>
      </c>
    </row>
    <row r="500" spans="1:5">
      <c r="A500" s="4" t="s">
        <v>920</v>
      </c>
      <c r="E500" s="5" t="n">
        <v>43132</v>
      </c>
    </row>
    <row r="501" spans="1:5">
      <c r="A501" s="4" t="s">
        <v>921</v>
      </c>
      <c r="E501" s="5" t="n">
        <v>-396</v>
      </c>
    </row>
    <row r="502" spans="1:5">
      <c r="A502" s="4" t="s">
        <v>922</v>
      </c>
      <c r="B502" s="6" t="n">
        <v>42736</v>
      </c>
      <c r="E502" s="5" t="n">
        <v>42736</v>
      </c>
    </row>
    <row r="503" spans="1:5">
      <c r="A503" s="4" t="s">
        <v>923</v>
      </c>
      <c r="B503" s="5" t="n">
        <v>-501</v>
      </c>
      <c r="E503" s="5" t="n">
        <v>-501</v>
      </c>
    </row>
    <row r="504" spans="1:5">
      <c r="A504" s="3" t="s">
        <v>924</v>
      </c>
    </row>
    <row r="505" spans="1:5">
      <c r="A505" s="4" t="s">
        <v>929</v>
      </c>
      <c r="B505" s="5" t="n">
        <v>42736</v>
      </c>
    </row>
    <row r="506" spans="1:5">
      <c r="A506" s="3" t="s">
        <v>930</v>
      </c>
    </row>
    <row r="507" spans="1:5">
      <c r="A507" s="4" t="s">
        <v>935</v>
      </c>
      <c r="B507" s="6" t="n">
        <v>-501</v>
      </c>
    </row>
    <row r="508" spans="1:5">
      <c r="A508" s="4" t="s">
        <v>1016</v>
      </c>
    </row>
    <row r="509" spans="1:5">
      <c r="A509" s="3" t="s">
        <v>918</v>
      </c>
    </row>
    <row r="510" spans="1:5">
      <c r="A510" s="4" t="s">
        <v>938</v>
      </c>
      <c r="B510" s="4" t="s">
        <v>465</v>
      </c>
    </row>
    <row r="511" spans="1:5">
      <c r="A511" s="4" t="s">
        <v>1017</v>
      </c>
    </row>
    <row r="512" spans="1:5">
      <c r="A512" s="3" t="s">
        <v>918</v>
      </c>
    </row>
    <row r="513" spans="1:5">
      <c r="A513" s="4" t="s">
        <v>938</v>
      </c>
      <c r="B513" s="4" t="s">
        <v>460</v>
      </c>
    </row>
    <row r="514" spans="1:5">
      <c r="A514" s="4" t="s">
        <v>1018</v>
      </c>
    </row>
    <row r="515" spans="1:5">
      <c r="A515" s="3" t="s">
        <v>918</v>
      </c>
    </row>
    <row r="516" spans="1:5">
      <c r="A516" s="4" t="s">
        <v>919</v>
      </c>
      <c r="E516" s="5" t="n">
        <v>27100</v>
      </c>
    </row>
    <row r="517" spans="1:5">
      <c r="A517" s="4" t="s">
        <v>920</v>
      </c>
      <c r="E517" s="5" t="n">
        <v>40508</v>
      </c>
    </row>
    <row r="518" spans="1:5">
      <c r="A518" s="4" t="s">
        <v>921</v>
      </c>
      <c r="E518" s="5" t="n">
        <v>-561</v>
      </c>
    </row>
    <row r="519" spans="1:5">
      <c r="A519" s="4" t="s">
        <v>922</v>
      </c>
      <c r="B519" s="6" t="n">
        <v>39947</v>
      </c>
      <c r="E519" s="5" t="n">
        <v>39947</v>
      </c>
    </row>
    <row r="520" spans="1:5">
      <c r="A520" s="4" t="s">
        <v>923</v>
      </c>
      <c r="B520" s="5" t="n">
        <v>0</v>
      </c>
      <c r="E520" s="6" t="n">
        <v>0</v>
      </c>
    </row>
    <row r="521" spans="1:5">
      <c r="A521" s="3" t="s">
        <v>924</v>
      </c>
    </row>
    <row r="522" spans="1:5">
      <c r="A522" s="4" t="s">
        <v>929</v>
      </c>
      <c r="B522" s="5" t="n">
        <v>39947</v>
      </c>
    </row>
    <row r="523" spans="1:5">
      <c r="A523" s="3" t="s">
        <v>930</v>
      </c>
    </row>
    <row r="524" spans="1:5">
      <c r="A524" s="4" t="s">
        <v>935</v>
      </c>
      <c r="B524" s="6" t="n">
        <v>0</v>
      </c>
    </row>
    <row r="525" spans="1:5">
      <c r="A525" s="4" t="s">
        <v>1019</v>
      </c>
    </row>
    <row r="526" spans="1:5">
      <c r="A526" s="3" t="s">
        <v>918</v>
      </c>
    </row>
    <row r="527" spans="1:5">
      <c r="A527" s="4" t="s">
        <v>938</v>
      </c>
      <c r="B527" s="4" t="s">
        <v>465</v>
      </c>
    </row>
    <row r="528" spans="1:5">
      <c r="A528" s="4" t="s">
        <v>1020</v>
      </c>
    </row>
    <row r="529" spans="1:5">
      <c r="A529" s="3" t="s">
        <v>918</v>
      </c>
    </row>
    <row r="530" spans="1:5">
      <c r="A530" s="4" t="s">
        <v>938</v>
      </c>
      <c r="B530" s="4" t="s">
        <v>4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1021</v>
      </c>
      <c r="B1" s="2" t="s">
        <v>1</v>
      </c>
    </row>
    <row r="2" spans="1:2">
      <c r="B2" s="2" t="s">
        <v>500</v>
      </c>
    </row>
    <row r="3" spans="1:2">
      <c r="A3" s="3" t="s">
        <v>1022</v>
      </c>
    </row>
    <row r="4" spans="1:2">
      <c r="A4" s="4" t="s">
        <v>1023</v>
      </c>
      <c r="B4" s="6" t="n">
        <v>1058</v>
      </c>
    </row>
    <row r="5" spans="1:2">
      <c r="A5" s="4" t="s">
        <v>1024</v>
      </c>
      <c r="B5" s="5" t="n">
        <v>782</v>
      </c>
    </row>
    <row r="6" spans="1:2">
      <c r="A6" s="4" t="s">
        <v>1025</v>
      </c>
      <c r="B6" s="6" t="n">
        <v>0</v>
      </c>
    </row>
    <row r="7" spans="1:2">
      <c r="A7" s="4" t="s">
        <v>1026</v>
      </c>
      <c r="B7" s="4" t="s">
        <v>527</v>
      </c>
    </row>
    <row r="8" spans="1:2">
      <c r="A8" s="3" t="s">
        <v>1027</v>
      </c>
    </row>
    <row r="9" spans="1:2">
      <c r="A9" s="4" t="s">
        <v>925</v>
      </c>
      <c r="B9" s="6" t="n">
        <v>769</v>
      </c>
    </row>
    <row r="10" spans="1:2">
      <c r="A10" s="4" t="s">
        <v>1028</v>
      </c>
      <c r="B10" s="5" t="n">
        <v>39</v>
      </c>
    </row>
    <row r="11" spans="1:2">
      <c r="A11" s="4" t="s">
        <v>1029</v>
      </c>
      <c r="B11" s="5" t="n">
        <v>-26</v>
      </c>
    </row>
    <row r="12" spans="1:2">
      <c r="A12" s="4" t="s">
        <v>1030</v>
      </c>
      <c r="B12" s="5" t="n">
        <v>782</v>
      </c>
    </row>
    <row r="13" spans="1:2">
      <c r="A13" s="4" t="s">
        <v>1031</v>
      </c>
    </row>
    <row r="14" spans="1:2">
      <c r="A14" s="3" t="s">
        <v>1022</v>
      </c>
    </row>
    <row r="15" spans="1:2">
      <c r="A15" s="4" t="s">
        <v>1023</v>
      </c>
      <c r="B15" s="5" t="n">
        <v>1058</v>
      </c>
    </row>
    <row r="16" spans="1:2">
      <c r="A16" s="4" t="s">
        <v>1024</v>
      </c>
      <c r="B16" s="5" t="n">
        <v>782</v>
      </c>
    </row>
    <row r="17" spans="1:2">
      <c r="A17" s="4" t="s">
        <v>1025</v>
      </c>
      <c r="B17" s="6" t="n">
        <v>0</v>
      </c>
    </row>
    <row r="18" spans="1:2">
      <c r="A18" s="4" t="s">
        <v>1026</v>
      </c>
      <c r="B18" s="4" t="s">
        <v>5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9:26Z</dcterms:created>
  <dcterms:modified xmlns:dcterms="http://purl.org/dc/terms/" xmlns:xsi="http://www.w3.org/2001/XMLSchema-instance" xsi:type="dcterms:W3CDTF">2018-03-29T16:19:26Z</dcterms:modified>
</cp:coreProperties>
</file>